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Statements Of Consol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Business And Significant Accoun" sheetId="8" state="visible" r:id="rId8"/>
    <sheet xmlns:r="http://schemas.openxmlformats.org/officeDocument/2006/relationships" name="Emergence From Chapter 11 Cases" sheetId="9" state="visible" r:id="rId9"/>
    <sheet xmlns:r="http://schemas.openxmlformats.org/officeDocument/2006/relationships" name="Lamar and Forney Acquisition (N" sheetId="10" state="visible" r:id="rId10"/>
    <sheet xmlns:r="http://schemas.openxmlformats.org/officeDocument/2006/relationships" name="Goodwill And Identifiable Intan" sheetId="11" state="visible" r:id="rId11"/>
    <sheet xmlns:r="http://schemas.openxmlformats.org/officeDocument/2006/relationships" name="Income Taxes" sheetId="12" state="visible" r:id="rId12"/>
    <sheet xmlns:r="http://schemas.openxmlformats.org/officeDocument/2006/relationships" name="Tax Receivable Agreement Obliga" sheetId="13" state="visible" r:id="rId13"/>
    <sheet xmlns:r="http://schemas.openxmlformats.org/officeDocument/2006/relationships" name="Interest Expense and Related Ch" sheetId="14" state="visible" r:id="rId14"/>
    <sheet xmlns:r="http://schemas.openxmlformats.org/officeDocument/2006/relationships" name="Earnings Per Share (Not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Commodity And Other Derivative "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pplementary Financial Informa" sheetId="23" state="visible" r:id="rId23"/>
    <sheet xmlns:r="http://schemas.openxmlformats.org/officeDocument/2006/relationships" name="Business And Significant Acco24" sheetId="24" state="visible" r:id="rId24"/>
    <sheet xmlns:r="http://schemas.openxmlformats.org/officeDocument/2006/relationships" name="Emergence From Chapter 11 Cas25" sheetId="25" state="visible" r:id="rId25"/>
    <sheet xmlns:r="http://schemas.openxmlformats.org/officeDocument/2006/relationships" name="Lamar and Forney Acquisition (T" sheetId="26" state="visible" r:id="rId26"/>
    <sheet xmlns:r="http://schemas.openxmlformats.org/officeDocument/2006/relationships" name="Goodwill And Identifiable Int27" sheetId="27" state="visible" r:id="rId27"/>
    <sheet xmlns:r="http://schemas.openxmlformats.org/officeDocument/2006/relationships" name="Income Taxes (Tables)" sheetId="28" state="visible" r:id="rId28"/>
    <sheet xmlns:r="http://schemas.openxmlformats.org/officeDocument/2006/relationships" name="Interest Expense and Related 29"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Fair Value Measurements (Tables" sheetId="33" state="visible" r:id="rId33"/>
    <sheet xmlns:r="http://schemas.openxmlformats.org/officeDocument/2006/relationships" name="Commodity And Other Derivativ34" sheetId="34" state="visible" r:id="rId34"/>
    <sheet xmlns:r="http://schemas.openxmlformats.org/officeDocument/2006/relationships" name="Segment Information (Tables)" sheetId="35" state="visible" r:id="rId35"/>
    <sheet xmlns:r="http://schemas.openxmlformats.org/officeDocument/2006/relationships" name="Supplementary Financial Infor36" sheetId="36" state="visible" r:id="rId36"/>
    <sheet xmlns:r="http://schemas.openxmlformats.org/officeDocument/2006/relationships" name="Business And Significant Acco37" sheetId="37" state="visible" r:id="rId37"/>
    <sheet xmlns:r="http://schemas.openxmlformats.org/officeDocument/2006/relationships" name="Emergence From Chapter 11 Cas38" sheetId="38" state="visible" r:id="rId38"/>
    <sheet xmlns:r="http://schemas.openxmlformats.org/officeDocument/2006/relationships" name="Emergence From Chapter 11 Cas39" sheetId="39" state="visible" r:id="rId39"/>
    <sheet xmlns:r="http://schemas.openxmlformats.org/officeDocument/2006/relationships" name="Lamar and Forney Acquisition Na" sheetId="40" state="visible" r:id="rId40"/>
    <sheet xmlns:r="http://schemas.openxmlformats.org/officeDocument/2006/relationships" name="Lamar and Forney Acquisition Pr" sheetId="41" state="visible" r:id="rId41"/>
    <sheet xmlns:r="http://schemas.openxmlformats.org/officeDocument/2006/relationships" name="Goodwill And Identifiable Int42" sheetId="42" state="visible" r:id="rId42"/>
    <sheet xmlns:r="http://schemas.openxmlformats.org/officeDocument/2006/relationships" name="Goodwill And Identifiable Int43" sheetId="43" state="visible" r:id="rId43"/>
    <sheet xmlns:r="http://schemas.openxmlformats.org/officeDocument/2006/relationships" name="Goodwill And Identifiable Int44" sheetId="44" state="visible" r:id="rId44"/>
    <sheet xmlns:r="http://schemas.openxmlformats.org/officeDocument/2006/relationships" name="Goodwill And Identifiable Int45" sheetId="45" state="visible" r:id="rId45"/>
    <sheet xmlns:r="http://schemas.openxmlformats.org/officeDocument/2006/relationships" name="Income Taxes (Calculation of Ef" sheetId="46" state="visible" r:id="rId46"/>
    <sheet xmlns:r="http://schemas.openxmlformats.org/officeDocument/2006/relationships" name="Tax Receivable Agreement Obli47" sheetId="47" state="visible" r:id="rId47"/>
    <sheet xmlns:r="http://schemas.openxmlformats.org/officeDocument/2006/relationships" name="Interest Expense and Related 48" sheetId="48" state="visible" r:id="rId48"/>
    <sheet xmlns:r="http://schemas.openxmlformats.org/officeDocument/2006/relationships" name="Interest Expense and Related 49" sheetId="49" state="visible" r:id="rId49"/>
    <sheet xmlns:r="http://schemas.openxmlformats.org/officeDocument/2006/relationships" name="Earnings Per Share (Details)" sheetId="50" state="visible" r:id="rId50"/>
    <sheet xmlns:r="http://schemas.openxmlformats.org/officeDocument/2006/relationships" name="Long-Term Debt (Long-Term Debt)" sheetId="51" state="visible" r:id="rId51"/>
    <sheet xmlns:r="http://schemas.openxmlformats.org/officeDocument/2006/relationships" name="Long-Term Debt (Vistra Operatio" sheetId="52" state="visible" r:id="rId52"/>
    <sheet xmlns:r="http://schemas.openxmlformats.org/officeDocument/2006/relationships" name="Long-Term Debt (Interest Rate S" sheetId="53" state="visible" r:id="rId53"/>
    <sheet xmlns:r="http://schemas.openxmlformats.org/officeDocument/2006/relationships" name="Long-Term Debt (TCEH Debtor-In-" sheetId="54" state="visible" r:id="rId54"/>
    <sheet xmlns:r="http://schemas.openxmlformats.org/officeDocument/2006/relationships" name="Commitments And Contingencies (" sheetId="55" state="visible" r:id="rId55"/>
    <sheet xmlns:r="http://schemas.openxmlformats.org/officeDocument/2006/relationships" name="Equity (Narrative) (Details)" sheetId="56" state="visible" r:id="rId56"/>
    <sheet xmlns:r="http://schemas.openxmlformats.org/officeDocument/2006/relationships" name="Equity (Changes to Equity) (Det" sheetId="57" state="visible" r:id="rId57"/>
    <sheet xmlns:r="http://schemas.openxmlformats.org/officeDocument/2006/relationships" name="Fair Value Measurements (Schedu" sheetId="58" state="visible" r:id="rId58"/>
    <sheet xmlns:r="http://schemas.openxmlformats.org/officeDocument/2006/relationships" name="Fair Value Measurements (Sche59" sheetId="59" state="visible" r:id="rId59"/>
    <sheet xmlns:r="http://schemas.openxmlformats.org/officeDocument/2006/relationships" name="Fair Value Measurements (Sche60" sheetId="60" state="visible" r:id="rId60"/>
    <sheet xmlns:r="http://schemas.openxmlformats.org/officeDocument/2006/relationships" name="Commodity And Other Derivativ61" sheetId="61" state="visible" r:id="rId61"/>
    <sheet xmlns:r="http://schemas.openxmlformats.org/officeDocument/2006/relationships" name="Commodity And Other Derivativ62" sheetId="62" state="visible" r:id="rId62"/>
    <sheet xmlns:r="http://schemas.openxmlformats.org/officeDocument/2006/relationships" name="Commodity And Other Derivativ63" sheetId="63" state="visible" r:id="rId63"/>
    <sheet xmlns:r="http://schemas.openxmlformats.org/officeDocument/2006/relationships" name="Commodity And Other Derivativ64" sheetId="64" state="visible" r:id="rId64"/>
    <sheet xmlns:r="http://schemas.openxmlformats.org/officeDocument/2006/relationships" name="Commodity And Other Derivativ65" sheetId="65" state="visible" r:id="rId65"/>
    <sheet xmlns:r="http://schemas.openxmlformats.org/officeDocument/2006/relationships" name="Commodity And Other Derivativ66" sheetId="66" state="visible" r:id="rId66"/>
    <sheet xmlns:r="http://schemas.openxmlformats.org/officeDocument/2006/relationships" name="Related Party Transactions (Nar" sheetId="67" state="visible" r:id="rId67"/>
    <sheet xmlns:r="http://schemas.openxmlformats.org/officeDocument/2006/relationships" name="Segment Information (Details)" sheetId="68" state="visible" r:id="rId68"/>
    <sheet xmlns:r="http://schemas.openxmlformats.org/officeDocument/2006/relationships" name="Supplementary Financial Infor69" sheetId="69" state="visible" r:id="rId69"/>
    <sheet xmlns:r="http://schemas.openxmlformats.org/officeDocument/2006/relationships" name="Supplementary Financial Infor70" sheetId="70" state="visible" r:id="rId70"/>
    <sheet xmlns:r="http://schemas.openxmlformats.org/officeDocument/2006/relationships" name="Supplementary Financial Infor71" sheetId="71" state="visible" r:id="rId71"/>
    <sheet xmlns:r="http://schemas.openxmlformats.org/officeDocument/2006/relationships" name="Supplementary Financial Infor72" sheetId="72" state="visible" r:id="rId72"/>
    <sheet xmlns:r="http://schemas.openxmlformats.org/officeDocument/2006/relationships" name="Supplementary Financial Infor73" sheetId="73" state="visible" r:id="rId73"/>
    <sheet xmlns:r="http://schemas.openxmlformats.org/officeDocument/2006/relationships" name="Supplementary Financial Infor74" sheetId="74" state="visible" r:id="rId74"/>
    <sheet xmlns:r="http://schemas.openxmlformats.org/officeDocument/2006/relationships" name="Supplementary Financial Infor75" sheetId="75" state="visible" r:id="rId75"/>
    <sheet xmlns:r="http://schemas.openxmlformats.org/officeDocument/2006/relationships" name="Supplementary Financial Infor76" sheetId="76" state="visible" r:id="rId76"/>
    <sheet xmlns:r="http://schemas.openxmlformats.org/officeDocument/2006/relationships" name="Supplementary Financial Infor77" sheetId="77" state="visible" r:id="rId77"/>
    <sheet xmlns:r="http://schemas.openxmlformats.org/officeDocument/2006/relationships" name="Supplementary Financial Infor78" sheetId="78" state="visible" r:id="rId78"/>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7</t>
  </si>
  <si>
    <t>May 16, 2017</t>
  </si>
  <si>
    <t>Document And Entity Information [Abstract]</t>
  </si>
  <si>
    <t>Entity Registrant Name</t>
  </si>
  <si>
    <t>Vistra Energy Corp</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Statements Of Consolidated Income (Loss) - USD ($) $ in Millions</t>
  </si>
  <si>
    <t>Mar. 31, 2016</t>
  </si>
  <si>
    <t>Successor [Member]</t>
  </si>
  <si>
    <t>Operating revenues</t>
  </si>
  <si>
    <t>[1]</t>
  </si>
  <si>
    <t>Fuel, purchased power costs and delivery fees</t>
  </si>
  <si>
    <t>Net gain from commodity hedging and trading activities</t>
  </si>
  <si>
    <t>Operating costs</t>
  </si>
  <si>
    <t>Depreciation and amortization</t>
  </si>
  <si>
    <t>Selling, general and administrative expenses</t>
  </si>
  <si>
    <t>Operating income</t>
  </si>
  <si>
    <t>Other income</t>
  </si>
  <si>
    <t>Other deductions</t>
  </si>
  <si>
    <t>Interest income</t>
  </si>
  <si>
    <t>Interest expense and related charges</t>
  </si>
  <si>
    <t>Impacts of Tax Receivable Agreement</t>
  </si>
  <si>
    <t>Reorganization items</t>
  </si>
  <si>
    <t>Income (loss) before income taxes</t>
  </si>
  <si>
    <t>Income tax expense</t>
  </si>
  <si>
    <t>Net income (loss)</t>
  </si>
  <si>
    <t>Weighted average shares of common stock outstanding:</t>
  </si>
  <si>
    <t>Weighted average shares of common stock outstanding - basic</t>
  </si>
  <si>
    <t>Weighted average shares of common stock outstanding - diluted</t>
  </si>
  <si>
    <t>Net income per weighted average share of common stock outstanding:</t>
  </si>
  <si>
    <t>Net income per weighted average share of common stock outstanding - basic</t>
  </si>
  <si>
    <t>Net income per weighted average share of common stock outstanding - diluted</t>
  </si>
  <si>
    <t>Predecessor [Member]</t>
  </si>
  <si>
    <t>Includes third-party unrealized net gains from mark-to-market valuations of commodity positions of $126 million recorded to the Wholesale Generation segment and $8 million recorded to the Retail Electricity segment. In addition, an unrealized net gain with affiliate of $170 million was recorded to operating revenues for the Wholesale Generation segment and a corresponding unrealized net loss with affiliate of $170 million was recorded to fuel, purchased power costs and delivery fees for the Retail Electricity segment, with no impact to consolidated results.</t>
  </si>
  <si>
    <t>Condensed Statements Of Consolidated Comprehensive Income (Loss) - USD ($) $ in Millions</t>
  </si>
  <si>
    <t>Other comprehensive income (loss), net of tax effects:</t>
  </si>
  <si>
    <t>Effects related to pension and other retirement benefit obligations (net of tax benefit of $— in all periods)</t>
  </si>
  <si>
    <t>Total other comprehensive loss</t>
  </si>
  <si>
    <t>Comprehensive income (loss)</t>
  </si>
  <si>
    <t>Condensed Statements Of Consolidated Comprehensive Income (Loss) (Parenthetical) - USD ($) $ in Millions</t>
  </si>
  <si>
    <t>Condensed Statements Of Consolidated Cash Flows - USD ($) $ in Millions</t>
  </si>
  <si>
    <t>Cash flows — investing activities:</t>
  </si>
  <si>
    <t>Cash and cash equivalents — beginning balance</t>
  </si>
  <si>
    <t>Cash and cash equivalents — ending balance</t>
  </si>
  <si>
    <t>Cash flows — operating activities:</t>
  </si>
  <si>
    <t>Adjustments to reconcile net income (loss) to cash provided by (used in) operating activities:</t>
  </si>
  <si>
    <t>Deferred income tax expense, net</t>
  </si>
  <si>
    <t>Contract claims adjustments of Predecessor</t>
  </si>
  <si>
    <t>Unrealized net (gain) loss from mark-to-market valuations of derivatives</t>
  </si>
  <si>
    <t>Write-off of intangible and other assets</t>
  </si>
  <si>
    <t>Stock-based compensation</t>
  </si>
  <si>
    <t>Other, net</t>
  </si>
  <si>
    <t>Changes in operating assets and liabilities:</t>
  </si>
  <si>
    <t>Margin deposits, net</t>
  </si>
  <si>
    <t>Accrued interest</t>
  </si>
  <si>
    <t>Accrued property taxes</t>
  </si>
  <si>
    <t>Accrued incentive plan payments</t>
  </si>
  <si>
    <t>Other operating assets and liabilities, including liabilities subject to compromise</t>
  </si>
  <si>
    <t>Cash provided by (used in) operating activities</t>
  </si>
  <si>
    <t>Cash flows — financing activities:</t>
  </si>
  <si>
    <t>Repayments/repurchases of debt</t>
  </si>
  <si>
    <t>Cash used in financing activities</t>
  </si>
  <si>
    <t>Capital expenditures</t>
  </si>
  <si>
    <t>Nuclear fuel purchases</t>
  </si>
  <si>
    <t>Changes in restricted cash</t>
  </si>
  <si>
    <t>Proceeds from sales of nuclear decommissioning trust fund securities</t>
  </si>
  <si>
    <t>Investments in nuclear decommissioning trust fund securities</t>
  </si>
  <si>
    <t>Cash used in investing activities</t>
  </si>
  <si>
    <t>Net change in cash and cash equivalents</t>
  </si>
  <si>
    <t>Condensed Consolidated Balance Sheets - USD ($) $ in Millions</t>
  </si>
  <si>
    <t>Dec. 31, 2016</t>
  </si>
  <si>
    <t>Current assets:</t>
  </si>
  <si>
    <t>Cash and cash equivalents</t>
  </si>
  <si>
    <t>Restricted cash</t>
  </si>
  <si>
    <t>Trade accounts receivable — net</t>
  </si>
  <si>
    <t>Inventories</t>
  </si>
  <si>
    <t>Commodity and other derivative contractual assets</t>
  </si>
  <si>
    <t>Margin deposits related to commodity contracts</t>
  </si>
  <si>
    <t>Other current assets</t>
  </si>
  <si>
    <t>Total current assets</t>
  </si>
  <si>
    <t>Investments</t>
  </si>
  <si>
    <t>Property, plant and equipment — net</t>
  </si>
  <si>
    <t>Goodwill</t>
  </si>
  <si>
    <t>Identifiable intangible assets — net</t>
  </si>
  <si>
    <t>Accumulated deferred income taxes</t>
  </si>
  <si>
    <t>Other noncurrent assets</t>
  </si>
  <si>
    <t>Total assets</t>
  </si>
  <si>
    <t>Current liabilities:</t>
  </si>
  <si>
    <t>Long-term debt due currently</t>
  </si>
  <si>
    <t>Trade accounts payable</t>
  </si>
  <si>
    <t>Commodity and other derivative contractual liabilities</t>
  </si>
  <si>
    <t>Accrued taxes</t>
  </si>
  <si>
    <t>Accrued taxes other than income</t>
  </si>
  <si>
    <t>Other current liabilities</t>
  </si>
  <si>
    <t>Total current liabilities</t>
  </si>
  <si>
    <t>Long-term debt, less amounts due currently</t>
  </si>
  <si>
    <t>Tax Receivable Agreement obligation, Noncurrent</t>
  </si>
  <si>
    <t>Asset retirement obligation</t>
  </si>
  <si>
    <t>Other noncurrent liabilities and deferred credits</t>
  </si>
  <si>
    <t>Total liabilities</t>
  </si>
  <si>
    <t>Commitments and Contingencies</t>
  </si>
  <si>
    <t xml:space="preserve"> </t>
  </si>
  <si>
    <t>Total equity:</t>
  </si>
  <si>
    <t>Common stock (par value — $0.01; number of shares authorized — 1,800,000,000) (shares outstanding: March 31, 2017 — 427,587,401; December 31, 2016 — 427,580,232)</t>
  </si>
  <si>
    <t>Additional paid-in-capital</t>
  </si>
  <si>
    <t>Retained deficit</t>
  </si>
  <si>
    <t>Accumulated other comprehensive income</t>
  </si>
  <si>
    <t>Total equity</t>
  </si>
  <si>
    <t>Total liabilities and equity</t>
  </si>
  <si>
    <t>Condensed Consolidated Balance Sheets Condensed Consolidated Balance Sheets (Parenthetical)</t>
  </si>
  <si>
    <t>Mar. 31, 2017$ / sharesshares</t>
  </si>
  <si>
    <t>Statement of Changes in Financial Position [Abstract]</t>
  </si>
  <si>
    <t>Common Stock, Par or Stated Value Per Share | $ / shares</t>
  </si>
  <si>
    <t>Common stock, shares authorized</t>
  </si>
  <si>
    <t>Common stock, shares outstanding</t>
  </si>
  <si>
    <t>Business And Significant Accounting Policies</t>
  </si>
  <si>
    <t>Accounting Policies [Abstract]</t>
  </si>
  <si>
    <t>BUSINESS AND SIGNIFICANT ACCOUNTING POLICIES Description of Business References in this report to "we," "our," "us" and "the Company" are to Vistra Energy and/or its subsidiaries in the Successor period, and to TCEH and/or its subsidiaries in the Predecessor periods, as apparent in the context. See Glossary for defined terms.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On October 3, 2016 (the Effective Date), subsidiaries of TCEH that were Debtors in the Chapter 11 Cases (the TCEH Debtors) and certain EFH Corp. subsidiaries (the Contributed EFH Debtors) completed their reorganization under the Bankruptcy Code and emerged from the Chapter 11 Cases (Emergence) as subsidiaries of a newly-formed company, Vistra Energy (our Successor). On the Effective Date, Vistra Energy was spun-off from EFH Corp. in a tax-free transaction to the former first lien creditors of TCEH (Spin-Off). As a result, as of the Effective Date, Vistra Energy is a holding company for subsidiaries principally engaged in competitive electricity market activities including power generation, wholesale energy sales and purchases, commodity risk management and retail sales of electricity to end users. TCEH is the Predecessor to Vistra Energy. See Note 2 for further discussion regarding the Chapter 11 Cases. Vistra Energy is a holding company operating an integrated power business in Texas. Through our Luminant and TXU Energy subsidiaries, we are engaged in competitive electricity market activities including power generation, wholesale energy sales and purchases, commodity risk management and retail sales of electricity to end users. Prior to the Effective Date, TCEH was a holding company for subsidiaries principally engaged in the same activities as Vistra Energy. Subsequent to the Effective Date, Vistra Energy has two reportable segments: our Wholesale Generation segment, consisting largely of Luminant, and our Retail Electricity segment, consisting largely of TXU Energy. Prior to the Effective Date, there were no reportable business segments for our Predecessor. See Note 15 for further information concerning reportable business segments. 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ed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The condensed consolidated financial statements of the Predecessor reflect the application of ASC 852 as it applies to entities that have filed a petition for bankruptcy under Chapter 11 of the Bankruptcy Code. As a result, the condensed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Reorganization Items in Note 2 for furthe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prospectus filed with the SEC pursuant to Rule 424(b) of the Securities Act in May 2017.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Changes in Accounting Standards In February 2016, the Financial Accounting Standards Board (FASB) issued Accounting Standards Update 2016-02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presented will be required in the year of adoption. We are currently evaluating the impact of this ASU on our financial statements. In May 2016, the FASB issued Accounting Standards Update 2016-10, Revenue from Contracts with Customers (Topic 606) , which was further amended through various updates issued by the FASB thereafter. The guidance under Topic 606 provides the core principle and key steps in determining the recognition of revenue and expands disclosure requirements related to revenue recognition. We intend to adopt the new standard on January 1, 2018 using the modified retrospective method and expect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we continued to assess the new standard, including the expanded disclosure requirements. We do not anticipate that the adoption of the standard will have a material effect on our results of operations, cash flows or financial condition. In January 2017, the FASB issued ASU 2017-04, Intangibles – Goodwill and Other (Topic 350): Simplifying the Test for Goodwill Impairment (ASU 2017-04). The ASU provides for the elimination of Step 2 from the goodwill impairment test. If impairment charges are recognized, the amount recorded will be the amount by which the carrying amount exceeds the reporting unit's fair value with certain limitations. The ASU is effective for public companies for annual periods, and interim periods within those annual periods, beginning after December 15, 2019. Early adoption is permitted for interim or annual goodwill impairment tests performed on testing dates after January 1, 2017 and the adoption should be applied prospectively. We early adopted this standard in 2017. We do not currently anticipate ASU 2017-04 to have a material impact on our financial statements.</t>
  </si>
  <si>
    <t>Emergence From Chapter 11 Cases</t>
  </si>
  <si>
    <t>Reorganizations [Abstract]</t>
  </si>
  <si>
    <t>Chapter 11 Cases</t>
  </si>
  <si>
    <t xml:space="preserve"> EMERGENCE FROM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On the Effective Date, the TCEH Debtors and the Contributed EFH Debtors completed their reorganization under the Bankruptcy Code and emerged from the Chapter 11 Cases as subsidiaries of Vistra Energy. Separation of Vistra Energy from EFH Corp. and its Subsidiaries Upon the Effective Date, Vistra Energy separated from EFH Corp. pursuant to a tax-free spin-off transaction that was part of a series of transactions that included a taxable component. The taxable portion of the transaction generated a taxable gain that resulted in no regular tax liability due to available net operating loss carryforwards of EFH Corp. The transaction did result in an alternative minimum tax liability of approximately $14 million payable by EFH Corp. to the IRS. Vistra Energy has an obligation to reimburse EFH Corp. 50% of such alternative minimum tax, approximately $7 million , pursuant to the Tax Matters Agreement. The spin-off transaction resulted in Vistra Energy, including the TCEH Debtors and the Contributed EFH Debtors, no longer being an affiliate of EFH Corp. and its subsidiaries. In addition to the Plan of Reorganization, the separation was effectuated, in part, pursuant to the terms of a separation agreement, a transition services agreement and a tax matters agreement. Separation Agreement On the Effective Date, EFH Corp., Vistra Energy and a subsidiary of Vistra Energy entered into a separation agreement that provided for, among other things, the transfer of certain assets and liabilities by EFH Corp., EFCH and TCEH to Vistra Energy. Among other things, EFH Corp., EFCH and/or TCEH, as applicable, (a) transferred the TCEH Debtors and certain contracts and assets (and related liabilities) primarily related to the business of the TCEH Debtors to Vistra Energy, (b) transferred sponsorship of certain employee benefit plans (including related assets), programs and policies to a subsidiary of Vistra Energy and (c) assigned certain employment agreements from EFH Corp. and certain of the Contributed EFH Debtors to a subsidiary of Vistra Energy. Tax Matters Agreement On the Effective Date, Vistra Energy and EFH Corp. entered into a tax matters agreement (the Tax Matters Agreement), which provides for the allocation of certain taxes among the parties and for certain rights and obligations related to, among other things, the filing of tax returns, resolutions of tax audits and preserving the tax-free nature of the spin-off. Pre-Petition Claims On the Effective Date, the TCEH Debtors (together with the Contributed EFH Debtors) emerged from the Chapter 11 Cases and discharged approximately $33.8 billion in liabilities subject to compromise (LSTC). Distributions for the settled claims related to the funded debt of the TCEH Debtors commenced subsequent to the Effective Date. With respect to remaining claims related to the TCEH Debtors, as of March 31, 2017 , the TCEH Debtors have approximately $54 million in escrow to allocate among and resolve the remaining claims, which consist primarily of remaining unsecured debt and legal claims, including asbestos claims. The Bankruptcy code allows up to 180 days from the Effective Date to resolve these claims. These remaining claims and the related escrow balance for the claims are recorded in Vistra Energy's condensed consolidated balance sheet as other current liabilities and restricted cash, respectively. Predecessor Reorganization Items Expenses and income directly associated with the Chapter 11 Cases are reported separately in the condensed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three months ended March 31, 2016 as reported in the condensed statements of consolidated income (loss): Predecessor Three Months Expenses related to legal advisory and representation services $ 13 Expenses related to other professional consulting and advisory services 8 Contract claims adjustments 1 Total reorganization items $ 22</t>
  </si>
  <si>
    <t>Lamar and Forney Acquisition (Notes)</t>
  </si>
  <si>
    <t>Purchase of La Frontera Holdings, LLC [Abstract]</t>
  </si>
  <si>
    <t>Business Combination Disclosure [Text Block]</t>
  </si>
  <si>
    <t>In April 2016, Luminant purchased all of the membership interests in La Frontera Holdings, LLC (La Frontera), the indirect owner of two combined-cycle gas turbine (CCGT) natural gas fueled generation facilities representing nearly 3,000 MW of capacity located in ERCOT, from a subsidiary of NextEra Energy, Inc. (the Lamar and Forney Acquisition). The aggregate purchase price was approximately $1.313 billion , which included the repayment of approximately $950 million of existing project financing indebtedness of La Frontera at closing, plus approximately $236 million for cash and net working capital. Unaudited Pro Forma Financial Information The following unaudited pro forma financial information for the three months ended March 31, 2016 assumes that the Lamar and Forney Acquisition occurred on January 1, 2016. The unaudited pro forma financial information is provided for information purposes only and is not necessarily indicative of the results of operations that would have occurred had the Lamar and Forney Acquisition been completed on January 1, 2016, nor is the unaudited pro forma financial information indicative of future results of operations. Predecessor Three Months Revenues $ 1,192 Net loss $ (359 ) The unaudited pro forma financial information includes adjustments for incremental depreciation as a result of the fair value determination of the net assets acquired and interest expense on borrowings under our Predecessor's DIP Roll Facilities in lieu of interest expense incurred prior to the acquisition.</t>
  </si>
  <si>
    <t>Goodwill And Identifiable Intangible Assets</t>
  </si>
  <si>
    <t>Goodwill and Intangible Assets Disclosure [Abstract]</t>
  </si>
  <si>
    <t>GOODWILL AND IDENTIFIABLE INTANGIBLE ASSETS Goodwill The carrying value of goodwill totaled $1.907 billion at both March 31, 2017 and December 31, 2016 . The goodwill arose in connection with our application of fresh start reporting at Emergence and was allocated entirely to the Retail Electricity segment (see Note 2 ). Of the goodwill recorded at Emergence, $1.686 billion is considered purchased goodwill and is deductible for tax purposes over 15 years on a straight-line basis. Identifiable Intangible Assets Identifiable intangible assets, including the impact of fresh start reporting (see Note 2 ), are comprised of the following: March 31, 2017 December 31, 2016 Identifiable Intangible Asset Gross Carrying Amount Accumulated Amortization Net Gross Carrying Amount Accumulated Amortization Net Retail customer relationship $ 1,648 $ 257 $ 1,391 $ 1,648 $ 152 $ 1,496 Software and other technology-related assets 155 17 138 147 9 138 Electricity supply contract 190 4 186 190 2 188 Retail and wholesale contracts 164 66 98 164 38 126 Other identifiable intangible assets (a) 31 4 27 30 2 28 Total identifiable intangible assets subject to amortization $ 2,188 $ 348 1,840 $ 2,179 $ 203 1,976 Retail trade names (not subject to amortization) 1,225 1,225 Mineral interests (not currently subject to amortization) 4 4 Total identifiable intangible assets $ 3,069 $ 3,205 ____________ (a) Includes environmental allowances and credits and mining development costs. Amortization expense related to finite-lived identifiable intangible assets (including the classification in the condensed statements of consolidated income (loss)) consisted of: Successor Predecessor Identifiable Intangible Asset Condensed Statements of Consolidated Income (Loss) Line Three Months Three Months Retail customer relationship Depreciation and amortization $ 105 $ 3 Software and other technology-related assets Depreciation and amortization 8 15 Electricity supply contract Operating revenues 2 — Retail and wholesale contracts Operating revenues/fuel, purchased power costs and delivery fees 28 — Other identifiable intangible assets Operating revenues/fuel, purchased power costs and delivery fees/depreciation and amortization 2 3 Total amortization expense (a) $ 145 $ 21 ____________ (a) Amounts recorded in depreciation and amortization totaled $115 million and $20 million for the three months ended March 31, 2017 and 2016 . Estimated Amortization of Identifiable Intangible Assets As of March 31, 2017 , the estimated aggregate amortization expense of identifiable intangible assets for each of the next five fiscal years is as shown below. Year Estimated Amortization Expense 2017 $ 526 2018 $ 369 2019 $ 267 2020 $ 195 2021 $ 138</t>
  </si>
  <si>
    <t>Income Taxes</t>
  </si>
  <si>
    <t>Income Tax Disclosure [Abstract]</t>
  </si>
  <si>
    <t>INCOME TAXES Subsequent to the Effective Date, the TCEH Debtors and the Contributed EFH Debtors are no longer included in the consolidated federal income tax return of EFH Corp. and will be included in Vistra Energy's consolidated federal income tax return. Prior to the Effective Date, EFH Corp. was the corporate parent of the EFH Corp. consolidated group, while each of EFIH, Oncor Holdings, EFCH and TCEH was classified as a disregarded entity for US federal income tax purposes. For the 2016 tax year (through the period until the Effective Date) EFH Corp. will file a US federal income tax return that will include the results of EFCH, EFIH, Oncor Holdings and TCEH. Pursuant to applicable US Treasury regulations and published guidance of the IRS, corporations that are members of a consolidated group have joint and several liability for the taxes of such group. Prior to the Effective Date, EFH Corp. and certain of its subsidiaries (including EFCH, EFIH, and TCEH, but not including Oncor Holdings and Oncor) were parties to a Federal and State Income Tax Allocation Agreement, which provided, among other things, that any corporate member or disregarded entity in the EFH Corp. group i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See Note 2 for a discussion of the Tax Matters Agreement that was entered into on the Effective Date between EFH Corp. and Vistra Energy. Additionally, since the date of the Settlement Agreement, no further cash payments among the Debtors were made in respect of federal income taxes. The Settlement Agreement did not alter the allocation and payment for state income taxes, which continued to be settled prior to the Effective Date. The calculation of our effective tax rate is as follows: Successor Predecessor Three Months Three Months Income (loss) before income taxes $ 119 $ (337 ) Income tax expense $ (41 ) $ (6 ) Effective tax rate 34.5 % (1.8 )% For the three months ended March 31, 2017 , the effective tax rate of 34.5% related to our income tax expense was lower than the US Federal statutory rate of 35% due primarily to nondeductible TRA accretion and the Texas margin tax, net of federal benefit, offset by the difference in the forecasted effective tax rate and the statutory tax rate applied to mark-to-market unrealized gains. For the three months ended March 31, 2016 , the effective tax rate of (1.8)% related to our income tax expense was lower than the US Federal statutory rate of 35% due primarily to a forecasted valuation allowance against deferred tax assets and Texas margin tax expense on pretax losses in 2016. Liability for Uncertain Tax Positions Successor — Vistra Energy has limited operational history and has yet to file a federal tax return. We currently have no liabilities for uncertain tax positions. Predecessor — In March 2016, EFH Corp. signed a Revenue Agent Report (RAR) with the IRS for the 2014 tax year. No material financial statement impacts resulted from the signing of the 2014 RAR.</t>
  </si>
  <si>
    <t>Tax Receivable Agreement Obligation (Notes)</t>
  </si>
  <si>
    <t>Tax Receivable Agreement Obligation [Abstract]</t>
  </si>
  <si>
    <t>Tax Receivable Agreement Obligation [Table Text Block]</t>
  </si>
  <si>
    <t>TAX RECEIVABLE AGREEMENT OBLIGATION On the Effective Date, Vistra Energy entered into a tax receivable agreement (the TRA) with a transfer agent on behalf of certain former first 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any step-up in tax basis in our assets resulting from the PrefCo Preferred Stock Sale), (b) the tax basis of all assets acquired in connection with the Lamar and Forney Acquisition in April 2016 (see Note 3 )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our Predecessor entitled to receive such TRA Rights under the Plan. Such TRA Rights are subject to various transfer restrictions described in the TRA and are entitled to certain registration rights more fully described in the Registration Rights Agreement (see Note 14 ). The fair value of the obligation at the Emergence Date is being accreted to the amount of the gross expected obligation using the effective interest method. Changes in the amount of this obligation resulting from changes to either the timing or amount of cash flows are recognized in the period of change and measured using the discount rate inherent in the initial fair value of the obligation. During the three months ended March 31, 2017 , the Impacts of Tax Receivable Agreement on the condensed statement of consolidated income (loss) was $21 million , which represents accretion expense for the period. The balance at March 31, 2017 and December 31, 2016 totaled $617 million and $596 million , respectively. The balance at March 31, 2017 included $16 million recorded to other current liabilities in the condensed consolidated balance sheet.</t>
  </si>
  <si>
    <t>Interest Expense and Related Charges</t>
  </si>
  <si>
    <t>Interest Expense and Related Charges [Abstract]</t>
  </si>
  <si>
    <t>INTEREST EXPENSE AND RELATED CHARGES Successor Predecessor Three Months Three Months Interest paid/accrued post-Emergence $ 54 $ — Interest paid/accrued on debtor-in-possession financing — 16 Adequate protection amounts paid/accrued — 322 Unrealized mark-to-market net gain on interest rate swaps (9 ) — Debt extinguishment gain (21 ) — Dividends on mandatorily redeemable preferred stock 2 — Capitalized interest (3 ) (3 ) Other 1 — Total interest expense and related charges $ 24 $ 335 Successor In February 2017, certain pricing terms for the Vistra Operations Credit Facility were amended (see Note 9 ) which resulted in the recognition of a debt extinguishment gain. For accounting purposes, this amendment was treated as an extinguishment of the prior debt outstanding and the issuance of new debt. For the three months ended March 31, 2017 , we recorded an extinguishment gain of approximately $21 million in interest expense in our condensed statement of consolidated of net income. Predecessor Interest expense for the three months ended March 31, 2016 reflects interest paid and accrued on debtor-in-possession financing (see Note 9 ) and adequate protection amounts paid and accrued, as approved by the Bankruptcy Court in June 2014 for the benefit of secured creditors in exchange for their consent to the senior secured, super-priority liens contained in the DIP Facility. The interest rate applicable to the adequate protection amounts paid/accrued for the three months ended March 31, 2016 was 4.92% (one-month LIBOR plus 4.50% ). As of the Effective Date, amounts of adequate protection payments were re-characterized as payments of principal. The Bankruptcy Code generally restricts payment of interest on pre-petition debt, subject to certain exceptions. Other than amounts ordered or approved by the Bankruptcy Court, effective on the Petition Date, our Predecessor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our condensed statements of consolidated income (loss) does not include contractual interest on pre-petition debt classified as LSTC totaling $224 million for the three months ended March 31, 2016 , which had been stayed by the Bankruptcy Court effective on the Petition Date. Adequate protection paid/accrued presented below excludes interest paid/accrued on TCEH first-lien interest rate and commodity hedge claims totaling $15 million for the three months ended March 31, 2016 , as such amounts are not included in contractual interest amounts below. Predecessor Three Months Contractual interest on debt classified as LSTC $ 531 Adequate protection amounts paid/accrued 307 Contractual interest on debt classified as LSTC not paid/accrued $ 224</t>
  </si>
  <si>
    <t>Earnings Per Share (Notes)</t>
  </si>
  <si>
    <t>Earnings Per Share [Abstract]</t>
  </si>
  <si>
    <t>Earnings Per Share [Text Block]</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17 Net Income Shares Per Share Amount Net income available for common stock — basic $ 78 427,583,339 $ 0.18 Dilutive securities: Stock-based incentive compensation plan — 217,011 — Net income available for common stock — diluted $ 78 427,800,350 $ 0.18 Stock-based incentive compensation plan awards totaling 602,403 shares were excluded from the calculation of diluted earnings per share because the effect would have been antidilutive.</t>
  </si>
  <si>
    <t>Long-Term Debt</t>
  </si>
  <si>
    <t>Debtor-In-Possession Obligations [Abstract]</t>
  </si>
  <si>
    <t>Debtor-In-Possession Borrowing Facilities And Long-Term Debt Not Subject To Compromise</t>
  </si>
  <si>
    <t>Successor Amounts in the table below represent the categories of long-term debt obligations incurred by the Successor. March 31, December 31, Vistra Operations Credit Facilities (a) $ 4,482 $ 4,515 Mandatorily redeemable preferred stock (b) 70 70 8.82% Building Financing due semiannually through February 11, 2022 (c) 32 36 Capital lease obligations 2 2 Total long-term debt including amounts due currently 4,586 4,623 Less amounts due currently (45 ) (46 ) Total long-term debt less amounts due currently $ 4,541 $ 4,577 ____________ (a) At March 31, 2017 , borrowings under the Vistra Operations Credit Facilities in our condensed consolidated balance sheet include debt premiums of $4 million , debt discounts of $2 million and debt issuance costs of $11 million . At December 31, 2016 , borrowings under the Vistra Operations Credit Facilities in our condensed consolidated balance sheet include debt premiums of $25 million , debt discounts of $2 million and debt issuance costs of $8 million . As discussed below, in February 2017 certain pricing terms for the Vistra Operations Credit Facilities were amended, resulting in the recognition of a debt extinguishment gain totaling $21 million . (b) Shares of mandatorily redeemable preferred stock in PrefCo issued as part of the spin-off of Vistra Energy from EFH Corp. (see Note 2 ). This subsidiary's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in our condensed consolidated balance sheets. Vistra Operations Credit Facilities — The Vistra Operations Credit Facilities consist of up to $5.360 billion in senior secured, first lien financing consisting of a revolving credit facility of up to $860 million , including a $600 million letter of credit sub-facility (Revolving Credit Facility), an initial term loan facility of up to $2.850 billion (Initial Term Loan B Facility), an incremental term loan facility of up to $1.0 billion (Incremental Term Loan B Facility, and together with the Initial Term Loan B Facility, the Term Loan B Facility) and a term loan letter of credit facility of up to $650 million (Term Loan C Facility). The Vistra Operations Credit Facilities and related available capacity at March 31, 2017 are presented below. March 31, 2017 Vistra Operations Credit Facilities Maturity Date Facility Limit Cash Borrowings Available Capacity Revolving Credit Facility (a) August 4, 2021 $ 860 $ — $ 860 Initial Term Loan B Facility (b)(c) August 4, 2023 2,850 2,842 — Incremental Term Loan B Facility (c)(d) December 14, 2023 1,000 998 — Term Loan C Facility (e) August 4, 2023 650 650 210 Total Vistra Operations Credit Facilities $ 5,360 $ 4,490 $ 1,070 ___________ (a) Facility to be used for general corporate purposes.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to fund a special cash dividend paid in December 2016. (e) Facility used for issuing letters of credit for general corporate purposes. Borrowings under this facility were funded to collateral accounts that are reported as restricted cash in our condensed consolidated balance sheets. At March 31, 2017 , the restricted cash supported $440 million in letters of credit outstanding (see Note 16 ), leaving $210 million in available letter of credit capacity. In February 2017, certain pricing terms for the Vistra Operations Credit Facility were amended. Amounts borrowed under the Revolving Credit Facility would bear interest based on applicable LIBOR rates, plus 2.75% , and there were no outstanding borrowings at March 31, 2017 . Amounts borrowed under the Initial Term Loan B Facility and the Term Loan C Facility bear interest based on applicable LIBOR rates, subject to a 0.75% floor, plus 2.75% , and the rate outstanding on outstanding borrowings was 3.73% at March 31, 2017 . Amounts borrowed under the Incremental Term Loan B Facility bear interest based on applicable LIBOR rates, subject to a 0.75% floor, plus 3.25% , and the interest rate on outstanding borrowings was 4.19% at March 31, 2017 . The Vistra Operations Credit Facilities also provide for certain additional fees payable to the agents and lenders, as well as availability fees payable with respect to any unused portions of the available Vistra Operations Credit Facilities. Obligations under the Vistra Operations Credit Facilities are secured by a lien covering substantially all of Vistra Energy's consolidated assets, rights and properties, subject to certain exceptions set forth in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 Credit Facilities provide for affirmative and negative covenants applicable to Vistra Energy, including affirmative covenants requiring us to provide financial and other information to the agents under the Vistra Operations Credit Facilities and to not change our lines of business, and negative covenants restricting Vistra Energy's ability to incur additional indebtedness, make investments, dispose of assets, pay dividends, grant liens or take certain other actions, in each case except as permitted in the Vistra Operation Credit Facilities. Vistra Energy'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Energy. Solely with respect to the Revolving Credit Facility, and solely during a compliance period (which, in general, is applicable when the aggregate revolving borrowings and issued revolving letters of credit (in excess of $100 million ) exceed 30% of the revolving commitments), the agreement includes a covenant that requires the consolidated first lien net leverage ratio, which is based on the ratio of net first lien debt compared to an EBITDA calculation defined under the terms of the facilities, not exceed 4.25 to 1.00. Upon the existence of an event of default, the Vistra Operations Credit Facilities provide that all principal, interest and other amounts due thereunder will become immediately due and payable, either automatically or at the election of specified lenders. Interest Rate Swaps — In the Successor period from October 3, 2016 through December 31, 2016, we entered into $3.0 billion notional amount of interest rate swaps to hedge our exposure to our variable rate debt. The interest rate swaps, which became effective in January 2017, expire in July 2023 and effectively fix the interest rates between 4.67% and 5.39% . The interest rate swaps are secured by a first lien secured interest on a pari-passu basis with the Vistra Operations Credit Facilities. Predecessor DIP Roll Facilities — In August 2016, the Predecessor entered into the DIP Roll Facilities. The facilities provided for up to $4.250 billion in senior secured, super-priority financing. The DIP Roll Facilities were senior, secured, super-priority debtor-in-possession credit agreements by and among the TCEH Debtors, the lenders that were party thereto from time to time and an administrative and collateral agent. On the Effective Date, the DIP Roll Facilities converted to the Vistra Operations Credit Facilities discussed above. Net proceeds from the DIP Roll Facilities were used to repay outstanding borrowings under the former DIP Facility, fund a collateral account used to backstop issuances of letters of credit and pay issuance costs. The remaining balance was used for general corporate purposes. DIP Facility — The DIP Facility provided for up to $3.375 billion in senior secured, super-priority financing. The DIP Facility was a senior, secured, super-priority credit agreement by and among the TCEH Debtors, the lenders that were party thereto from time to time and an administrative and collateral agent. As discussed above, in August 2016, all outstanding amounts under the DIP Facility were repaid using proceeds from the DIP Roll Facilities.</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As of March 31, 2017 , there are no material outstanding claims related to our guarantee obligations, and we do not anticipate we will be required to make any material payments under these guarantees. Letters of Credit At March 31, 2017 , we had outstanding letters of credit under the Vistra Operations Credit Facilities totaling $440 million as follows: • $297 million to support commodity risk management collateral requirements in the normal course of business, including over-the-counter and exchange-traded transactions and collateral postings with ERCOT; • $63 million to support executory contracts and insurance agreements; • $55 million to support our REP financial requirements with the PUCT, and • $25 million for other credit support requirements. Litigation Litigation Related to EPA Reviews — In June 2008, the EPA issued an initial request for information to Luminant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Luminant received an additional information request from the EPA under Section 114 related to our Big Brown, Martin Lake and Monticello facilities as well as an initial information request related to our Sandow 4 generation facility. In July 2012, the EPA sent Luminant a notice of violation alleging noncompliance with the CAA's New Source Review standards and the air permits at our Martin Lake and Big Brown generation facilities. In August 2013, the US Department of Justice, acting as the attorneys for the EPA, filed a civil enforcement lawsuit against Luminant in federal district court in Dallas, alleging violations of the CAA, including its New Source Review standards, at our Big Brown and Martin Lake generation facilities. In August 2015, the district court granted Luminant's motion to dismiss seven of the nine claims asserted by the EPA in the lawsuit. In August 2016, the EPA filed an amended complaint, eliminating one of the two remaining claims and withdrawing with prejudice a request for civil penalties in the other remaining claim. The EPA also filed a motion for entry of final judgment so that it could seek to appeal the district court's dismissal decision. In September 2016, Luminant filed a response opposing the EPA's motion for entry of final judgment. In October 2016, the district court denied the EPA's motion for entry of final judgment and agreed that the remaining claim must be fully adjudicated at the district court or withdrawn with prejudice before the EPA may appeal the dismissal decision. In January 2017, the EPA dismissed its two remaining claims with prejudice and the district court entered final judgment in our favor. In March 2017, the EPA appealed the final judgment to the US Court of Appeals for the Fifth Circuit (Fifth Circuit Court) and Luminant filed a motion in the district court to recover its attorney fees and costs. In April 2017, the district court stayed its consideration of Luminant's motion for attorney fees.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or retirement of the plants at issu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and existing electricity generation units, referred to as the Clean Power Plan. The rule for existing facilities would establish state-specific emissions rate goals to reduce nationwide CO 2 emissions related to affected units by over 30% from 2012 emission levels by 2030. A number of parties, including Luminant, filed petitions for review in the US Court of Appeals for the District of Columbia Circuit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January 2016, a coalition of states, industry (including Luminant) and other parties filed applications with the US Supreme Court (Supreme Court) asking that the Supreme Court stay the rule while the D.C. Circuit Court reviews the legality of the rule for existing plants. In February 2016, the Supreme Court stayed the rule pending the conclusion of legal challenges on the rule before the D.C. Circuit Court and until the Supreme Court disposes of any subsequent petition for review. Oral argument on the merits of the legal challenges to the rule were heard in September 2016 before the entire D.C. Circuit Court. In March 2017, President Trump issued an Executive Order entitled Promoting Energy Independence and Economic Growth (Order). The Order covers a number of matters, including the Clean Power Plan. Among other provisions, the Order directs the EPA to review the Clean Power Plan and, if appropriate, suspend, revise or rescind the rules on existing and new, modified and reconstructed generating units. In addition, the Department of Justice has filed motions seeking to abate those cases until the EPA concludes its review of the rules, including any new rulemaking that results from that review. In April 2017, the D.C. Circuit Court issued orders holding the cases in abeyance for 60 days and directing the EPA to provide status reports at 30 day intervals. The D.C. Circuit Court further ordered that all parties file supplemental briefs by May 15, 2017 on whether the cases should be remanded to the EPA rather than held in abeyance. While we cannot predict the outcome of these rulemakings and related legal proceedings, or estimate a range of reasonably probable costs, if the rules are ultimately implemented or upheld as they were issued, they could have a material impact on our results of operations, liquidity or financial condition.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lean Power Plan for existing plants or if the EPA disapproves a submitted state plan. Luminant filed comments on the federal plan proposal and model rules in January 2016. The Order directed the EPA to review this proposed rule for consistency with the policies in the Order and, if appropriate, to revise or withdraw the proposed rule. In April 2017, the EPA published the withdrawal of the proposed rule and plan requirements. While we cannot predict the timing or outcome of this rulemaking and related legal proceedings, or estimate a range of reasonably possible costs, they could have a material impact on our results of operations, liquidity or financial condition. Cross-State Air Pollution Rule (CSAPR) In July 2011, the EPA issued the CSAPR, compliance with which would have required significant additional reductions of sulfur dioxide (SO 2 ) and nitrogen oxide (NOx)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The CSAPR became effective January 1, 2015. In July 2015, following a remand of the case from the Supreme Court to consider further legal challenges, the D.C. Circuit Court unanimously ruled in favor of Luminant and other petitioners, holding that the CSAPR emissions budgets over-controlled Texas and other states. The D.C. Circuit Court remanded those states' budgets to the EPA for prompt reconsideration. While Luminant planned to participate in the EPA's reconsideration process to develop increased budgets for the 1997 ozone standard that do not over-control Texas, the EPA instead responded to the remand by proposing a new rulemaking that created new NO X ozone season budgets for the 2008 ozone standard without addressing the over-controlling budgets for the 1997 standard. Comments on the EPA's proposal were submitted by Luminant in February 2016. In August 2016, the EPA disapproved Texas's 2008 ozone SIP submittal and imposed a FIP in its place in October 2016. Texas filed a petition in the Fifth Circuit Court challenging the SIP disapproval and Luminant has intervened in support of Texas's challenge. The State of Texas and Luminant have also both filed challenges in the D.C. Circuit Court challenging the EPA's FIP and those cases are currently pending before that court. With respect to Texas's SO 2 emission budgets, in June 2016, the EPA issued a memorandum describing the EPA's proposed approach for responding to the D.C. Circuit Court's remand for reconsideration of the CSAPR SO 2 emission budgets for Texas and three other states that had been remanded to the EPA by the D.C. Circuit Court. In the memorandum, the EPA stated that those four states could either voluntarily participate in the CSAPR by submitting a State Implementation Plan (SIP) revision adopting the SO 2 budgets that had been previously held invalid by the D.C. Circuit Court and the current annual NOx budgets or, if the state chooses not to participate in the CSAPR, the EPA could withdraw the CSAPR Federal Implementation Plan (FIP) by the fall of 2016 for those states and address any interstate transport and regional haze obligations on a state-by-state basis. Texas has not indicated that it intends to adopt the over-controlling budgets and, in November 2016, the EPA proposed to withdraw the CSAPR FIP for Texas. Because the EPA has not finalized its proposal to remove Texas from the annual CSAPR programs, these programs will continue to apply to Texas and Texas sources. At this time, the EPA has not populated the allowance accounts for Texas sources with 2017 annual CSAPR program allowances. While we cannot predict the outcome of future proceedings related to the CSAPR, including the EPA's recent actions concerning the CSAPR annual emissions budgets for affected states and participating in the CSAPR program, based upon our current operating plans we do not believe that the CSAPR itself will cause any material operational, financial or compliance issues to our business or require us to incur any material compliance costs. Regional Haze — Reasonable Progress and Long-Term Strategies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In February 2009, the TCEQ submitted a SIP concerning regional haze (Regional Haze SIP) to the EPA. In December 2011, the EPA proposed a limited disapproval of the Regional Haze SIP due to its reliance on the Clean Air Interstate Rule (CAIR) instead of the EPA's replacement CSAPR program that the EPA proposed in July 2011. In August 2012, Luminant filed a petition for review in the Fifth Circuit Court challenging the EPA's limited disapproval of the Regional Haze SIP on the grounds that the CAIR continued in effect pending the D.C. Circuit Court's decision in the CSAPR litigation. In September 2012, Luminant filed a petition to intervene in a case filed by industry groups and other states and private parties in the D.C. Circuit Court challenging the EPA's limited disapproval and issuance of a FIP regarding the regional haze best available retrofit technology (BART) program. The Fifth Circuit Court case has since been transferred to the D.C. Circuit Court and consolidated with other pending BART program regional haze appeals. Briefing in the D.C. Circuit Court was completed in March 2017. In June 2014, the EPA issued requests for information under Section 114 of the CAA to Luminant and other generators in Texas related to the reasonable progress program. After releasing a proposed rule in November 2014 and receiving comments from a number of parties, including Luminant and the State of Texas in April 2015, the EPA releas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The EPA's proposed emission limits in the FIP assume additional control equipment for specific lignite/coal-fueled generation units across Texas, including new flue gas desulfurization systems (scrubbers) at seven electricity generating units and upgrades to existing scrubbers at seven generation units. Specifically, for Luminant, the EPA's FIP is based on new scrubbers at Big Brown Units 1 and 2 and Monticello Units 1 and 2 and scrubber upgrades at Martin Lake Units 1, 2 and 3, Monticello Unit 3 and Sandow Unit 4. Luminant is continuing to evaluate the requirements and potential financial and operational impacts of the rule, but new scrubbers at the Big Brown and Monticello units necessary to achieve the emission limits required by the FIP (if those limits are possible to attain), along with the existence of low wholesale electricity prices in ERCOT, would likely challenge the long-term economic viability of those units. Under the terms of the rule, the scrubber upgrades will be required by February 2019, and the new scrubbers will be required by February 2021. In March 2016, Luminant and a number of other parties, including the State of Texas, filed petitions for review in the Fifth Circuit Court challenging the FIP's Texas requirements. Luminant and other parties also filed motions to stay the FIP while the court reviews the legality of the EPA's action. In July 2016, the Fifth Circuit Court denied the EPA's motion to dismiss Luminant's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The case was abated until the end of November 2016 in order to allow the parties to pursue settlement discussions. Settlement discussions were unsuccessful, and in December 2016 the EPA filed a motion seeking a voluntary remand of the rule back to the EPA for further consideration of Luminant's pending request for administrative reconsideration. Luminant and some of the other petitioners filed a response opposing the EPA's motion to remand and filed a cross motion for vacatur of the rule in December 2016. In March 2017, the Fifth Circuit Court remanded the rule back to the EPA for reconsideration in light of the Court's prior determination that we and the other petitioners demonstrated a substantial likelihood that the EPA exceeded its statutory authority and acted arbitrarily and capriciously, but the Court denied all of the other pending motions. The stay of the rule (and the emission control requirements) remains in effect. In addition, the Fifth Circuit Court denied the EPA's motion to lift the stay as to parts of the rule implicated in the EPA's subsequent BART proposal and the Court is retaining jurisdiction of the case and requiring the EPA to file status reports on its reconsideration every 60 days. While we cannot predict the outcome of the rulemaking and legal proceedings, or estimate a range of reasonably possible costs, the result may have a material impact on our results of operations, liquidity or financial condition. Regional Haze — Best Available Retrofit Technology The second part of the Regional Haze Program subjects electricity generation units built between 1962 and 1977, to BART standards designed to improve visibility if such units cause or contribute to impairment of visibility in a federal class I area. BART reductions of SO 2 and NO X are required either on a unit-by-unit basis or are deemed satisfied by state participation in an EPA-approved regional trading program such as the CSAPR. In response to a lawsuit by environmental groups, the D.C. Circuit Court issued a consent decree in March 2012 that required the EPA to propose a decision on the Regional Haze SIP by May 2012 and finalize that decision by November 2012. The consent decree requires a FIP for any provisions that the EPA disapproves. The D.C. Circuit Court has amended the consent decree several times to extend the dates for the EPA to propose and finalize a decision on the Regional Haze SIP. The consent decree was modified in December 2015 to extend the deadline for the EPA to finalize action on the determination and adoption of requirements for BART for electricity generation. Under the amended consent decree, the EPA had until December 2016 to propose, and has until September 2017 to finalize, a FIP for BART for Texas electricity generation sources if the EPA determines that BART requirements have not been met. The EPA issued its proposed BART FIP for Texas in December 2016. The EPA's proposed emission limits assume additional control equipment for specific lignite/coal-fueled generation units across Texas, including new flue gas desulfurization systems (scrubbers) at 12 electric generation units and upgrades to existing scrubbers at four electric generation units. Specifically, for Luminant, the EPA's emission limitations are based on new scrubbers at Big Brown Units 1 and 2 and Monticello Units 1 and 2 and scrubber upgrades at Martin Lake Units 1, 2 and 3 and Monticello Unit 3. Luminant is continuing to evaluate the requirements and potential financial and operational impacts of the proposed rule, but new scrubbers at the Big Brown and Monticello units necessary to achieve the emission limits required by the FIP (if those limits are possible to attain), along with the existence of low wholesale power prices in ERCOT, would likely challenge the long-term economic viability of those units. Under the terms of the rule, the scrubber upgrades will be required within three years of the effective date of the final rule and the new scrubbers will be required within five years of the effective date of the final rule. We submitted comments on the proposed FIP in May 2017. While we cannot predict the outcome of the rulemaking and potential legal proceedings, or estimate a range of reasonably possible costs, the result may have a material impact on our results of operations, liquidity or financial condition. Intersection of the CSAPR and Regional Haze Programs Historically the EPA has considered compliance with a regional trading program, such as the CSAPR, as satisfying a state's obligations under the BART portion of the Regional Haze Program. However, in the reasonable progress FIP, the EPA diverged from this approach and did not treat Texas' compliance with the CSAPR as satisfying its obligations under the BART portion of the Regional Haze Program. The EPA concluded that it would not be appropriate to finalize that determination given the remand of the CSAPR budgets. As described above, the EPA has now proposed to remove Texas from the annual CSAPR trading programs. If Texas were in the CSAPR annual trading programs, the EPA would have no basis for its BART FIP because it has made a determination for Texas and all other states that participate in the CSAPR annual trading programs that such participation satisfies their BART obligations. We do not believe that EPA's proposal to remove Texas from the CSAPR annual trading programs satisfies the D.C. Circuit Court's mandate to the EPA to develop non-over-controlling budgets for Texas and we submitted comments on the EPA's proposed rule to remove Texas from the CSAPR annual trading programs. While we cannot predict the outcome of these matters, or estimate a range of reasonably possible costs, the result may have a material impact on our results of operations, liquidity or financial condition. Affirmative Defenses During Malfunctions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that was found to be lawful by the Fifth Circuit Court in 2013.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Luminant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was completed in October 2016 and oral argument was originally set for May 2017. However, in April 2017, the court granted the EPA's motion to continue oral argument and ordered that the case be held in abeyance with the EPA to provide status reports to the court on the EPA's review of the action at 90-day intervals. We cannot predict the timing or outcome of this proceeding, or estimate a range of reasonably possible costs, but implementation of the rule as finalized may have a material impact on our results of operations, liquidity or financial condition. SO 2 Designations for Texas In February 2016, the EPA notified Texas of the EPA's preliminary intention to designate nonattainment areas for counties surrounding our Big Brown, Monticello and Martin Lake generation plants based on modeling data submitted to the EPA by the Sierra Club. Such designation would potentially require the implementation of various controls or other requirements to demonstrate attainment. Luminant submitted comments challenging the use of modeling data rather than data from actual air quality monitoring equipment. In November 2016, the EPA finalized its proposed designations for Texas including finalizing the nonattainment designations for the areas referenced above. In doing so, the EPA ignored contradictory modeling that we submitted with our comments. The final designation mandates would be for Texas to begin the multi-year process to evaluate what potential emission controls or operational changes, if any, may be necessary to demonstrate attainment. In February 2017, the State of Texas and Luminant filed challenges to the nonattainment designations in the Fifth Circuit Court and protective petitions in the D.C. Circuit Court. In March 2017, the EPA filed a motion to transfer or dismiss our Fifth Circuit Court petition, and the State of Texas and Luminant have filed an opposition to that motion. In addition, Luminant has filed a request with the EPA to reconsider the rule and immediately stay its effective date. While we cannot predict the outcome of this matter, or estimate a range of reasonably possible costs, the result may have a material impact on our results of operations, liquidity or financial condition.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 Successor Shareholders' Equity Vistra Energy did not declare or pay any dividends during the three months ended March 31, 2017 . The agreement governing the Vistra Operations Credit Facilities (the Credit Facilities Agreement) generally restricts the ability of Vistra Operations Company LLC (Vistra Operations) to make distributions to any direct or indirect parent unless such distributions are expressly permitted thereunder. As of March 31, 2017 , Vistra Operations can distribute approximately $1.0 billion to Vistra Energy Corp. (Parent) under the Credit Facilities Agreement without the consent of any part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The following table presents the changes to shareholder's equity for the three months ended March 31, 2017 : Vistra Energy Shareholders' Equity Common Stock (a) Additional Paid-in Capital Retained Earnings (Deficit) Accumulated Other Comprehensive Income Total Shareholders' Equity Balance at December 31, 2016 $ 4 $ 7,742 $ (1,155 ) $ 6 $ 6,597 Net income — — 78 — 78 Effects of stock-based incentive compensation plans — 4 — — 4 Other — — 1 — 1 Balance at March 31, 2017 $ 4 $ 7,746 $ (1,076 ) $ 6 $ 6,680 ________________ (a) Authorized shares totaled 1,800,000,000 at March 31, 2017 . Outstanding shares totaled 427,587,401 and 427,580,232 at March 31, 2017 and December 31, 2016 , respectively. Predecessor Membership Interests The following table presents the changes to membership interests for the three months ended March 31, 2016 : TCEH Membership Interests Capital Account Accumulated Other Comprehensive Loss Total Membership Interests Balance at December 31, 2015 $ (22,851 ) $ (33 ) $ (22,884 ) Net loss (343 ) — (343 ) Balance at March 31, 2016 $ (23,194 ) $ (33 ) $ (23,227 )</t>
  </si>
  <si>
    <t>Fair Value Measurements</t>
  </si>
  <si>
    <t>Fair Value Disclosures [Abstract]</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3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e.g.,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March 31, 2017 Level 1 Level 2 Level 3 (a) Reclassification (b) Total Assets: Commodity contracts $ 45 $ 123 $ 128 $ 3 $ 299 Interest rate swaps — 9 — 13 22 Nuclear decommissioning trust – 451 — — — 451 Nuclear decommissioning trust – — 348 — — 348 Sub-total $ 496 $ 480 $ 128 $ 16 1,120 Assets measured at net asset value (d): Nuclear decommissioning trust – 262 Total assets $ 1,382 Liabilities: Commodity contracts $ 66 $ 15 $ 21 $ 3 $ 105 Interest rate swaps — 11 — 13 24 Total liabilities $ 66 $ 26 $ 21 $ 16 $ 129 December 31, 2016 Level 1 Level 2 Level 3 (a) Reclassification (b) Total Assets: Commodity contracts $ 167 $ 131 $ 98 $ — $ 396 Interest rate swaps — 5 — 13 18 Nuclear decommissioning trust – 425 — — — 425 Nuclear decommissioning trust – — 340 — — 340 Sub-total $ 592 $ 476 $ 98 $ 13 1,179 Assets measured at net asset value (d): Nuclear decommissioning trust – 247 Total assets $ 1,426 Liabilities: Commodity contracts $ 302 $ 15 $ 15 $ — $ 332 Interest rate swaps — 16 — 13 29 Total liabilities $ 302 $ 31 $ 15 $ 13 $ 361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6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fuel oil and uranium agreements and include financial instruments entered into for hedging purposes as well as physical contracts that have not been designated normal purchases or sales. Interest rate swaps are used to reduce exposure to interest rate changes by converting floating-rate interest to fixed rates. See Note 13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March 31, 2017 and December 31, 2016 : March 31, 2017 Fair Value Contract Type (a) Assets Liabilities Total Valuation Technique Significant Unobservable Input Range (b) Electricity purchases and sales $ 57 $ (1 ) $ 56 Valuation Model Hourly price curve shape (c) $0 to $35/ MWh Illiquid delivery periods for ERCOT hub power prices and heat rates (d) $25 to $60/ MWh Electricity congestion revenue rights 41 (5 ) 36 Market Approach (e) Illiquid price differences between settlement points (f) $0 to $10/ MWh Other (g) 30 (15 ) 15 Total $ 128 $ (21 ) $ 107 December 31, 2016 Fair Value Contract Type (a) Assets Liabilities Total Valuation Technique Significant Unobservable Input Range (b) Electricity purchases and sales $ 32 $ — $ 32 Valuation Model Hourly price curve shape (c) $0 to $35/ MWh Illiquid delivery periods for ERCOT hub power prices and heat rates (d) $30 to $70/ MWh Electricity congestion revenue rights 42 (6 ) 36 Market Approach (e) Illiquid price differences between settlement points (f) $0 to $10/ MWh Other (g) 24 (9 ) 15 Total $ 98 $ (15 ) $ 83 ____________ (a) Electricity purchase and sales contracts include power and heat rate hedging positions in ERCOT reg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hourly ERCOT North Hub prices. (d) Based on historical forward ERCOT power price and heat rate variability. (e) While we use the market approach, there is insufficient market data to consider the valuation liquid. (f) Based on the historical price differences between settlement points within ERCOT hubs and load zones. (g) Other includes contracts for ancillary services, natural gas, electricity options, coal and coal options. Electricity option contracts consist of physical electricity options and spread options. There were no significant transfers between Level 1 and Level 2 of the fair value hierarchy for the three months ended March 31, 2017 and 2016 . See the table below for discussion of transfers between Level 2 and Level 3 for the three months ended March 31, 2017 and 2016 . The following table presents the changes in fair value of the Level 3 assets and liabilities for the three months ended March 31, 2017 and 2016 . Successor Predecessor Three Months Three Months Net asset balance at beginning of period $ 83 $ 37 Total unrealized valuation gains (losses) 40 (5 ) Purchases, issuances and settlements (a): Purchases 10 14 Issuances (12 ) (12 ) Settlements (19 ) (10 ) Transfers into Level 3 (b) 3 — Transfers out of Level 3 (b) 2 1 Net change (c) 24 (12 ) Net asset balance at end of period $ 107 $ 25 Unrealized valuation gains (losses) relating to instruments held at end of period $ 36 $ (4 )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Substantially all changes in value of commodity contracts are reported as operating revenues in our condensed statements of consolidated income (loss). Activity excludes change in fair value in the month positions settle.</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and interest rate risk. See Note 12 for a discussion of the fair value of derivatives. Commodity Hedging and Trading Activity — We utilize natural gas and electricity derivatives to reduce exposure to changes in electricity prices primarily to hedge future revenues from electricity sales from our generation assets. We also utilize short-term electricity, natural gas, coal, fuel oil and uranium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statements of consolidated income (loss) in operating revenues and fuel, purchased power costs and delivery fees in the Successor period and net gain from commodity hedging and trading activities in the Predecessor period.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statements of consolidated income (los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17 and December 31, 2016 . Derivative asset and liability totals represent the net value of the contract, while the balance sheet totals represent the gross value of the contract. March 31, 2017 Derivative Assets Derivative Liabilities Commodity Contracts Interest Rate Swaps Commodity Contracts Interest Rate Swaps Total Current assets $ 231 $ — $ — $ — $ 231 Noncurrent assets 66 19 2 3 90 Current liabilities — (10 ) (100 ) (14 ) (124 ) Noncurrent liabilities (1 ) — (4 ) — (5 ) Net assets (liabilities) $ 296 $ 9 $ (102 ) $ (11 ) $ 192 December 31, 2016 Derivative Assets Derivative Liabilities Commodity Contracts Interest Rate Swaps Commodity Contracts Interest Rate Swaps Total Current assets $ 350 $ — $ — $ — $ 350 Noncurrent assets 46 17 — 1 64 Current liabilities — (12 ) (330 ) (17 ) (359 ) Noncurrent liabilities — — (2 ) — (2 ) Net assets (liabilities) $ 396 $ 5 $ (332 ) $ (16 ) $ 53 At March 31, 2017 and December 31, 2016 , there were no derivative positions accounted for as cash flow or fair value hedges. The following table presents the pretax effect of derivatives on net income (gains (losses)), including realized and unrealized effects: Successor Predecessor Derivative (condensed statements of consolidated income (loss) presentation) Three Months Three Months Commodity contracts (Operating revenues) (a) $ 175 $ — Commodity contracts (Fuel, purchased power costs and delivery fees) (a) (5 ) — Commodity contracts (Net gain from commodity hedging and trading activities) (a) — 56 Interest rate swaps (Interest expense and related charges) (b) 3 — Net gain (loss) $ 173 $ 56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s as well as the net realized effect on interest paid/accrued, both reported in Interest Expense and Related Charges (see Note 7 ). In conjunction with fresh start reporting, the balances in accumulated other comprehensive income were eliminated from our condensed consolidated balance sheet on the Effective Date. The pretax effect (all losses) on net income and other comprehensive income (OCI) of derivative instruments previously accounted for as cash flow hedges by the Predecessor was immaterial in the three months ended March 31, 2016 . There were no amounts recognized in OCI for the three months ended March 31, 2017 .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ertain CME transactions that, beginning in January 2017, are legally characterized as settlement of forward exposure rather than collateral. Margin deposits received from counterparties are primarily used for working capital or other general corporate purposes. The following tables reconcile our derivative assets and liabilities as presented in our condensed consolidated balance sheets to net amounts after taking into consideration netting arrangements with counterparties and financial collateral: March 31, 2017 December 31, 2016 Amounts Presented in Balance Sheet Offsetting Instruments (a) Cash Collateral (Received) Pledged (b) Net Amounts Amounts Presented in Balance Sheet Offsetting Instruments (a) Cash Collateral (Received) Pledged (b) Net Amounts Derivative assets: Commodity contracts $ 296 $ (78 ) $ (10 ) $ 208 $ 396 $ (193 ) $ (20 ) $ 183 Interest rate swaps 9 — — 9 5 — — 5 Total derivative assets 305 (78 ) (10 ) 217 401 (193 ) (20 ) 188 Derivative liabilities: Commodity contracts (102 ) 78 21 (3 ) (332 ) 193 136 (3 ) Interest rate swaps (11 ) — — (11 ) (16 ) — — (16 ) Total derivative liabilities (113 ) 78 21 (14 ) (348 ) 193 136 (19 ) Net amounts $ 192 $ — $ 11 $ 203 $ 53 $ — $ 116 $ 169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March 31, 2017 and December 31, 2016 : March 31, 2017 December 31, 2016 Derivative type Notional Volume Unit of Measure Natural gas (a) 1,322 1,282 Million MMBtu Electricity 72,320 75,322 GWh Congestion Revenue Rights (b) 114,761 126,573 GWh Coal 9 12 Million US tons Fuel oil 26 34 Million gallons Uranium 325 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March 31, December 31, Fair value of derivative contract liabilities (a) $ (32 ) $ (31 ) Offsetting fair value under netting arrangements (b) 18 13 Cash collateral and letters of credit 1 1 Liquidity exposure $ (13 ) $ (17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March 31, 2017 , total credit risk exposure to all counterparties related to derivative contracts totaled $400 million (including associated accounts receivable). The net exposure to those counterparties totaled $299 million at March 31, 2017 after taking into effect netting arrangements, setoff provisions and collateral, with the largest net exposure to a single counterparty totaling $89 million . At March 31, 2017 , the credit risk exposure to the banking and financial sector represented 44% of the total credit risk exposure and 35%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 PARTY TRANSACTIONS Successor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The registration statement was amended in February 2017, April 2017 and May 2017. The registration statement was declared effective by the SEC in May 2017. Among other things, under the terms of the Registration Rights Agreement: • we will be required to use reasonable best efforts to convert the Form S-1 registration statement into a registration statement on Form S-3 as soon as reasonably practicable after we become eligible to do so and to have such Form S-3 declared effective as promptly as practicable (but in no event more than 30 days after it is filed with the SEC);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the three months ended March 31, 2017 . Tax Receivable Agreement On the Effective Date, Vistra Energy entered into the TRA with a transfer agent on behalf of certain former first lien creditors of TCEH. See Note 6 for discussion of the TRA. Predecessor See Note 2 for a discussion of certain agreements entered into on the Effective Date between EFH Corp. and Vistra Energy with respect to the separation of the entities, including a separation agreement, a transition services agreement, a tax matters agreement and a settlement agreement. The following represent our Predecessor's significant related-party transactions. As of the Effective Date, pursuant to the Plan of Reorganization, the Sponsor Group, EFH Corp., EFIH, Oncor Holdings and Oncor ceased being affiliates of Vistra Energy and its subsidiaries, including the TCEH Debtors and the Contributed EFH Debtors. • Our retail operations (and prior to the Effective Date, our Predecessor) pay Oncor for services it provides, principally the delivery of electricity. Expenses recorded for these services, reported in fuel, purchased power costs and delivery fees, totaled $220 million for the three months ended March 31, 2016 . • A former subsidiary of EFH Corp. billed our Predecessor's subsidiaries for information technology, financial, accounting and other administrative services at cost. These charges, which are largely settled in cash and primarily reported in SG&amp;A expenses, totaled $60 million for the three months ended March 31, 2016 . • Under Texas regulatory provisions, the trust fund for decommissioning the Comanche Peak nuclear generation facility is funded by a delivery fee surcharge billed to REPs by Oncor, as collection agent, and remitted monthly to Vistra Energy (and prior to the Effective Date, our Predecessor) for contribution to the trust fund with the intent that the trust fund assets, reported in other investments in our condensed consolidated balance sheets, will ultimately be sufficient to fund the future decommissioning liability, reported in asset retirement obligations in our condensed consolidated balance sheets. The delivery fee surcharges remitted to our Predecessor totaled $4 million for the three months ended March 31, 2016 . Income and expenses associated with the trust fund and the decommissioning liability incurred by Vistra Energy (and prior to the Effective Date, our Predecessor) are offset by a net change in a receivable/payable that ultimately will be settled through changes in Oncor's delivery fee rates. • EFH Corp. files consolidated federal income tax and Texas state margin tax returns that included our results prior to the Effective Date; however, under a Federal and State Income Tax Allocation Agreement, our federal income tax and Texas margin tax expense and related balance sheet amounts, including income taxes payable to or receivable from EFH Corp., were recorded as if our Predecessor filed its own corporate income tax return. For the three months ended March 31, 2016 , our Predecessor made no income tax payments to EFH Corp.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TCEH and/or provided financial advisory services to TCEH, in each case in the normal course of business. • Affiliates of GS Capital Partners were parties to certain commodity and interest rate hedging transactions with our Predecessor in the normal course of business. • Affiliates of the Sponsor Group have sold or acquired, and in the future may sell or acquire, debt or debt securities issued by our Predecessor in open market transactions or through loan syndications.</t>
  </si>
  <si>
    <t>Segment Information</t>
  </si>
  <si>
    <t>Segment Reporting [Abstract]</t>
  </si>
  <si>
    <t>SEGMENT INFORMATION The operations of Vistra Energy are aligned into two reportable business segments: Wholesale Generation and Retail Electricity. Our chief operating decision maker reviews the results of these two segments separately and allocates resources to the respective segments as part of our strategic operations. These two business units offer different products or services and involve different risks. The Wholesale Generation segment is engaged in electricity generation, wholesale energy sales and purchases, commodity risk management activities, fuel production and fuel logistics management, all largely in the ERCOT market. These activities are substantially all conducted by Luminant. The Retail Electricity segment is engaged in retail sales of electricity and related services to residential, commercial and industrial customers, all largely in the ERCOT market. These activities are substantially all conducted by TXU Energy. Corporate and Other represents the remaining non-segment operations consisting primarily of general corporate expenses, interest, taxes and other expenses related to our support functions that provide shared services to our Wholesale Generation and Retail Electricity segments. The accounting policies of the business segments are the same as those described in the summary of significant accounting policies in Note 1 to the Financial Statements in our December 31, 2016 audited financial statements. Our chief operating decision maker uses more than one measure to assess segment performance, including reported segment operating income and segment net income (loss), which is the measure most comparable to consolidated net income (loss) prepared based on GAAP. We account for intersegment sales and transfers as if the sales or transfers were to third parties, that is, at current market prices. Certain shared services costs are allocated to the segments. Three Months Operating revenues (a) Wholesale Generation $ 971 Retail Electricity 865 Corporate and Other (1 ) Eliminations (478 ) Consolidated operating revenues $ 1,357 Depreciation and amortization Wholesale Generation $ 53 Retail Electricity 106 Corporate and Other 11 Consolidated depreciation and amortization $ 170 Operating income (loss) Wholesale Generation $ 285 Retail Electricity (118 ) Corporate and Other (12 ) Consolidated operating income (loss) $ 155 Net income (loss) Wholesale Generation $ 290 Retail Electricity (113 ) Corporate and Other (99 ) Consolidated net income $ 78 ____________ (a) Includes third-party unrealized net gains from mark-to-market valuations of commodity positions of $126 million recorded to the Wholesale Generation segment and $8 million recorded to the Retail Electricity segment. In addition, an unrealized net gain with affiliate of $170 million was recorded to operating revenues for the Wholesale Generation segment and a corresponding unrealized net loss with affiliate of $170 million was recorded to fuel, purchased power costs and delivery fees for the Retail Electricity segment, with no impact to consolidated results. March 31, 2017 December 31, 2016 Total assets Wholesale Generation $ 7,023 $ 6,952 Retail Electricity 5,661 5,753 Corporate and Other and Eliminations 2,031 2,462 Consolidated total assets $ 14,715 $ 15,167</t>
  </si>
  <si>
    <t>Supplementary Financial Information</t>
  </si>
  <si>
    <t>Supplementary Financial Information [Abstract]</t>
  </si>
  <si>
    <t>SUPPLEMENTARY FINANCIAL INFORMATION Other Income and Deductions Successor Predecessor Three Months Three Months Other income: Office space sublease rental income (a) $ 3 $ — Mineral rights royalty income (b) 1 1 Sale of land (b) 2 — All other 2 — Total other income $ 8 $ 1 Other deductions: Write-off of generation equipment $ — $ 20 All other — 1 Total other deductions $ — $ 21 ____________ (a) Reported in Corporate and Other non-segment (Successor period only). (b) Reported in Wholesale Generation segment (Successor period only). Restricted Cash March 31, 2017 December 31, 2016 Current Noncurrent Assets Current Noncurrent Assets Amounts related to the Vistra Operations Credit Facilities (Note 9) $ — $ 650 $ — $ 650 Amounts related to restructuring escrow accounts 89 — 90 — Other 5 — 5 — Total restricted cash $ 94 $ 650 $ 95 $ 650 Trade Accounts Receivable March 31, December 31, Wholesale and retail trade accounts receivable $ 490 $ 622 Allowance for uncollectible accounts (8 ) (10 ) Trade accounts receivable — net $ 482 $ 612 Gross trade accounts receivable at March 31, 2017 and December 31, 2016 included unbilled revenues of $184 million and $225 million , respectively. Allowance for Uncollectible Accounts Receivable Successor Predecessor Three Months Three Months Allowance for uncollectible accounts receivable at beginning of period $ 10 $ 9 Increase for bad debt expense 7 5 Decrease for account write-offs (9 ) (7 ) Allowance for uncollectible accounts receivable at end of period $ 8 $ 7 Inventories by Major Category March 31, December 31, Materials and supplies $ 169 $ 173 Fuel stock 126 88 Natural gas in storage 20 24 Total inventories $ 315 $ 285 Other Investments March 31, December 31, Nuclear plant decommissioning trust $ 1,061 $ 1,012 Land 49 49 Miscellaneous other 3 3 Total other investments $ 1,113 $ 1,064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Vistra Energy (and prior to the Effective Date, a subsidiary of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The nuclear decommissioning trust fund was not a debtor in the Chapter 11 Cases. A summary of investments in the fund follows: March 31, 2017 Cost (a) Unrealized gain Unrealized loss Fair market value Debt securities (b) $ 340 $ 10 $ (2 ) $ 348 Equity securities (c) 313 404 (4 ) 713 Total $ 653 $ 414 $ (6 ) $ 1,061 December 31, 2016 Cost (a) Unrealized gain Unrealized loss Fair market value Debt securities (b) $ 333 $ 10 $ (3 ) $ 340 Equity securities (c) 309 368 (5 ) 672 Total $ 642 $ 378 $ (8 ) $ 1,012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2% and 3.56% at March 31, 2017 and December 31, 2016 , respectively, and an average maturity of 9 years at both March 31, 2017 and December 31, 2016 . (c) The investment objective for equity securities is to invest tax efficiently and to match the performance of the S&amp;P 500 Index. Debt securities held at March 31, 2017 mature as follows: $106 million in one to five years, $94 million in five to ten years and $148 million after ten years. The following table summarizes proceeds from sales of available-for-sale securities and the related realized gains and losses from such sales. Successor Predecessor Three Months Three Months Realized gains $ 1 $ 1 Realized losses $ (2 ) $ (1 ) Proceeds from sales of securities $ 79 $ 67 Investments in securities $ (84 ) $ (71 ) Property, Plant and Equipment At March 31, 2017 and December 31, 2016 , property, plant and equipment of $4.415 billion and $4.443 billion , respectively, is stated net of accumulated depreciation and amortization of $167 million and $85 million , respectively. Asset Retirement and Mining Reclamation Obligations (ARO)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s part of fresh start reporting, new fair values were established for all AROs for the Successor. At March 31, 2017 , the current value of our ARO related to our nuclear generation plant decommissioning totaled $1.208 billion ,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densed consolidated balance sheet of $147 million in other noncurrent assets. The following table summarizes the changes to these obligations, reported in other current liabilities and other noncurrent liabilities and deferred credits in our condensed consolidated balance sheets, for the three months ended March 31, 2017 : Nuclear Plant Decommissioning Mining Land Reclamation Other Total Liability at December 31, 2016 $ 1,200 $ 375 $ 151 $ 1,726 Additions: Accretion 8 5 1 14 Reductions: Payments — (5 ) — (5 ) Liability at March 31, 2017 1,208 375 152 1,735 Less amounts due currently — (61 ) (1 ) (62 ) Noncurrent liability at March 31, 2017 $ 1,208 $ 314 $ 151 $ 1,673 Other Noncurrent Liabilities and Deferred Credits The balance of other noncurrent liabilities and deferred credits consists of the following: March 31, December 31, Unfavorable purchase and sales contracts $ 43 $ 46 Other, including retirement and other employee benefits 191 174 Total other noncurrent liabilities and deferred credits $ 234 $ 220 Unfavorable Purchase and Sales Contracts — The amortization of unfavorable purchase and sales contracts totaled $3 million and $6 million for the three months ended March 31, 2017 and 2016 , respectively. See Note 4 for intangible assets related to favorable purchase and sales contracts. The estimated amortization of unfavorable purchase and sales contracts for each of the next five fiscal years is as follows: Year Amount 2017 $ 9 2018 $ 11 2019 $ 11 2020 $ 9 2021 $ 1 Fair Value of Debt March 31, 2017 December 31, 2016 Debt: Carrying Amount Fair Value Carrying Amount Fair Value Long-term debt under the Vistra Operations Credit Facilities (Note 9) $ 4,482 $ 4,489 $ 4,515 $ 4,552 Other long-term debt, excluding capital lease obligations (Note 9) 32 29 36 32 Mandatorily redeemable preferred stock (Note 9) 70 70 70 70 We determine fair value in accordance with accounting standards as discussed in Note 12 , and at March 31, 2017 , our debt fair value represents Level 2 valuations. We obtain security pricing from an independent party who uses broker quotes and third-party pricing services to determine fair values. Where relevant, these prices are validated through subscription services such as Bloomberg. Supplemental Cash Flow Information Successor Predecessor Three Months Three Months Cash payments related to: Interest paid (a) $ 89 $ 335 Capitalized interest (3 ) (3 ) Interest paid (net of capitalized interest) (a) $ 86 $ 332 Reorganization items (b) $ — $ 41 Noncash investing and financing activities: Construction expenditures (c) $ 1 $ 82 ____________ (a) Predecessor period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t>
  </si>
  <si>
    <t>Business And Significant Accounting Policies (Policies)</t>
  </si>
  <si>
    <t>Basis of Presentation</t>
  </si>
  <si>
    <t>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ed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The condensed consolidated financial statements of the Predecessor reflect the application of ASC 852 as it applies to entities that have filed a petition for bankruptcy under Chapter 11 of the Bankruptcy Code. As a result, the condensed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Reorganization Items in Note 2 for furthe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prospectus filed with the SEC pursuant to Rule 424(b) of the Securities Act in May 2017.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Emergence From Chapter 11 Cases (Tables)</t>
  </si>
  <si>
    <t>Reorganization Items</t>
  </si>
  <si>
    <t>Expenses and income directly associated with the Chapter 11 Cases are reported separately in the condensed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three months ended March 31, 2016 as reported in the condensed statements of consolidated income (loss): Predecessor Three Months Expenses related to legal advisory and representation services $ 13 Expenses related to other professional consulting and advisory services 8 Contract claims adjustments 1 Total reorganization items $ 22</t>
  </si>
  <si>
    <t>Lamar and Forney Acquisition (Tables)</t>
  </si>
  <si>
    <t>Business Acquisition, Pro Forma Information [Table Text Block]</t>
  </si>
  <si>
    <t>The following unaudited pro forma financial information for the three months ended March 31, 2016 assumes that the Lamar and Forney Acquisition occurred on January 1, 2016. The unaudited pro forma financial information is provided for information purposes only and is not necessarily indicative of the results of operations that would have occurred had the Lamar and Forney Acquisition been completed on January 1, 2016, nor is the unaudited pro forma financial information indicative of future results of operations. Predecessor Three Months Revenues $ 1,192 Net loss $ (359 )</t>
  </si>
  <si>
    <t>Goodwill And Identifiable Intangible Assets (Tables)</t>
  </si>
  <si>
    <t>Schedule of identifiable intangible assets reported in the balance sheet</t>
  </si>
  <si>
    <t>Identifiable intangible assets, including the impact of fresh start reporting (see Note 2 ), are comprised of the following: March 31, 2017 December 31, 2016 Identifiable Intangible Asset Gross Carrying Amount Accumulated Amortization Net Gross Carrying Amount Accumulated Amortization Net Retail customer relationship $ 1,648 $ 257 $ 1,391 $ 1,648 $ 152 $ 1,496 Software and other technology-related assets 155 17 138 147 9 138 Electricity supply contract 190 4 186 190 2 188 Retail and wholesale contracts 164 66 98 164 38 126 Other identifiable intangible assets (a) 31 4 27 30 2 28 Total identifiable intangible assets subject to amortization $ 2,188 $ 348 1,840 $ 2,179 $ 203 1,976 Retail trade names (not subject to amortization) 1,225 1,225 Mineral interests (not currently subject to amortization) 4 4 Total identifiable intangible assets $ 3,069 $ 3,205 ____________ (a) Includes environmental allowances and credits and mining development costs.</t>
  </si>
  <si>
    <t>Schedule of amortization expense related to intangible assets (including income statement line item)</t>
  </si>
  <si>
    <t>Amortization expense related to finite-lived identifiable intangible assets (including the classification in the condensed statements of consolidated income (loss)) consisted of: Successor Predecessor Identifiable Intangible Asset Condensed Statements of Consolidated Income (Loss) Line Three Months Three Months Retail customer relationship Depreciation and amortization $ 105 $ 3 Software and other technology-related assets Depreciation and amortization 8 15 Electricity supply contract Operating revenues 2 — Retail and wholesale contracts Operating revenues/fuel, purchased power costs and delivery fees 28 — Other identifiable intangible assets Operating revenues/fuel, purchased power costs and delivery fees/depreciation and amortization 2 3 Total amortization expense (a) $ 145 $ 21 ____________ (a) Amounts recorded in depreciation and amortization totaled $115 million and $20 million for the three months ended March 31, 2017 and 2016 .</t>
  </si>
  <si>
    <t>Schedule of estimated amortization expense of identifiable intangible assets</t>
  </si>
  <si>
    <t>As of March 31, 2017 , the estimated aggregate amortization expense of identifiable intangible assets for each of the next five fiscal years is as shown below. Year Estimated Amortization Expense 2017 $ 526 2018 $ 369 2019 $ 267 2020 $ 195 2021 $ 138 As of March 31, 2017 , the estimated aggregate amortization expense of identifiable intangible assets for each of the next five fiscal years is as shown below. Year Estimated Amortization Expense 2017 $ 526 2018 $ 369 2019 $ 267 2020 $ 195 2021 $ 138</t>
  </si>
  <si>
    <t>Income Taxes (Tables)</t>
  </si>
  <si>
    <t>Calculation of Effective Income Tax Rate</t>
  </si>
  <si>
    <t>The calculation of our effective tax rate is as follows: Successor Predecessor Three Months Three Months Income (loss) before income taxes $ 119 $ (337 ) Income tax expense $ (41 ) $ (6 ) Effective tax rate 34.5 % (1.8 )%</t>
  </si>
  <si>
    <t>Interest Expense and Related Charges (Tables)</t>
  </si>
  <si>
    <t>Schedule of Interest Expense and Related Charges</t>
  </si>
  <si>
    <t xml:space="preserve"> Successor Predecessor Three Months Three Months Interest paid/accrued post-Emergence $ 54 $ — Interest paid/accrued on debtor-in-possession financing — 16 Adequate protection amounts paid/accrued — 322 Unrealized mark-to-market net gain on interest rate swaps (9 ) — Debt extinguishment gain (21 ) — Dividends on mandatorily redeemable preferred stock 2 — Capitalized interest (3 ) (3 ) Other 1 — Total interest expense and related charges $ 24 $ 335</t>
  </si>
  <si>
    <t>Contractual Interest Expense On Pre-Petition Liabilities]</t>
  </si>
  <si>
    <t xml:space="preserve"> Predecessor Three Months Contractual interest on debt classified as LSTC $ 531 Adequate protection amounts paid/accrued 307 Contractual interest on debt classified as LSTC not paid/accrued $ 224</t>
  </si>
  <si>
    <t>Earnings Per Share (Tables)</t>
  </si>
  <si>
    <t>Schedule of Earnings Per Share, Basic and Diluted [Table Text Block]</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17 Net Income Shares Per Share Amount Net income available for common stock — basic $ 78 427,583,339 $ 0.18 Dilutive securities: Stock-based incentive compensation plan — 217,011 — Net income available for common stock — diluted $ 78 427,800,350 $ 0.18</t>
  </si>
  <si>
    <t>Long-Term Debt (Tables)</t>
  </si>
  <si>
    <t>Schedule of Long-term Debt Instruments</t>
  </si>
  <si>
    <t>Amounts in the table below represent the categories of long-term debt obligations incurred by the Successor. March 31, December 31, Vistra Operations Credit Facilities (a) $ 4,482 $ 4,515 Mandatorily redeemable preferred stock (b) 70 70 8.82% Building Financing due semiannually through February 11, 2022 (c) 32 36 Capital lease obligations 2 2 Total long-term debt including amounts due currently 4,586 4,623 Less amounts due currently (45 ) (46 ) Total long-term debt less amounts due currently $ 4,541 $ 4,577 ____________ (a) At March 31, 2017 , borrowings under the Vistra Operations Credit Facilities in our condensed consolidated balance sheet include debt premiums of $4 million , debt discounts of $2 million and debt issuance costs of $11 million . At December 31, 2016 , borrowings under the Vistra Operations Credit Facilities in our condensed consolidated balance sheet include debt premiums of $25 million , debt discounts of $2 million and debt issuance costs of $8 million . As discussed below, in February 2017 certain pricing terms for the Vistra Operations Credit Facilities were amended, resulting in the recognition of a debt extinguishment gain totaling $21 million . (b) Shares of mandatorily redeemable preferred stock in PrefCo issued as part of the spin-off of Vistra Energy from EFH Corp. (see Note 2 ). This subsidiary's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in our condensed consolidated balance sheets.</t>
  </si>
  <si>
    <t>Schedule of Line of Credit Facilities</t>
  </si>
  <si>
    <t>The Vistra Operations Credit Facilities and related available capacity at March 31, 2017 are presented below. March 31, 2017 Vistra Operations Credit Facilities Maturity Date Facility Limit Cash Borrowings Available Capacity Revolving Credit Facility (a) August 4, 2021 $ 860 $ — $ 860 Initial Term Loan B Facility (b)(c) August 4, 2023 2,850 2,842 — Incremental Term Loan B Facility (c)(d) December 14, 2023 1,000 998 — Term Loan C Facility (e) August 4, 2023 650 650 210 Total Vistra Operations Credit Facilities $ 5,360 $ 4,490 $ 1,070 ___________ (a) Facility to be used for general corporate purposes.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to fund a special cash dividend paid in December 2016. (e) Facility used for issuing letters of credit for general corporate purposes. Borrowings under this facility were funded to collateral accounts that are reported as restricted cash in our condensed consolidated balance sheets. At March 31, 2017 , the restricted cash supported $440 million in letters of credit outstanding (see Note 16 ), leaving $210 million in available letter of credit capacity.</t>
  </si>
  <si>
    <t>Equity (Tables)</t>
  </si>
  <si>
    <t>Schedule of Stockholders Equity</t>
  </si>
  <si>
    <t>The following table presents the changes to shareholder's equity for the three months ended March 31, 2017 : Vistra Energy Shareholders' Equity Common Stock (a) Additional Paid-in Capital Retained Earnings (Deficit) Accumulated Other Comprehensive Income Total Shareholders' Equity Balance at December 31, 2016 $ 4 $ 7,742 $ (1,155 ) $ 6 $ 6,597 Net income — — 78 — 78 Effects of stock-based incentive compensation plans — 4 — — 4 Other — — 1 — 1 Balance at March 31, 2017 $ 4 $ 7,746 $ (1,076 ) $ 6 $ 6,680 ________________ (a) Authorized shares totaled 1,800,000,000 at March 31, 2017 . Outstanding shares totaled 427,587,401 and 427,580,232 at March 31, 2017 and December 31, 2016 , respectively. Predecessor Membership Interests The following table presents the changes to membership interests for the three months ended March 31, 2016 : TCEH Membership Interests Capital Account Accumulated Other Comprehensive Loss Total Membership Interests Balance at December 31, 2015 $ (22,851 ) $ (33 ) $ (22,884 ) Net loss (343 ) — (343 ) Balance at March 31, 2016 $ (23,194 ) $ (33 ) $ (23,227 )</t>
  </si>
  <si>
    <t>Fair Value Measurements (Tables)</t>
  </si>
  <si>
    <t>Schedule of assets and liabilities measured at fair value on a recurring basis</t>
  </si>
  <si>
    <t>March 31, 2017 Level 1 Level 2 Level 3 (a) Reclassification (b) Total Assets: Commodity contracts $ 45 $ 123 $ 128 $ 3 $ 299 Interest rate swaps — 9 — 13 22 Nuclear decommissioning trust – 451 — — — 451 Nuclear decommissioning trust – — 348 — — 348 Sub-total $ 496 $ 480 $ 128 $ 16 1,120 Assets measured at net asset value (d): Nuclear decommissioning trust – 262 Total assets $ 1,382 Liabilities: Commodity contracts $ 66 $ 15 $ 21 $ 3 $ 105 Interest rate swaps — 11 — 13 24 Total liabilities $ 66 $ 26 $ 21 $ 16 $ 129 December 31, 2016 Level 1 Level 2 Level 3 (a) Reclassification (b) Total Assets: Commodity contracts $ 167 $ 131 $ 98 $ — $ 396 Interest rate swaps — 5 — 13 18 Nuclear decommissioning trust – 425 — — — 425 Nuclear decommissioning trust – — 340 — — 340 Sub-total $ 592 $ 476 $ 98 $ 13 1,179 Assets measured at net asset value (d): Nuclear decommissioning trust – 247 Total assets $ 1,426 Liabilities: Commodity contracts $ 302 $ 15 $ 15 $ — $ 332 Interest rate swaps — 16 — 13 29 Total liabilities $ 302 $ 31 $ 15 $ 13 $ 361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6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March 31, 2017 and December 31, 2016 : March 31, 2017 Fair Value Contract Type (a) Assets Liabilities Total Valuation Technique Significant Unobservable Input Range (b) Electricity purchases and sales $ 57 $ (1 ) $ 56 Valuation Model Hourly price curve shape (c) $0 to $35/ MWh Illiquid delivery periods for ERCOT hub power prices and heat rates (d) $25 to $60/ MWh Electricity congestion revenue rights 41 (5 ) 36 Market Approach (e) Illiquid price differences between settlement points (f) $0 to $10/ MWh Other (g) 30 (15 ) 15 Total $ 128 $ (21 ) $ 107 December 31, 2016 Fair Value Contract Type (a) Assets Liabilities Total Valuation Technique Significant Unobservable Input Range (b) Electricity purchases and sales $ 32 $ — $ 32 Valuation Model Hourly price curve shape (c) $0 to $35/ MWh Illiquid delivery periods for ERCOT hub power prices and heat rates (d) $30 to $70/ MWh Electricity congestion revenue rights 42 (6 ) 36 Market Approach (e) Illiquid price differences between settlement points (f) $0 to $10/ MWh Other (g) 24 (9 ) 15 Total $ 98 $ (15 ) $ 83 ____________ (a) Electricity purchase and sales contracts include power and heat rate hedging positions in ERCOT reg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hourly ERCOT North Hub prices. (d) Based on historical forward ERCOT power price and heat rate variability. (e) While we use the market approach, there is insufficient market data to consider the valuation liquid. (f) Based on the historical price differences between settlement points within ERCOT hubs and load zones. (g) Other includes contracts for ancillary services, natural gas, electricity options, coal and coal options. Electricity option contracts consist of physical electricity options and spread options. There were no significant transfers between Level 1 and Level 2 of the fair value hierarchy for the three months ended March 31, 2017 and 2016 . See the table below for discussion of transfers between Level 2 and Level 3 for the three months ended March 31, 2017 and 2016 .</t>
  </si>
  <si>
    <t>Schedule of changes in fair value of the Level 3 assets and liabilities</t>
  </si>
  <si>
    <t>The following table presents the changes in fair value of the Level 3 assets and liabilities for the three months ended March 31, 2017 and 2016 . Successor Predecessor Three Months Three Months Net asset balance at beginning of period $ 83 $ 37 Total unrealized valuation gains (losses) 40 (5 ) Purchases, issuances and settlements (a): Purchases 10 14 Issuances (12 ) (12 ) Settlements (19 ) (10 ) Transfers into Level 3 (b) 3 — Transfers out of Level 3 (b) 2 1 Net change (c) 24 (12 ) Net asset balance at end of period $ 107 $ 25 Unrealized valuation gains (losses) relating to instruments held at end of period $ 36 $ (4 )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Substantially all changes in value of commodity contracts are reported as operating revenues in our condensed statements of consolidated income (loss). Activity excludes change in fair value in the month positions settle.</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17 and December 31, 2016 . Derivative asset and liability totals represent the net value of the contract, while the balance sheet totals represent the gross value of the contract. March 31, 2017 Derivative Assets Derivative Liabilities Commodity Contracts Interest Rate Swaps Commodity Contracts Interest Rate Swaps Total Current assets $ 231 $ — $ — $ — $ 231 Noncurrent assets 66 19 2 3 90 Current liabilities — (10 ) (100 ) (14 ) (124 ) Noncurrent liabilities (1 ) — (4 ) — (5 ) Net assets (liabilities) $ 296 $ 9 $ (102 ) $ (11 ) $ 192 December 31, 2016 Derivative Assets Derivative Liabilities Commodity Contracts Interest Rate Swaps Commodity Contracts Interest Rate Swaps Total Current assets $ 350 $ — $ — $ — $ 350 Noncurrent assets 46 17 — 1 64 Current liabilities — (12 ) (330 ) (17 ) (359 ) Noncurrent liabilities — — (2 ) — (2 ) Net assets (liabilities) $ 396 $ 5 $ (332 ) $ (16 ) $ 53</t>
  </si>
  <si>
    <t>Schedule Of Pretax Effect On Net Income Of Derivatives Not Under Hedge Accounting, Including Realized And Unrealized Effects [Table Text Block]</t>
  </si>
  <si>
    <t>The following table presents the pretax effect of derivatives on net income (gains (losses)), including realized and unrealized effects: Successor Predecessor Derivative (condensed statements of consolidated income (loss) presentation) Three Months Three Months Commodity contracts (Operating revenues) (a) $ 175 $ — Commodity contracts (Fuel, purchased power costs and delivery fees) (a) (5 ) — Commodity contracts (Net gain from commodity hedging and trading activities) (a) — 56 Interest rate swaps (Interest expense and related charges) (b) 3 — Net gain (loss) $ 173 $ 56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s as well as the net realized effect on interest paid/accrued, both reported in Interest Expense and Related Charges (see Note 7 ).</t>
  </si>
  <si>
    <t>Offsetting Assets and Liabilities</t>
  </si>
  <si>
    <t>The following tables reconcile our derivative assets and liabilities as presented in our condensed consolidated balance sheets to net amounts after taking into consideration netting arrangements with counterparties and financial collateral: March 31, 2017 December 31, 2016 Amounts Presented in Balance Sheet Offsetting Instruments (a) Cash Collateral (Received) Pledged (b) Net Amounts Amounts Presented in Balance Sheet Offsetting Instruments (a) Cash Collateral (Received) Pledged (b) Net Amounts Derivative assets: Commodity contracts $ 296 $ (78 ) $ (10 ) $ 208 $ 396 $ (193 ) $ (20 ) $ 183 Interest rate swaps 9 — — 9 5 — — 5 Total derivative assets 305 (78 ) (10 ) 217 401 (193 ) (20 ) 188 Derivative liabilities: Commodity contracts (102 ) 78 21 (3 ) (332 ) 193 136 (3 ) Interest rate swaps (11 ) — — (11 ) (16 ) — — (16 ) Total derivative liabilities (113 ) 78 21 (14 ) (348 ) 193 136 (19 ) Net amounts $ 192 $ — $ 11 $ 203 $ 53 $ — $ 116 $ 169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Schedule of Gross Notional Amounts of Derivative Volumes</t>
  </si>
  <si>
    <t>The following table presents the gross notional amounts of derivative volumes at March 31, 2017 and December 31, 2016 : March 31, 2017 December 31, 2016 Derivative type Notional Volume Unit of Measure Natural gas (a) 1,322 1,282 Million MMBtu Electricity 72,320 75,322 GWh Congestion Revenue Rights (b) 114,761 126,573 GWh Coal 9 12 Million US tons Fuel oil 26 34 Million gallons Uranium 325 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t>
  </si>
  <si>
    <t>Credit Risk-Related Contingent Features Of Derivatives [Table Text Block]</t>
  </si>
  <si>
    <t>The following table presents the commodity derivative liabilities subject to credit risk-related contingent features that are not fully collateralized: March 31, December 31, Fair value of derivative contract liabilities (a) $ (32 ) $ (31 ) Offsetting fair value under netting arrangements (b) 18 13 Cash collateral and letters of credit 1 1 Liquidity exposure $ (13 ) $ (17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Segment Information (Tables)</t>
  </si>
  <si>
    <t>Schedule of segment reporting information, by segment</t>
  </si>
  <si>
    <t xml:space="preserve"> Three Months Operating revenues (a) Wholesale Generation $ 971 Retail Electricity 865 Corporate and Other (1 ) Eliminations (478 ) Consolidated operating revenues $ 1,357 Depreciation and amortization Wholesale Generation $ 53 Retail Electricity 106 Corporate and Other 11 Consolidated depreciation and amortization $ 170 Operating income (loss) Wholesale Generation $ 285 Retail Electricity (118 ) Corporate and Other (12 ) Consolidated operating income (loss) $ 155 Net income (loss) Wholesale Generation $ 290 Retail Electricity (113 ) Corporate and Other (99 ) Consolidated net income $ 78 ____________ (a) Includes third-party unrealized net gains from mark-to-market valuations of commodity positions of $126 million recorded to the Wholesale Generation segment and $8 million recorded to the Retail Electricity segment. In addition, an unrealized net gain with affiliate of $170 million was recorded to operating revenues for the Wholesale Generation segment and a corresponding unrealized net loss with affiliate of $170 million was recorded to fuel, purchased power costs and delivery fees for the Retail Electricity segment, with no impact to consolidated results. March 31, 2017 December 31, 2016 Total assets Wholesale Generation $ 7,023 $ 6,952 Retail Electricity 5,661 5,753 Corporate and Other and Eliminations 2,031 2,462 Consolidated total assets $ 14,715 $ 15,167</t>
  </si>
  <si>
    <t>Supplementary Financial Information (Tables)</t>
  </si>
  <si>
    <t>Schedule of other income and deductions</t>
  </si>
  <si>
    <t>Other Income and Deductions Successor Predecessor Three Months Three Months Other income: Office space sublease rental income (a) $ 3 $ — Mineral rights royalty income (b) 1 1 Sale of land (b) 2 — All other 2 — Total other income $ 8 $ 1 Other deductions: Write-off of generation equipment $ — $ 20 All other — 1 Total other deductions $ — $ 21 ____________ (a) Reported in Corporate and Other non-segment (Successor period only). (b) Reported in Wholesale Generation segment (Successor period only).</t>
  </si>
  <si>
    <t>Schedule of restricted cash</t>
  </si>
  <si>
    <t>Restricted Cash March 31, 2017 December 31, 2016 Current Noncurrent Assets Current Noncurrent Assets Amounts related to the Vistra Operations Credit Facilities (Note 9) $ — $ 650 $ — $ 650 Amounts related to restructuring escrow accounts 89 — 90 — Other 5 — 5 — Total restricted cash $ 94 $ 650 $ 95 $ 650</t>
  </si>
  <si>
    <t>Schedule of accounts, notes, loans and financing receivable</t>
  </si>
  <si>
    <t>Trade Accounts Receivable March 31, December 31, Wholesale and retail trade accounts receivable $ 490 $ 622 Allowance for uncollectible accounts (8 ) (10 ) Trade accounts receivable — net $ 482 $ 612 Gross trade accounts receivable at March 31, 2017 and December 31, 2016 included unbilled revenues of $184 million and $225 million , respectively. Allowance for Uncollectible Accounts Receivable Successor Predecessor Three Months Three Months Allowance for uncollectible accounts receivable at beginning of period $ 10 $ 9 Increase for bad debt expense 7 5 Decrease for account write-offs (9 ) (7 ) Allowance for uncollectible accounts receivable at end of period $ 8 $ 7</t>
  </si>
  <si>
    <t>Schedule of inventories by major category</t>
  </si>
  <si>
    <t>Inventories by Major Category March 31, December 31, Materials and supplies $ 169 $ 173 Fuel stock 126 88 Natural gas in storage 20 24 Total inventories $ 315 $ 285</t>
  </si>
  <si>
    <t>Summary of other investments</t>
  </si>
  <si>
    <t>Other Investments March 31, December 31, Nuclear plant decommissioning trust $ 1,061 $ 1,012 Land 49 49 Miscellaneous other 3 3 Total other investments $ 1,113 $ 1,064</t>
  </si>
  <si>
    <t>Summary of investments in the fund</t>
  </si>
  <si>
    <t xml:space="preserve"> March 31, 2017 Cost (a) Unrealized gain Unrealized loss Fair market value Debt securities (b) $ 340 $ 10 $ (2 ) $ 348 Equity securities (c) 313 404 (4 ) 713 Total $ 653 $ 414 $ (6 ) $ 1,061 December 31, 2016 Cost (a) Unrealized gain Unrealized loss Fair market value Debt securities (b) $ 333 $ 10 $ (3 ) $ 340 Equity securities (c) 309 368 (5 ) 672 Total $ 642 $ 378 $ (8 ) $ 1,012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2% and 3.56% at March 31, 2017 and December 31, 2016 , respectively, and an average maturity of 9 years at both March 31, 2017 and December 31, 2016 .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Successor Predecessor Three Months Three Months Realized gains $ 1 $ 1 Realized losses $ (2 ) $ (1 ) Proceeds from sales of securities $ 79 $ 67 Investments in securities $ (84 ) $ (71 )</t>
  </si>
  <si>
    <t>Schedule of asset retirement and mining reclamation obligations</t>
  </si>
  <si>
    <t>The following table summarizes the changes to these obligations, reported in other current liabilities and other noncurrent liabilities and deferred credits in our condensed consolidated balance sheets, for the three months ended March 31, 2017 : Nuclear Plant Decommissioning Mining Land Reclamation Other Total Liability at December 31, 2016 $ 1,200 $ 375 $ 151 $ 1,726 Additions: Accretion 8 5 1 14 Reductions: Payments — (5 ) — (5 ) Liability at March 31, 2017 1,208 375 152 1,735 Less amounts due currently — (61 ) (1 ) (62 ) Noncurrent liability at March 31, 2017 $ 1,208 $ 314 $ 151 $ 1,673</t>
  </si>
  <si>
    <t>Schedule of other noncurrent liabilities and deferred credits</t>
  </si>
  <si>
    <t>Other Noncurrent Liabilities and Deferred Credits The balance of other noncurrent liabilities and deferred credits consists of the following: March 31, December 31, Unfavorable purchase and sales contracts $ 43 $ 46 Other, including retirement and other employee benefits 191 174 Total other noncurrent liabilities and deferred credits $ 234 $ 220</t>
  </si>
  <si>
    <t>Schedule of estimated amortization of unfavorable purchase and sales contracts [Table Text Block]</t>
  </si>
  <si>
    <t>The estimated amortization of unfavorable purchase and sales contracts for each of the next five fiscal years is as follows: Year Amount 2017 $ 9 2018 $ 11 2019 $ 11 2020 $ 9 2021 $ 1</t>
  </si>
  <si>
    <t>Schedule of fair value of debt</t>
  </si>
  <si>
    <t>Fair Value of Debt March 31, 2017 December 31, 2016 Debt: Carrying Amount Fair Value Carrying Amount Fair Value Long-term debt under the Vistra Operations Credit Facilities (Note 9) $ 4,482 $ 4,489 $ 4,515 $ 4,552 Other long-term debt, excluding capital lease obligations (Note 9) 32 29 36 32 Mandatorily redeemable preferred stock (Note 9) 70 70 70 70</t>
  </si>
  <si>
    <t>Schedule of supplemental cash flow information</t>
  </si>
  <si>
    <t>Supplemental Cash Flow Information Successor Predecessor Three Months Three Months Cash payments related to: Interest paid (a) $ 89 $ 335 Capitalized interest (3 ) (3 ) Interest paid (net of capitalized interest) (a) $ 86 $ 332 Reorganization items (b) $ — $ 41 Noncash investing and financing activities: Construction expenditures (c) $ 1 $ 82 ____________ (a) Predecessor period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t>
  </si>
  <si>
    <t>Business And Significant Accounting Policies (Details)</t>
  </si>
  <si>
    <t>Mar. 31, 2017Reportable_segment</t>
  </si>
  <si>
    <t>Business and Significant Accounting Policies</t>
  </si>
  <si>
    <t>Number of reportable segments (in reportable segments)</t>
  </si>
  <si>
    <t>Emergence From Chapter 11 Cases (Narrative) (Details) - USD ($) $ in Millions</t>
  </si>
  <si>
    <t>Oct. 03, 2016</t>
  </si>
  <si>
    <t>Schedule of Reorganization Costs [Line Items]</t>
  </si>
  <si>
    <t>Fresh-Start Adjustment, Increase (Decrease), Liabilities Subject to Compromise</t>
  </si>
  <si>
    <t>Bankruptcy Claim, Held In Escrow Account To Settle Claims Postconfirmation</t>
  </si>
  <si>
    <t>Maximum [Member]</t>
  </si>
  <si>
    <t>Bankruptcy Claims, Number Of Days From Effective Date Claims May Be Resolved</t>
  </si>
  <si>
    <t>180 days</t>
  </si>
  <si>
    <t>EFH Corp. [Member] | Internal Revenue Service (IRS) [Member]</t>
  </si>
  <si>
    <t>Alternative Minimum Tax Liability</t>
  </si>
  <si>
    <t>Vistra Energy Corp. [Member] | EFH Corp. [Member]</t>
  </si>
  <si>
    <t>Tax Matters Agreement Obligation To Reimburse Counterparty For Alternative Minimum Tax Liability Percent</t>
  </si>
  <si>
    <t>50.00%</t>
  </si>
  <si>
    <t>Tax Matters Agreement, Obligation To Reimburse Counterparty For Alternative Minimum Tax Liability</t>
  </si>
  <si>
    <t>Emergence From Chapter 11 Cases (Reorganization Items) (Details) - Predecessor [Member] $ in Millions</t>
  </si>
  <si>
    <t>Mar. 31, 2016USD ($)</t>
  </si>
  <si>
    <t>Expenses related to legal advisory and representation services</t>
  </si>
  <si>
    <t>Expenses related to other professional consulting and advisory services</t>
  </si>
  <si>
    <t>Contract claims adjustments</t>
  </si>
  <si>
    <t>Lamar and Forney Acquisition Narrative (Details) - Predecessor [Member] - La Frontera Holdings, LLC [Member] - Texas Competitive Electric Holdings Company LLC [Member] - La Frontera Ventures, LLC [Member] $ in Millions</t>
  </si>
  <si>
    <t>1 Months Ended</t>
  </si>
  <si>
    <t>Apr. 30, 2016USD ($)</t>
  </si>
  <si>
    <t>Apr. 04, 2016Megawatt-hour</t>
  </si>
  <si>
    <t>Number Of Natural Gas Fueled Generation Facilities Purchased</t>
  </si>
  <si>
    <t>Electricity Generation Facility Capacity | Megawatt-hour</t>
  </si>
  <si>
    <t>Purchase And Sale Agreement, Aggregate Purchase Price</t>
  </si>
  <si>
    <t>Purchase And Sale Agreement, Repayment Of Existing Project Financing At Closing</t>
  </si>
  <si>
    <t>Purchase And Sale Agreement, Cash And Net Working Capital</t>
  </si>
  <si>
    <t>Lamar and Forney Acquisition Pro Forma Financial Information (Details) - Predecessor [Member] - La Frontera Holdings, LLC [Member] $ in Millions</t>
  </si>
  <si>
    <t>Statement [Line Items]</t>
  </si>
  <si>
    <t>Revenues</t>
  </si>
  <si>
    <t>Net loss</t>
  </si>
  <si>
    <t>Goodwill And Identifiable Intangible Assets (Goodwill) (Details) - USD ($) $ in Millions</t>
  </si>
  <si>
    <t>Goodwill [Line Items]</t>
  </si>
  <si>
    <t>Retail Electric Segment [Member]</t>
  </si>
  <si>
    <t>Goodwill, Expected Tax Deductible Amount</t>
  </si>
  <si>
    <t>Business Acquisition, Goodwill, Expected Tax Deductible Term</t>
  </si>
  <si>
    <t>15 years</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Electricity supply contract [Member]</t>
  </si>
  <si>
    <t>Retail and wholesale contracts [Member]</t>
  </si>
  <si>
    <t>Other Identifiable Intangible Assets [Member]</t>
  </si>
  <si>
    <t>Includes environmental allowances and credits and mining development costs.</t>
  </si>
  <si>
    <t>Goodwill And Identifiable Intangible Assets (Amortization Expense Related to Identifiable Intangible Assets (including income statement line item)) (Details) - USD ($) $ in Millions</t>
  </si>
  <si>
    <t>Finite-Lived Intangible Assets [Line Items]</t>
  </si>
  <si>
    <t>Amortization expense</t>
  </si>
  <si>
    <t>Successor [Member] | Depreciation and amortization [Member]</t>
  </si>
  <si>
    <t>Successor [Member] | Retail customer relationship [Member] | Depreciation and amortization [Member]</t>
  </si>
  <si>
    <t>Successor [Member] | Software and other technology-related assets [Member] | Depreciation and amortization [Member]</t>
  </si>
  <si>
    <t>Successor [Member] | Electricity supply contract [Member] | Operating revenues [Member]</t>
  </si>
  <si>
    <t>Successor [Member] | Retail and wholesale contracts [Member] | Operating revenues, fuel, purchased power costs and delivery fees [Member]</t>
  </si>
  <si>
    <t>Successor [Member] | Other Identifiable Intangible Assets [Member] | Operating revenues, fuel, purchased power costs and delivery fees, depreciation and amortization [Member]</t>
  </si>
  <si>
    <t>Predecessor [Member] | Depreciation and amortization [Member]</t>
  </si>
  <si>
    <t>Predecessor [Member] | Retail customer relationship [Member] | Depreciation and amortization [Member]</t>
  </si>
  <si>
    <t>Predecessor [Member] | Software and other technology-related assets [Member] | Depreciation and amortization [Member]</t>
  </si>
  <si>
    <t>Predecessor [Member] | Electricity supply contract [Member] | Operating revenues [Member]</t>
  </si>
  <si>
    <t>Predecessor [Member] | Retail and wholesale contracts [Member] | Operating revenues, fuel, purchased power costs and delivery fees [Member]</t>
  </si>
  <si>
    <t>Predecessor [Member] | Other Identifiable Intangible Assets [Member] | Operating revenues, fuel, purchased power costs and delivery fees, depreciation and amortization [Member]</t>
  </si>
  <si>
    <t>Amounts recorded in depreciation and amortization totaled $115 million and $20 million for the three months ended March 31, 2017 and 2016.</t>
  </si>
  <si>
    <t>Goodwill And Identifiable Intangible Assets (Estimated Amortization of Identifiable Intangible Assets) (Details) $ in Millions</t>
  </si>
  <si>
    <t>Mar. 31, 2017USD ($)</t>
  </si>
  <si>
    <t>Income Taxes (Calculation of Effective Tax Rate)(Details) - USD ($) $ in Millions</t>
  </si>
  <si>
    <t>Effective tax rate at federal statutory rate</t>
  </si>
  <si>
    <t>35.00%</t>
  </si>
  <si>
    <t>Effective tax rate</t>
  </si>
  <si>
    <t>34.50%</t>
  </si>
  <si>
    <t>(1.80%)</t>
  </si>
  <si>
    <t>Tax Receivable Agreement Obligation (Details) - USD ($) $ in Millions</t>
  </si>
  <si>
    <t>Tax Receivable Agreement obligation</t>
  </si>
  <si>
    <t>Tax Receivable Agreement obligation, current</t>
  </si>
  <si>
    <t>Percent Of Cash Tax Savings Due Tax Receivable Agreement Rights Holders</t>
  </si>
  <si>
    <t>85.00%</t>
  </si>
  <si>
    <t>Accretion Expense</t>
  </si>
  <si>
    <t>Interest Expense and Related Charges (Interest Expense and Related Charges) (Details) - USD ($) $ in Millions</t>
  </si>
  <si>
    <t>Interest Expense and Related Charges [Line Items]</t>
  </si>
  <si>
    <t>Interest paid/accrued post-Emergence</t>
  </si>
  <si>
    <t>Interest paid/accrued on debtor-in-possession financing</t>
  </si>
  <si>
    <t>Adequate protection amounts paid/accrued</t>
  </si>
  <si>
    <t>Unrealized mark-to-market net gain on interest rate swaps</t>
  </si>
  <si>
    <t>Dividends on mandatorily redeemable preferred stock</t>
  </si>
  <si>
    <t>Capitalized interest</t>
  </si>
  <si>
    <t>Other</t>
  </si>
  <si>
    <t>Total interest expense and related charges</t>
  </si>
  <si>
    <t>Debt extinguishment gain</t>
  </si>
  <si>
    <t>Line of Credit [Member] | Vistra Operations Credit Facility [Member] | Successor [Member]</t>
  </si>
  <si>
    <t>Interest Expense and Related Charges (Contractual Interest Expense on Pre-Petition Liabilities) (Details) - Predecessor [Member] $ in Millions</t>
  </si>
  <si>
    <t>Contractual Interest Expense On Pre-Petition Liabilities [Line Items]</t>
  </si>
  <si>
    <t>Contractual interest on debt classified as LSTC</t>
  </si>
  <si>
    <t>Contractual interest on debt classified as LSTC not paid/accrued</t>
  </si>
  <si>
    <t>Adequate Protection Interest Paid-Accrued, Amount Excluded Related To Terminated Natural Gas Hedging Positions And Interest Rate Swaps</t>
  </si>
  <si>
    <t>Adequate Protection Interest Expense [Member]</t>
  </si>
  <si>
    <t>Adequate Protection Paid Or Accrued, Weighted Average Interest Rate</t>
  </si>
  <si>
    <t>4.92%</t>
  </si>
  <si>
    <t>Adequate Protection Paid Or Accrued, Basis Spread on Variable Rate</t>
  </si>
  <si>
    <t>4.50%</t>
  </si>
  <si>
    <t>Earnings Per Share (Details) - Successor [Member] $ / shares in Units, $ in Millions</t>
  </si>
  <si>
    <t>Mar. 31, 2017USD ($)$ / sharesshares</t>
  </si>
  <si>
    <t>Net Income (Loss) Available to Common Stockholders, Basic | $</t>
  </si>
  <si>
    <t>Net Income (Loss) Available to Common Stockholders, Diluted | $</t>
  </si>
  <si>
    <t>Incremental Common Shares Attributable to Dilutive Effect of Share-based Payment Arrangements</t>
  </si>
  <si>
    <t>Net income per weighted average share of common stock outstanding - basic | $ / shares</t>
  </si>
  <si>
    <t>Net income per weighted average share of common stock outstanding - diluted | $ / shares</t>
  </si>
  <si>
    <t>Antidilutive Securities Excluded from Computation of Earnings Per Share, Amount</t>
  </si>
  <si>
    <t>Long-Term Debt (Long-Term Debt) (Details) - USD ($) $ in Millions</t>
  </si>
  <si>
    <t>Debt Instrument [Line Items]</t>
  </si>
  <si>
    <t>Long-term debt, including amounts due currently</t>
  </si>
  <si>
    <t>Vistra Operations Credit Facility [Member] | Line of Credit [Member]</t>
  </si>
  <si>
    <t>Debt Instrument, Unamortized Premium</t>
  </si>
  <si>
    <t>Debt Instrument, Unamortized Discount</t>
  </si>
  <si>
    <t>Unamortized Debt Issuance Expense</t>
  </si>
  <si>
    <t>PrefCo Mandatorily Redeemable Preferred Stock [Member] | Mandatorily Redeemable Preferred Stock [Member]</t>
  </si>
  <si>
    <t>Building Financing 8.82% due semiannually through February 11, 2022 [Member] | Construction Loans [Member]</t>
  </si>
  <si>
    <t>Debt Instrument, Interest Rate, Stated Percentage</t>
  </si>
  <si>
    <t>8.82%</t>
  </si>
  <si>
    <t>Capital Lease Obligations [Member] | Capital Lease Obligations [Member]</t>
  </si>
  <si>
    <t>Successor [Member] | Vistra Operations Credit Facility [Member] | Line of Credit [Member]</t>
  </si>
  <si>
    <t>Gain (Loss) on Extinguishment of Debt</t>
  </si>
  <si>
    <t>Long-Term Debt (Vistra Operations Credit Facilities) (Details) - Vistra Operations Company LLC [Member] - Line of Credit [Member] $ in Millions</t>
  </si>
  <si>
    <t>Line of Credit Facility [Line Items]</t>
  </si>
  <si>
    <t>Line of Credit Facility, Maximum Borrowing Capacity</t>
  </si>
  <si>
    <t>Line Of Credit Facility, Borrowings Outstanding</t>
  </si>
  <si>
    <t>Line of Credit Facility, Remaining Borrowing Capacity</t>
  </si>
  <si>
    <t>Senior Secured Revolving Credit Facility [Member]</t>
  </si>
  <si>
    <t>Debt Instrument, Basis Spread on Variable Rate</t>
  </si>
  <si>
    <t>2.75%</t>
  </si>
  <si>
    <t>Senior Secured Revolving Credit Facility Letter Of Credit Sub-Facility [Member]</t>
  </si>
  <si>
    <t>Senior Secured Initial Term Loan B Facility [Member] [Member]</t>
  </si>
  <si>
    <t>[2],[3]</t>
  </si>
  <si>
    <t>Senior Secured Incremental Term Loan B Facility [Member] [Member]</t>
  </si>
  <si>
    <t>[2],[4]</t>
  </si>
  <si>
    <t>3.25%</t>
  </si>
  <si>
    <t>Line of Credit Facility, Interest Rate at Period End</t>
  </si>
  <si>
    <t>4.19%</t>
  </si>
  <si>
    <t>Senior Secured Term Loan C Facility [Member] [Member]</t>
  </si>
  <si>
    <t>[5]</t>
  </si>
  <si>
    <t>Line Of Credit Facility, Unused Letter Of Credit Capacity</t>
  </si>
  <si>
    <t>Line Of Credit Facility, Letters Of Credit Outstanding</t>
  </si>
  <si>
    <t>Senior Secured Initial Term Loan B And Incremental Term Loan B Facilities [Member]</t>
  </si>
  <si>
    <t>Line Of Credit Facility, Percentage Of Debt Required To Be Repaid Annually</t>
  </si>
  <si>
    <t>1.00%</t>
  </si>
  <si>
    <t>Senior Secured Initial Term Loan B And Term Loan C Facilities [Member]</t>
  </si>
  <si>
    <t>3.73%</t>
  </si>
  <si>
    <t>Minimum [Member] | Senior Secured Incremental Term Loan B Facility [Member] [Member]</t>
  </si>
  <si>
    <t>0.75%</t>
  </si>
  <si>
    <t>Minimum [Member] | Senior Secured Initial Term Loan B And Term Loan C Facilities [Member]</t>
  </si>
  <si>
    <t>Maximum [Member] | Senior Secured Revolving Credit Facility [Member]</t>
  </si>
  <si>
    <t>Debt Covenant, Outstanding Borrowings To Outstanding Commitments Threshold, Amount Of Letters Of Credit Excluded</t>
  </si>
  <si>
    <t>Debt Covenant, Outstanding Borrowings To Outstanding Commitments Threshold, Percent</t>
  </si>
  <si>
    <t>30.00%</t>
  </si>
  <si>
    <t>Debt Covenant, Net First Lien Debt To EBITDA Threshold</t>
  </si>
  <si>
    <t>Facility to be used for general corporate purposes.</t>
  </si>
  <si>
    <t>[2]</t>
  </si>
  <si>
    <t>Cash borrowings under the Term Loan B Facility reflect required scheduled quarterly payment in annual amount equal to 1% of the original principal amount with the balance paid at maturity. Amounts paid cannot be reborrowed.</t>
  </si>
  <si>
    <t>[3]</t>
  </si>
  <si>
    <t>Facility used to repay all amounts outstanding under our Predecessor's DIP Facility and issuance costs for the DIP Roll Facilities, with the remaining balance used for general corporate purposes.</t>
  </si>
  <si>
    <t>[4]</t>
  </si>
  <si>
    <t>Facility used to fund a special cash dividend paid in December 2016.</t>
  </si>
  <si>
    <t>Facility used for issuing letters of credit for general corporate purposes. Borrowings under this facility were funded to collateral accounts that are reported as restricted cash in our condensed consolidated balance sheets. At March 31, 2017, the restricted cash supported $440 million in letters of credit outstanding (see Note 16), leaving $210 million in available letter of credit capacity.</t>
  </si>
  <si>
    <t>Long-Term Debt (Interest Rate Swaps) (Details) - Interest Rate Swap [Member] - USD ($) $ in Millions</t>
  </si>
  <si>
    <t>Derivative, Notional Amount</t>
  </si>
  <si>
    <t>Minimum [Member]</t>
  </si>
  <si>
    <t>Effective Interest Rate Debt Fixed Based On Derivative Contracts</t>
  </si>
  <si>
    <t>4.67%</t>
  </si>
  <si>
    <t>5.39%</t>
  </si>
  <si>
    <t>Includes notional amounts of interest rate swaps that became effective in January 2017 and have maturity dates through July 2023.</t>
  </si>
  <si>
    <t>Long-Term Debt (TCEH Debtor-In-Possession Facilities) (Details) - Predecessor [Member] - Texas Competitive Electric Holdings Company LLC [Member] - USD ($) $ in Millions</t>
  </si>
  <si>
    <t>Sep. 30, 2016</t>
  </si>
  <si>
    <t>Jul. 31, 2016</t>
  </si>
  <si>
    <t>Debtor-In-Possession Roll Facility [Member]</t>
  </si>
  <si>
    <t>Debtor-in-Possession Financing, Amount Arranged</t>
  </si>
  <si>
    <t>Debtor-In-Possession Facility [Member]</t>
  </si>
  <si>
    <t>Commitments And Contingencies (Narrative) (Details)</t>
  </si>
  <si>
    <t>Oct. 31, 2015</t>
  </si>
  <si>
    <t>Aug. 31, 2015</t>
  </si>
  <si>
    <t>Commitments and Contingencies [Line Items]</t>
  </si>
  <si>
    <t>EPA Rule Addressing Greenhouse Gas Emissions From Existing Electricity Generation Plants, State-Specific Emission Rate Goals, Percent Reduction From 2012 Levels To 2030 Levels</t>
  </si>
  <si>
    <t>EPA Rule Addressing Greenhouse Gas Emissions From Existing Electricity Generation Plants, Number Of States Challenging Rule</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United States Environmental Protection Agency [Member]</t>
  </si>
  <si>
    <t>Clean Air Act, Regional Haze Program, Number Of Components Of Federal Program</t>
  </si>
  <si>
    <t>Clean Air Act, Regional Haze Program, Reasonable Progress Program, Number Of Electricity Generation Units In Texas, Affected By The EPA's Proposed FIP On Texas, Units Subject To New Scrubbers</t>
  </si>
  <si>
    <t>Clean Air Act, Regional Haze Program, Reasonable Progress Program, Number Of Electricity Units In Texas, Affected By The EPA's Proposed FIP On Texas, Units Subject To Upgrades To Existing Scrubbers</t>
  </si>
  <si>
    <t>Clean Air Act, Regional Haze Program, Best Available Retrofit Technology, Number Of Units In Texas Subject To New Scrubbers</t>
  </si>
  <si>
    <t>Clean Air Act, Regional Haze Program, Best Available Retrofit Technology, Number Of Units In Texas Subject To Upgrades To Existing Scrubbers</t>
  </si>
  <si>
    <t>Financial Standby Letter of Credit [Member] | Vistra Operations Company LLC [Member]</t>
  </si>
  <si>
    <t>Letters of Credit</t>
  </si>
  <si>
    <t>Support Risk Management And Trading Margin Requirements Including Over The Counter Hedging Transactions And Collateral Postings With Electric Reliability Council Of Texas [Member] | Financial Standby Letter of Credit [Member] | Vistra Operations Company LLC [Member]</t>
  </si>
  <si>
    <t>Support Executory Contracts And Insurance Agreements [Member] | Financial Standby Letter of Credit [Member] | Vistra Operations Company LLC [Member]</t>
  </si>
  <si>
    <t>Support Retail Electric Provider's financial requirements with the Public Utility Commission of Texas [Member] | Financial Standby Letter of Credit [Member] | Vistra Operations Company LLC [Member]</t>
  </si>
  <si>
    <t>Miscellaneous credit support requirements [Member] | Financial Standby Letter of Credit [Member] | Vistra Operations Company LLC [Member]</t>
  </si>
  <si>
    <t>Equity (Narrative) (Details) - USD ($) $ in Billions</t>
  </si>
  <si>
    <t>Vistra Operations Company LLC [Member]</t>
  </si>
  <si>
    <t>Authorized distribution to parent</t>
  </si>
  <si>
    <t>Equity (Changes to Equity) (Details) - USD ($) $ in Millions</t>
  </si>
  <si>
    <t>Increase (Decrease) in Stockholders' Equity [Roll Forward]</t>
  </si>
  <si>
    <t>Beginning balance</t>
  </si>
  <si>
    <t>Ending balance</t>
  </si>
  <si>
    <t>Effects of stock-based incentive compensation plans</t>
  </si>
  <si>
    <t>Successor [Member] | Common Stock [Member]</t>
  </si>
  <si>
    <t>Successor [Member] | Additional Paid-in Capital [Member]</t>
  </si>
  <si>
    <t>Successor [Member] | Retained Earnings [Member]</t>
  </si>
  <si>
    <t>Successor [Member] | Accumulated Other Comprehensive Income (Loss) [Member]</t>
  </si>
  <si>
    <t>Predecessor [Member] | Common Stock [Member]</t>
  </si>
  <si>
    <t>Predecessor [Member] | Accumulated Other Comprehensive Income (Loss) [Member]</t>
  </si>
  <si>
    <t>Authorized shares totaled 1,800,000,000 at March 31, 2017. Outstanding shares totaled 427,587,401 and 427,580,232 at March 31, 2017 and December 31, 2016, respectively.</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t>
  </si>
  <si>
    <t>Sub-total</t>
  </si>
  <si>
    <t>Liabilities:</t>
  </si>
  <si>
    <t>Fair Value, Measurements, Recurring [Member] | Equity Securities [Member]</t>
  </si>
  <si>
    <t>Assets measured at net asset value</t>
  </si>
  <si>
    <t>[4],[5]</t>
  </si>
  <si>
    <t>Fair Value, Measurements, Recurring [Member] | Commodity contracts [Member]</t>
  </si>
  <si>
    <t>Derivative Assets</t>
  </si>
  <si>
    <t>Derivative Liabilities</t>
  </si>
  <si>
    <t>Fair Value, Measurements, Recurring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Level 1 [Member] | Fair Value, Measurements, Recurring [Member]</t>
  </si>
  <si>
    <t>Level 1 [Member] | Fair Value, Measurements, Recurring [Member] | Equity Securities [Member]</t>
  </si>
  <si>
    <t>Level 1 [Member] | Fair Value, Measurements, Recurring [Member] | Commodity contracts [Member]</t>
  </si>
  <si>
    <t>Level 2 [Member] | Fair Value, Measurements, Recurring [Member]</t>
  </si>
  <si>
    <t>Level 2 [Member] | Fair Value, Measurements, Recurring [Member] | Debt Securities [Member]</t>
  </si>
  <si>
    <t>Level 2 [Member] | Fair Value, Measurements, Recurring [Member] | Commodity contracts [Member]</t>
  </si>
  <si>
    <t>Level 2 [Member] | Fair Value, Measurements, Recurring [Member] | Interest Rate Swap [Member]</t>
  </si>
  <si>
    <t>Level 3 [Member]</t>
  </si>
  <si>
    <t>[6]</t>
  </si>
  <si>
    <t>Level 3 [Member] | Fair Value, Measurements, Recurring [Member]</t>
  </si>
  <si>
    <t>Level 3 [Member] | Fair Value, Measurements, Recurring [Member] | Commodity contracts [Member]</t>
  </si>
  <si>
    <t>The investment objective for equity securities is to invest tax efficiently and to match the performance of the S&amp;amp;P 500 Index.</t>
  </si>
  <si>
    <t>The investment objective for debt securities is to invest in a diversified tax efficient portfolio with an overall portfolio rating of AA or above as graded by S&amp;amp;P or Aa2 by Moody's Investors Services, Inc. The debt securities are heavily weighted with municipal bonds. The debt securities had an average coupon rate of 3.52% and 3.56% at March 31, 2017 and December 31, 2016, respectively, and an average maturity of 9 years at both March 31, 2017 and December 31, 2016.</t>
  </si>
  <si>
    <t>Fair values are determined on a contract basis, but certain contracts result in a current asset and a noncurrent liability, or vice versa, as presented in our condensed consolidated balance sheets.</t>
  </si>
  <si>
    <t>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The nuclear decommissioning trust investment is included in the other investments line in our condensed consolidated balance sheets.</t>
  </si>
  <si>
    <t>Electricity purchase and sales contracts include power and heat rate hedging positions in ERCOT regions. Electricity congestion revenue rights contracts consist of forward purchase contracts (swaps and options) used to hedge electricity price differences between settlement points within ERCOT.</t>
  </si>
  <si>
    <t>Fair Value Measurements (Schedule of Fair Value of the Level 3 Assets and Liabilities by Major Contract Type (All Related to Commodity Contracts) and the Significant Unobservable Inputs Used in the Valuations) (Details) - Level 3 [Member] $ in Millions</t>
  </si>
  <si>
    <t>12 Months Ended</t>
  </si>
  <si>
    <t>Mar. 31, 2017USD ($)$ / Megawatt-hour</t>
  </si>
  <si>
    <t>Dec. 31, 2016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congestion revenue rights [Member] | Market Approach [Member]</t>
  </si>
  <si>
    <t>[1],[2]</t>
  </si>
  <si>
    <t>Other [Member]</t>
  </si>
  <si>
    <t>[1],[3]</t>
  </si>
  <si>
    <t>Minimum [Member] | Electricity purchases and sales [Member] | Valuation Model [Member]</t>
  </si>
  <si>
    <t>Hourly price curve shape (in usd per MWh) | $ / Megawatt-hour</t>
  </si>
  <si>
    <t>[1],[4],[5]</t>
  </si>
  <si>
    <t>Fair Value Inputs Illiquid Delivery Periods For ERCOT Hub Power Prices And Heat Rates | $ / Megawatt-hour</t>
  </si>
  <si>
    <t>[1],[5],[6]</t>
  </si>
  <si>
    <t>Minimum [Member] | Electricity congestion revenue rights [Member] | Market Approach [Member]</t>
  </si>
  <si>
    <t>Illiquid price differences between settlement points | $ / Megawatt-hour</t>
  </si>
  <si>
    <t>[1],[2],[5],[7]</t>
  </si>
  <si>
    <t>Maximum [Member] | Electricity purchases and sales [Member] | Valuation Model [Member]</t>
  </si>
  <si>
    <t>Maximum [Member] | Electricity congestion revenue rights [Member] | Market Approach [Member]</t>
  </si>
  <si>
    <t>While we use the market approach, there is insufficient market data to consider the valuation liquid.</t>
  </si>
  <si>
    <t>Other includes contracts for ancillary services, natural gas, electricity options, coal and coal options.</t>
  </si>
  <si>
    <t>Based on the historical range of forward average hourly ERCOT North Hub prices.</t>
  </si>
  <si>
    <t>The range of the inputs may be influenced by factors such as time of day, delivery period, season and location.</t>
  </si>
  <si>
    <t>Based on historical forward ERCOT power price and heat rate variability.</t>
  </si>
  <si>
    <t>[7]</t>
  </si>
  <si>
    <t>Based on the historical price differences between settlement points within ERCOT hubs and load zones.</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All Level 3 transfers during the periods presented are in and out of Level 2.</t>
  </si>
  <si>
    <t>Substantially all changes in value of commodity contracts are reported as operating revenues in our condensed statements of consolidated income (loss). Activity excludes change in fair value in the month positions settle.</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Successor [Member] | Operating revenues [Member] | Commodity contracts [Member]</t>
  </si>
  <si>
    <t>Successor [Member] | Fuel, Purchased Power Costs And Delivery Fees [Member] | Commodity contracts [Member]</t>
  </si>
  <si>
    <t>Successor [Member] | Net gain from commodity hedging and trading activities [Member] | Commodity contracts [Member]</t>
  </si>
  <si>
    <t>Successor [Member] | Interest Expense [Member] | Interest Rate Swap [Member]</t>
  </si>
  <si>
    <t>Predecessor [Member] | Operating revenues [Member] | Commodity contracts [Member]</t>
  </si>
  <si>
    <t>Predecessor [Member] | Fuel, Purchased Power Costs And Delivery Fees [Member] | Commodity contracts [Member]</t>
  </si>
  <si>
    <t>Predecessor [Member] | Net gain from commodity hedging and trading activities [Member] | Commodity contracts [Member]</t>
  </si>
  <si>
    <t>Predecessor [Member] | 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Represents cash amounts received or pledged pursuant to a master netting arrangement, including fair value-based margin requirements and, to a lesser extent, initial margin requiremen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 $ in Millions</t>
  </si>
  <si>
    <t>Mar. 31, 2017USD ($)TgalMMBTUlbGWh</t>
  </si>
  <si>
    <t>Dec. 31, 2016USD ($)TgalMMBTUlbGWh</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Interest rate swaps - Floating/fixed [Member]</t>
  </si>
  <si>
    <t>Derivative, Notional Amount | $</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t>
  </si>
  <si>
    <t>Amounts include the offsetting fair value of in-the-money derivative contracts and net accounts receivable under master netting arrangements.</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44.00%</t>
  </si>
  <si>
    <t>Net exposure to banking and financial sector percentage</t>
  </si>
  <si>
    <t>Related Party Transactions (Narrrative) (Details) - USD ($) $ in Millions</t>
  </si>
  <si>
    <t>Successor [Member] | Maximum [Member]</t>
  </si>
  <si>
    <t>Related Party Transaction [Line Items]</t>
  </si>
  <si>
    <t>Registration Rights Agreement, Number Of Days To Convert S-1 Registration Statement To S-3 Registration Statement</t>
  </si>
  <si>
    <t>30 days</t>
  </si>
  <si>
    <t>Registration Rights Agreement, Demand Registration, Number Of Days To File S-1 Registration Statement</t>
  </si>
  <si>
    <t>45 days</t>
  </si>
  <si>
    <t>Registration Rights Agreement, Demand Registration, Number Of Days To File S-3 Registration Statement</t>
  </si>
  <si>
    <t>Registration Rights Agreement, Demand Registration, Number Of Days Between Initial Registration And Effective Date</t>
  </si>
  <si>
    <t>120 days</t>
  </si>
  <si>
    <t>Predecessor [Member] | Texas Competitive Electric Holdings Company LLC [Member] | Oncor [Member]</t>
  </si>
  <si>
    <t>Related party transaction, amounts of transaction</t>
  </si>
  <si>
    <t>Delivery fee surcharge remitted to related party</t>
  </si>
  <si>
    <t>Predecessor [Member] | Texas Competitive Electric Holdings Company LLC [Member] | Energy Future Holdings Corp. [Member]</t>
  </si>
  <si>
    <t>Selling, general and administrative expenses from transactions with related party</t>
  </si>
  <si>
    <t>Related Party Tax Expense, Due to Affiliates, Current</t>
  </si>
  <si>
    <t>Segment Information (Details) $ in Millions</t>
  </si>
  <si>
    <t>Mar. 31, 2017USD ($)Reportable_segment</t>
  </si>
  <si>
    <t>Dec. 31, 2016USD ($)</t>
  </si>
  <si>
    <t>Segment Reporting Information [Line Items]</t>
  </si>
  <si>
    <t>Number of reportable segments (in reportable segments) | Reportable_segment</t>
  </si>
  <si>
    <t>Intersegment Eliminations [Member]</t>
  </si>
  <si>
    <t>Wholesale Generation Segment [Member] | Operating Segments [Member]</t>
  </si>
  <si>
    <t>Retail Electric Segment [Member] | Operating Segments [Member]</t>
  </si>
  <si>
    <t>Operating income (loss)</t>
  </si>
  <si>
    <t>Successor [Member] | Corporate, Non-Segment [Member]</t>
  </si>
  <si>
    <t>Successor [Member] | Intersegment Eliminations [Member]</t>
  </si>
  <si>
    <t>Successor [Member] | Wholesale Generation Segment [Member]</t>
  </si>
  <si>
    <t>Successor [Member] | Retail Electric Segment [Member]</t>
  </si>
  <si>
    <t>Successor [Member] | Operating revenues [Member] | Wholesale Generation Segment [Member]</t>
  </si>
  <si>
    <t>Successor [Member] | Operating revenues [Member] | Wholesale Generation Segment [Member] | Intersegment Eliminations [Member]</t>
  </si>
  <si>
    <t>Successor [Member] | Operating revenues [Member] | Retail Electric Segment [Member]</t>
  </si>
  <si>
    <t>Successor [Member] | Fuel, Purchased Power Costs And Delivery Fees [Member] | Retail Electric Segment [Member] | Intersegment Eliminations [Member]</t>
  </si>
  <si>
    <t>Supplementary Financial Information (Other Income and Deductions) (Details) - USD ($) $ in Millions</t>
  </si>
  <si>
    <t>Other income:</t>
  </si>
  <si>
    <t>All other</t>
  </si>
  <si>
    <t>Total other income</t>
  </si>
  <si>
    <t>Other deductions:</t>
  </si>
  <si>
    <t>Write-off of generation equipment</t>
  </si>
  <si>
    <t>Total other deductions</t>
  </si>
  <si>
    <t>Successor [Member] | Corporate and Other Nonsegment [Member]</t>
  </si>
  <si>
    <t>Office space sublease rental income</t>
  </si>
  <si>
    <t>Mineral rights royalty income</t>
  </si>
  <si>
    <t>Sale of land</t>
  </si>
  <si>
    <t>Reported in Corporate and Other non-segment (Successor period only).</t>
  </si>
  <si>
    <t>Reported in Wholesale Generation segment (Successor period only).</t>
  </si>
  <si>
    <t>Supplementary Financial Information (Restricted Cash) (Details) - USD ($) $ in Millions</t>
  </si>
  <si>
    <t>Restricted Cash and Investments, Current</t>
  </si>
  <si>
    <t>Restricted Cash and Investments, Noncurrent</t>
  </si>
  <si>
    <t>Vistra Operations Credit Facility [Member]</t>
  </si>
  <si>
    <t>Amounts related to restructuring escrow accounts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Allowance for uncollectible accounts receivable at end of period</t>
  </si>
  <si>
    <t>Increase for bad debt expense</t>
  </si>
  <si>
    <t>Decrease for account write-offs</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Debt, Weighted Average Interest Rate</t>
  </si>
  <si>
    <t>3.52%</t>
  </si>
  <si>
    <t>3.56%</t>
  </si>
  <si>
    <t>Decommissioning Fund Investments, Debt securities, average maturity</t>
  </si>
  <si>
    <t>9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Realized gains</t>
  </si>
  <si>
    <t>Realized losses</t>
  </si>
  <si>
    <t>Proceeds from sales of securities</t>
  </si>
  <si>
    <t>Investments in securities</t>
  </si>
  <si>
    <t>Includes realized gains and losses on securities sold.</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Reductions:</t>
  </si>
  <si>
    <t>Payments</t>
  </si>
  <si>
    <t>Ending balance, Liability</t>
  </si>
  <si>
    <t>Less amounts due currently</t>
  </si>
  <si>
    <t>Noncurrent liability at end of period</t>
  </si>
  <si>
    <t>Nuclear Plant Decommissioning [Member]</t>
  </si>
  <si>
    <t>Asset Retirement Obligations [Line Items]</t>
  </si>
  <si>
    <t>Regulatory Assets</t>
  </si>
  <si>
    <t>Mining Land Reclamation [Member]</t>
  </si>
  <si>
    <t>Other Asset Retirement Obligations [Member]</t>
  </si>
  <si>
    <t>Supplementary Financial Information (Other Noncurrent Liabilities and Deferred Credits) (Details) - USD ($) $ in Millions</t>
  </si>
  <si>
    <t>Other Noncurrent Liabilities Noncurrent and Deferred Credits [Line Items]</t>
  </si>
  <si>
    <t>Unfavorable purchase and sales contracts</t>
  </si>
  <si>
    <t>Other, including retirement and other employee benefits</t>
  </si>
  <si>
    <t>Amortization of Deferred Charges [Abstract]</t>
  </si>
  <si>
    <t>Total other noncurrent liabilities and deferred credits</t>
  </si>
  <si>
    <t>Future Amortization Expense, Unfavorable Purchase and Sales Contracts [Abstract]</t>
  </si>
  <si>
    <t>Amortization of Unfavorable Purchase and Sales Contracts</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Long-Term Debt, Including Amounts Due Currently [Member] | Reported Value Measurement [Member]</t>
  </si>
  <si>
    <t>Mandatorily Redeemable Preferred Stock [Member] | Reported Value Measurement [Member]</t>
  </si>
  <si>
    <t>Fair Value, Inputs, Level 2 [Member] | Vistra Operations Credit Facility [Member] | Estimate of Fair Value Measurement [Member]</t>
  </si>
  <si>
    <t>Fair Value, Inputs, Level 2 [Member] | Long-Term Debt, Including Amounts Due Currently [Member] | Estimate of Fair Value Measurement [Member]</t>
  </si>
  <si>
    <t>Fair Value, Inputs, Level 2 [Member] | Mandatorily Redeemable Preferred Stock [Member] | Reported Value Measurement [Member]</t>
  </si>
  <si>
    <t>Supplementary Financial Information (Supplemental Cash Flow Information) (Details) - USD ($) $ in Millions</t>
  </si>
  <si>
    <t>Cash payments related to:</t>
  </si>
  <si>
    <t>Interest paid</t>
  </si>
  <si>
    <t>Interest paid (net of capitalized interest)</t>
  </si>
  <si>
    <t>Noncash investing and financing activities:</t>
  </si>
  <si>
    <t>Construction expenditures</t>
  </si>
  <si>
    <t>Predecessor period includes amounts paid for adequate protection.</t>
  </si>
  <si>
    <t>Represents end-of-period accruals for ongoing construction projects.</t>
  </si>
  <si>
    <t>Represents cash payments for legal and other consulting services, including amounts paid on behalf of third parties pursuant to contractual obligations approved by the Bankruptcy Cour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2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7587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2</v>
      </c>
      <c r="C1" s="2" t="s">
        <v>1</v>
      </c>
    </row>
    <row r="2" spans="1:4">
      <c r="C2" s="2" t="s">
        <v>2</v>
      </c>
      <c r="D2" s="2" t="s">
        <v>23</v>
      </c>
    </row>
    <row r="3" spans="1:4">
      <c r="A3" s="4" t="s">
        <v>24</v>
      </c>
    </row>
    <row r="4" spans="1:4">
      <c r="A4" s="4" t="s">
        <v>25</v>
      </c>
      <c r="B4" s="4" t="s">
        <v>26</v>
      </c>
      <c r="C4" s="7" t="n">
        <v>1357</v>
      </c>
    </row>
    <row r="5" spans="1:4">
      <c r="A5" s="4" t="s">
        <v>27</v>
      </c>
      <c r="C5" s="5" t="n">
        <v>-683</v>
      </c>
    </row>
    <row r="6" spans="1:4">
      <c r="A6" s="4" t="s">
        <v>28</v>
      </c>
      <c r="C6" s="5" t="n">
        <v>0</v>
      </c>
    </row>
    <row r="7" spans="1:4">
      <c r="A7" s="4" t="s">
        <v>29</v>
      </c>
      <c r="C7" s="5" t="n">
        <v>-214</v>
      </c>
    </row>
    <row r="8" spans="1:4">
      <c r="A8" s="4" t="s">
        <v>30</v>
      </c>
      <c r="C8" s="5" t="n">
        <v>-170</v>
      </c>
    </row>
    <row r="9" spans="1:4">
      <c r="A9" s="4" t="s">
        <v>31</v>
      </c>
      <c r="C9" s="5" t="n">
        <v>-135</v>
      </c>
    </row>
    <row r="10" spans="1:4">
      <c r="A10" s="4" t="s">
        <v>32</v>
      </c>
      <c r="C10" s="5" t="n">
        <v>155</v>
      </c>
    </row>
    <row r="11" spans="1:4">
      <c r="A11" s="4" t="s">
        <v>33</v>
      </c>
      <c r="C11" s="5" t="n">
        <v>8</v>
      </c>
    </row>
    <row r="12" spans="1:4">
      <c r="A12" s="4" t="s">
        <v>34</v>
      </c>
      <c r="C12" s="5" t="n">
        <v>0</v>
      </c>
    </row>
    <row r="13" spans="1:4">
      <c r="A13" s="4" t="s">
        <v>35</v>
      </c>
      <c r="C13" s="5" t="n">
        <v>1</v>
      </c>
    </row>
    <row r="14" spans="1:4">
      <c r="A14" s="4" t="s">
        <v>36</v>
      </c>
      <c r="C14" s="5" t="n">
        <v>-24</v>
      </c>
    </row>
    <row r="15" spans="1:4">
      <c r="A15" s="4" t="s">
        <v>37</v>
      </c>
      <c r="C15" s="5" t="n">
        <v>-21</v>
      </c>
    </row>
    <row r="16" spans="1:4">
      <c r="A16" s="4" t="s">
        <v>38</v>
      </c>
      <c r="C16" s="5" t="n">
        <v>0</v>
      </c>
    </row>
    <row r="17" spans="1:4">
      <c r="A17" s="4" t="s">
        <v>39</v>
      </c>
      <c r="C17" s="5" t="n">
        <v>119</v>
      </c>
    </row>
    <row r="18" spans="1:4">
      <c r="A18" s="4" t="s">
        <v>40</v>
      </c>
      <c r="C18" s="5" t="n">
        <v>-41</v>
      </c>
    </row>
    <row r="19" spans="1:4">
      <c r="A19" s="4" t="s">
        <v>41</v>
      </c>
      <c r="C19" s="7" t="n">
        <v>78</v>
      </c>
    </row>
    <row r="20" spans="1:4">
      <c r="A20" s="3" t="s">
        <v>42</v>
      </c>
    </row>
    <row r="21" spans="1:4">
      <c r="A21" s="4" t="s">
        <v>43</v>
      </c>
      <c r="C21" s="5" t="n">
        <v>427583339</v>
      </c>
    </row>
    <row r="22" spans="1:4">
      <c r="A22" s="4" t="s">
        <v>44</v>
      </c>
      <c r="C22" s="5" t="n">
        <v>427800350</v>
      </c>
    </row>
    <row r="23" spans="1:4">
      <c r="A23" s="3" t="s">
        <v>45</v>
      </c>
    </row>
    <row r="24" spans="1:4">
      <c r="A24" s="4" t="s">
        <v>46</v>
      </c>
      <c r="C24" s="8" t="n">
        <v>0.18</v>
      </c>
    </row>
    <row r="25" spans="1:4">
      <c r="A25" s="4" t="s">
        <v>47</v>
      </c>
      <c r="C25" s="8" t="n">
        <v>0.18</v>
      </c>
    </row>
    <row r="26" spans="1:4">
      <c r="A26" s="4" t="s">
        <v>48</v>
      </c>
    </row>
    <row r="27" spans="1:4">
      <c r="A27" s="4" t="s">
        <v>25</v>
      </c>
      <c r="D27" s="7" t="n">
        <v>1049</v>
      </c>
    </row>
    <row r="28" spans="1:4">
      <c r="A28" s="4" t="s">
        <v>27</v>
      </c>
      <c r="D28" s="5" t="n">
        <v>-554</v>
      </c>
    </row>
    <row r="29" spans="1:4">
      <c r="A29" s="4" t="s">
        <v>28</v>
      </c>
      <c r="D29" s="5" t="n">
        <v>64</v>
      </c>
    </row>
    <row r="30" spans="1:4">
      <c r="A30" s="4" t="s">
        <v>29</v>
      </c>
      <c r="D30" s="5" t="n">
        <v>-219</v>
      </c>
    </row>
    <row r="31" spans="1:4">
      <c r="A31" s="4" t="s">
        <v>30</v>
      </c>
      <c r="D31" s="5" t="n">
        <v>-139</v>
      </c>
    </row>
    <row r="32" spans="1:4">
      <c r="A32" s="4" t="s">
        <v>31</v>
      </c>
      <c r="D32" s="5" t="n">
        <v>-162</v>
      </c>
    </row>
    <row r="33" spans="1:4">
      <c r="A33" s="4" t="s">
        <v>32</v>
      </c>
      <c r="D33" s="5" t="n">
        <v>39</v>
      </c>
    </row>
    <row r="34" spans="1:4">
      <c r="A34" s="4" t="s">
        <v>33</v>
      </c>
      <c r="D34" s="5" t="n">
        <v>1</v>
      </c>
    </row>
    <row r="35" spans="1:4">
      <c r="A35" s="4" t="s">
        <v>34</v>
      </c>
      <c r="D35" s="5" t="n">
        <v>-21</v>
      </c>
    </row>
    <row r="36" spans="1:4">
      <c r="A36" s="4" t="s">
        <v>35</v>
      </c>
      <c r="D36" s="5" t="n">
        <v>1</v>
      </c>
    </row>
    <row r="37" spans="1:4">
      <c r="A37" s="4" t="s">
        <v>36</v>
      </c>
      <c r="D37" s="5" t="n">
        <v>-335</v>
      </c>
    </row>
    <row r="38" spans="1:4">
      <c r="A38" s="4" t="s">
        <v>37</v>
      </c>
      <c r="D38" s="5" t="n">
        <v>0</v>
      </c>
    </row>
    <row r="39" spans="1:4">
      <c r="A39" s="4" t="s">
        <v>38</v>
      </c>
      <c r="D39" s="5" t="n">
        <v>-22</v>
      </c>
    </row>
    <row r="40" spans="1:4">
      <c r="A40" s="4" t="s">
        <v>39</v>
      </c>
      <c r="D40" s="5" t="n">
        <v>-337</v>
      </c>
    </row>
    <row r="41" spans="1:4">
      <c r="A41" s="4" t="s">
        <v>40</v>
      </c>
      <c r="D41" s="5" t="n">
        <v>-6</v>
      </c>
    </row>
    <row r="42" spans="1:4">
      <c r="A42" s="4" t="s">
        <v>41</v>
      </c>
      <c r="D42" s="7" t="n">
        <v>-343</v>
      </c>
    </row>
    <row r="43" spans="1:4"/>
    <row r="44" spans="1:4">
      <c r="A44" s="4" t="s">
        <v>26</v>
      </c>
      <c r="B44" s="4" t="s">
        <v>49</v>
      </c>
    </row>
  </sheetData>
  <mergeCells count="4">
    <mergeCell ref="A1:B2"/>
    <mergeCell ref="C1:D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4" t="s">
        <v>24</v>
      </c>
    </row>
    <row r="4" spans="1:3">
      <c r="A4" s="4" t="s">
        <v>41</v>
      </c>
      <c r="B4" s="7" t="n">
        <v>78</v>
      </c>
    </row>
    <row r="5" spans="1:3">
      <c r="A5" s="3" t="s">
        <v>51</v>
      </c>
    </row>
    <row r="6" spans="1:3">
      <c r="A6" s="4" t="s">
        <v>52</v>
      </c>
      <c r="B6" s="5" t="n">
        <v>0</v>
      </c>
    </row>
    <row r="7" spans="1:3">
      <c r="A7" s="4" t="s">
        <v>53</v>
      </c>
      <c r="B7" s="5" t="n">
        <v>0</v>
      </c>
    </row>
    <row r="8" spans="1:3">
      <c r="A8" s="4" t="s">
        <v>54</v>
      </c>
      <c r="B8" s="7" t="n">
        <v>78</v>
      </c>
    </row>
    <row r="9" spans="1:3">
      <c r="A9" s="4" t="s">
        <v>48</v>
      </c>
    </row>
    <row r="10" spans="1:3">
      <c r="A10" s="4" t="s">
        <v>41</v>
      </c>
      <c r="C10" s="7" t="n">
        <v>-343</v>
      </c>
    </row>
    <row r="11" spans="1:3">
      <c r="A11" s="3" t="s">
        <v>51</v>
      </c>
    </row>
    <row r="12" spans="1:3">
      <c r="A12" s="4" t="s">
        <v>52</v>
      </c>
      <c r="C12" s="5" t="n">
        <v>0</v>
      </c>
    </row>
    <row r="13" spans="1:3">
      <c r="A13" s="4" t="s">
        <v>53</v>
      </c>
      <c r="C13" s="5" t="n">
        <v>0</v>
      </c>
    </row>
    <row r="14" spans="1:3">
      <c r="A14" s="4" t="s">
        <v>54</v>
      </c>
      <c r="C14" s="7" t="n">
        <v>-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2"/>
  </cols>
  <sheetData>
    <row r="1" spans="1:2">
      <c r="A1" s="1" t="s">
        <v>267</v>
      </c>
      <c r="B1" s="2" t="s">
        <v>1</v>
      </c>
    </row>
    <row r="2" spans="1:2">
      <c r="B2" s="2" t="s">
        <v>268</v>
      </c>
    </row>
    <row r="3" spans="1:2">
      <c r="A3" s="3" t="s">
        <v>269</v>
      </c>
    </row>
    <row r="4" spans="1:2">
      <c r="A4" s="4" t="s">
        <v>270</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72</v>
      </c>
    </row>
    <row r="3" spans="1:3">
      <c r="A3" s="3" t="s">
        <v>273</v>
      </c>
    </row>
    <row r="4" spans="1:3">
      <c r="A4" s="4" t="s">
        <v>274</v>
      </c>
      <c r="C4" s="7" t="n">
        <v>33800</v>
      </c>
    </row>
    <row r="5" spans="1:3">
      <c r="A5" s="4" t="s">
        <v>275</v>
      </c>
      <c r="B5" s="7" t="n">
        <v>54</v>
      </c>
    </row>
    <row r="6" spans="1:3">
      <c r="A6" s="4" t="s">
        <v>276</v>
      </c>
    </row>
    <row r="7" spans="1:3">
      <c r="A7" s="3" t="s">
        <v>273</v>
      </c>
    </row>
    <row r="8" spans="1:3">
      <c r="A8" s="4" t="s">
        <v>277</v>
      </c>
      <c r="B8" s="4" t="s">
        <v>278</v>
      </c>
    </row>
    <row r="9" spans="1:3">
      <c r="A9" s="4" t="s">
        <v>279</v>
      </c>
    </row>
    <row r="10" spans="1:3">
      <c r="A10" s="3" t="s">
        <v>273</v>
      </c>
    </row>
    <row r="11" spans="1:3">
      <c r="A11" s="4" t="s">
        <v>280</v>
      </c>
      <c r="C11" s="7" t="n">
        <v>14</v>
      </c>
    </row>
    <row r="12" spans="1:3">
      <c r="A12" s="4" t="s">
        <v>281</v>
      </c>
    </row>
    <row r="13" spans="1:3">
      <c r="A13" s="3" t="s">
        <v>273</v>
      </c>
    </row>
    <row r="14" spans="1:3">
      <c r="A14" s="4" t="s">
        <v>282</v>
      </c>
      <c r="C14" s="4" t="s">
        <v>283</v>
      </c>
    </row>
    <row r="15" spans="1:3">
      <c r="A15" s="4" t="s">
        <v>284</v>
      </c>
      <c r="C15" s="7"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4" t="s">
        <v>287</v>
      </c>
      <c r="B3" s="7" t="n">
        <v>13</v>
      </c>
    </row>
    <row r="4" spans="1:2">
      <c r="A4" s="4" t="s">
        <v>288</v>
      </c>
      <c r="B4" s="5" t="n">
        <v>8</v>
      </c>
    </row>
    <row r="5" spans="1:2">
      <c r="A5" s="4" t="s">
        <v>289</v>
      </c>
      <c r="B5" s="5" t="n">
        <v>1</v>
      </c>
    </row>
    <row r="6" spans="1:2">
      <c r="A6" s="4" t="s">
        <v>190</v>
      </c>
      <c r="B6"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4" t="s">
        <v>24</v>
      </c>
    </row>
    <row r="4" spans="1:3">
      <c r="A4" s="4" t="s">
        <v>52</v>
      </c>
      <c r="B4" s="7" t="n">
        <v>0</v>
      </c>
    </row>
    <row r="5" spans="1:3">
      <c r="A5" s="4" t="s">
        <v>48</v>
      </c>
    </row>
    <row r="6" spans="1:3">
      <c r="A6" s="4" t="s">
        <v>52</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90</v>
      </c>
      <c r="B1" s="2" t="s">
        <v>291</v>
      </c>
    </row>
    <row r="2" spans="1:3">
      <c r="B2" s="2" t="s">
        <v>292</v>
      </c>
      <c r="C2" s="2" t="s">
        <v>293</v>
      </c>
    </row>
    <row r="3" spans="1:3">
      <c r="A3" s="4" t="s">
        <v>294</v>
      </c>
      <c r="B3" s="5" t="n">
        <v>2</v>
      </c>
    </row>
    <row r="4" spans="1:3">
      <c r="A4" s="4" t="s">
        <v>295</v>
      </c>
      <c r="C4" s="5" t="n">
        <v>3000</v>
      </c>
    </row>
    <row r="5" spans="1:3">
      <c r="A5" s="4" t="s">
        <v>296</v>
      </c>
      <c r="B5" s="7" t="n">
        <v>1313</v>
      </c>
    </row>
    <row r="6" spans="1:3">
      <c r="A6" s="4" t="s">
        <v>297</v>
      </c>
      <c r="B6" s="5" t="n">
        <v>950</v>
      </c>
    </row>
    <row r="7" spans="1:3">
      <c r="A7" s="4" t="s">
        <v>298</v>
      </c>
      <c r="B7" s="7" t="n">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86</v>
      </c>
    </row>
    <row r="3" spans="1:2">
      <c r="A3" s="3" t="s">
        <v>300</v>
      </c>
    </row>
    <row r="4" spans="1:2">
      <c r="A4" s="4" t="s">
        <v>301</v>
      </c>
      <c r="B4" s="7" t="n">
        <v>1192</v>
      </c>
    </row>
    <row r="5" spans="1:2">
      <c r="A5" s="4" t="s">
        <v>302</v>
      </c>
      <c r="B5" s="7" t="n">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6</v>
      </c>
    </row>
    <row r="3" spans="1:3">
      <c r="A3" s="3" t="s">
        <v>304</v>
      </c>
    </row>
    <row r="4" spans="1:3">
      <c r="A4" s="4" t="s">
        <v>98</v>
      </c>
      <c r="B4" s="7" t="n">
        <v>1907</v>
      </c>
      <c r="C4" s="7" t="n">
        <v>1907</v>
      </c>
    </row>
    <row r="5" spans="1:3">
      <c r="A5" s="4" t="s">
        <v>305</v>
      </c>
    </row>
    <row r="6" spans="1:3">
      <c r="A6" s="3" t="s">
        <v>304</v>
      </c>
    </row>
    <row r="7" spans="1:3">
      <c r="A7" s="4" t="s">
        <v>98</v>
      </c>
      <c r="B7" s="5" t="n">
        <v>1907</v>
      </c>
      <c r="C7" s="7" t="n">
        <v>1907</v>
      </c>
    </row>
    <row r="8" spans="1:3">
      <c r="A8" s="4" t="s">
        <v>306</v>
      </c>
      <c r="B8" s="7" t="n">
        <v>1686</v>
      </c>
    </row>
    <row r="9" spans="1:3">
      <c r="A9" s="4" t="s">
        <v>307</v>
      </c>
      <c r="B9"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09</v>
      </c>
      <c r="C1" s="2" t="s">
        <v>2</v>
      </c>
      <c r="D1" s="2" t="s">
        <v>86</v>
      </c>
    </row>
    <row r="2" spans="1:4">
      <c r="A2" s="3" t="s">
        <v>310</v>
      </c>
    </row>
    <row r="3" spans="1:4">
      <c r="A3" s="4" t="s">
        <v>311</v>
      </c>
      <c r="C3" s="7" t="n">
        <v>2188</v>
      </c>
      <c r="D3" s="7" t="n">
        <v>2179</v>
      </c>
    </row>
    <row r="4" spans="1:4">
      <c r="A4" s="4" t="s">
        <v>312</v>
      </c>
      <c r="C4" s="5" t="n">
        <v>348</v>
      </c>
      <c r="D4" s="5" t="n">
        <v>203</v>
      </c>
    </row>
    <row r="5" spans="1:4">
      <c r="A5" s="4" t="s">
        <v>313</v>
      </c>
      <c r="C5" s="5" t="n">
        <v>1840</v>
      </c>
      <c r="D5" s="5" t="n">
        <v>1976</v>
      </c>
    </row>
    <row r="6" spans="1:4">
      <c r="A6" s="4" t="s">
        <v>314</v>
      </c>
      <c r="C6" s="5" t="n">
        <v>3069</v>
      </c>
      <c r="D6" s="5" t="n">
        <v>3205</v>
      </c>
    </row>
    <row r="7" spans="1:4">
      <c r="A7" s="4" t="s">
        <v>315</v>
      </c>
    </row>
    <row r="8" spans="1:4">
      <c r="A8" s="3" t="s">
        <v>310</v>
      </c>
    </row>
    <row r="9" spans="1:4">
      <c r="A9" s="4" t="s">
        <v>316</v>
      </c>
      <c r="C9" s="5" t="n">
        <v>1225</v>
      </c>
      <c r="D9" s="5" t="n">
        <v>1225</v>
      </c>
    </row>
    <row r="10" spans="1:4">
      <c r="A10" s="4" t="s">
        <v>317</v>
      </c>
    </row>
    <row r="11" spans="1:4">
      <c r="A11" s="3" t="s">
        <v>310</v>
      </c>
    </row>
    <row r="12" spans="1:4">
      <c r="A12" s="4" t="s">
        <v>316</v>
      </c>
      <c r="C12" s="5" t="n">
        <v>4</v>
      </c>
      <c r="D12" s="5" t="n">
        <v>4</v>
      </c>
    </row>
    <row r="13" spans="1:4">
      <c r="A13" s="4" t="s">
        <v>318</v>
      </c>
    </row>
    <row r="14" spans="1:4">
      <c r="A14" s="3" t="s">
        <v>310</v>
      </c>
    </row>
    <row r="15" spans="1:4">
      <c r="A15" s="4" t="s">
        <v>311</v>
      </c>
      <c r="C15" s="5" t="n">
        <v>1648</v>
      </c>
      <c r="D15" s="5" t="n">
        <v>1648</v>
      </c>
    </row>
    <row r="16" spans="1:4">
      <c r="A16" s="4" t="s">
        <v>312</v>
      </c>
      <c r="C16" s="5" t="n">
        <v>257</v>
      </c>
      <c r="D16" s="5" t="n">
        <v>152</v>
      </c>
    </row>
    <row r="17" spans="1:4">
      <c r="A17" s="4" t="s">
        <v>313</v>
      </c>
      <c r="C17" s="5" t="n">
        <v>1391</v>
      </c>
      <c r="D17" s="5" t="n">
        <v>1496</v>
      </c>
    </row>
    <row r="18" spans="1:4">
      <c r="A18" s="4" t="s">
        <v>319</v>
      </c>
    </row>
    <row r="19" spans="1:4">
      <c r="A19" s="3" t="s">
        <v>310</v>
      </c>
    </row>
    <row r="20" spans="1:4">
      <c r="A20" s="4" t="s">
        <v>311</v>
      </c>
      <c r="C20" s="5" t="n">
        <v>155</v>
      </c>
      <c r="D20" s="5" t="n">
        <v>147</v>
      </c>
    </row>
    <row r="21" spans="1:4">
      <c r="A21" s="4" t="s">
        <v>312</v>
      </c>
      <c r="C21" s="5" t="n">
        <v>17</v>
      </c>
      <c r="D21" s="5" t="n">
        <v>9</v>
      </c>
    </row>
    <row r="22" spans="1:4">
      <c r="A22" s="4" t="s">
        <v>313</v>
      </c>
      <c r="C22" s="5" t="n">
        <v>138</v>
      </c>
      <c r="D22" s="5" t="n">
        <v>138</v>
      </c>
    </row>
    <row r="23" spans="1:4">
      <c r="A23" s="4" t="s">
        <v>320</v>
      </c>
    </row>
    <row r="24" spans="1:4">
      <c r="A24" s="3" t="s">
        <v>310</v>
      </c>
    </row>
    <row r="25" spans="1:4">
      <c r="A25" s="4" t="s">
        <v>311</v>
      </c>
      <c r="C25" s="5" t="n">
        <v>190</v>
      </c>
      <c r="D25" s="5" t="n">
        <v>190</v>
      </c>
    </row>
    <row r="26" spans="1:4">
      <c r="A26" s="4" t="s">
        <v>312</v>
      </c>
      <c r="C26" s="5" t="n">
        <v>4</v>
      </c>
      <c r="D26" s="5" t="n">
        <v>2</v>
      </c>
    </row>
    <row r="27" spans="1:4">
      <c r="A27" s="4" t="s">
        <v>313</v>
      </c>
      <c r="C27" s="5" t="n">
        <v>186</v>
      </c>
      <c r="D27" s="5" t="n">
        <v>188</v>
      </c>
    </row>
    <row r="28" spans="1:4">
      <c r="A28" s="4" t="s">
        <v>321</v>
      </c>
    </row>
    <row r="29" spans="1:4">
      <c r="A29" s="3" t="s">
        <v>310</v>
      </c>
    </row>
    <row r="30" spans="1:4">
      <c r="A30" s="4" t="s">
        <v>311</v>
      </c>
      <c r="C30" s="5" t="n">
        <v>164</v>
      </c>
      <c r="D30" s="5" t="n">
        <v>164</v>
      </c>
    </row>
    <row r="31" spans="1:4">
      <c r="A31" s="4" t="s">
        <v>312</v>
      </c>
      <c r="C31" s="5" t="n">
        <v>66</v>
      </c>
      <c r="D31" s="5" t="n">
        <v>38</v>
      </c>
    </row>
    <row r="32" spans="1:4">
      <c r="A32" s="4" t="s">
        <v>313</v>
      </c>
      <c r="C32" s="5" t="n">
        <v>98</v>
      </c>
      <c r="D32" s="5" t="n">
        <v>126</v>
      </c>
    </row>
    <row r="33" spans="1:4">
      <c r="A33" s="4" t="s">
        <v>322</v>
      </c>
    </row>
    <row r="34" spans="1:4">
      <c r="A34" s="3" t="s">
        <v>310</v>
      </c>
    </row>
    <row r="35" spans="1:4">
      <c r="A35" s="4" t="s">
        <v>311</v>
      </c>
      <c r="B35" s="4" t="s">
        <v>26</v>
      </c>
      <c r="C35" s="5" t="n">
        <v>31</v>
      </c>
      <c r="D35" s="5" t="n">
        <v>30</v>
      </c>
    </row>
    <row r="36" spans="1:4">
      <c r="A36" s="4" t="s">
        <v>312</v>
      </c>
      <c r="B36" s="4" t="s">
        <v>26</v>
      </c>
      <c r="C36" s="5" t="n">
        <v>4</v>
      </c>
      <c r="D36" s="5" t="n">
        <v>2</v>
      </c>
    </row>
    <row r="37" spans="1:4">
      <c r="A37" s="4" t="s">
        <v>313</v>
      </c>
      <c r="B37" s="4" t="s">
        <v>26</v>
      </c>
      <c r="C37" s="7" t="n">
        <v>27</v>
      </c>
      <c r="D37" s="7" t="n">
        <v>28</v>
      </c>
    </row>
    <row r="38" spans="1:4"/>
    <row r="39" spans="1:4">
      <c r="A39" s="4" t="s">
        <v>26</v>
      </c>
      <c r="B39" s="4" t="s">
        <v>323</v>
      </c>
    </row>
  </sheetData>
  <mergeCells count="3">
    <mergeCell ref="A1:B1"/>
    <mergeCell ref="A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4</v>
      </c>
      <c r="C1" s="2" t="s">
        <v>1</v>
      </c>
    </row>
    <row r="2" spans="1:4">
      <c r="C2" s="2" t="s">
        <v>2</v>
      </c>
      <c r="D2" s="2" t="s">
        <v>23</v>
      </c>
    </row>
    <row r="3" spans="1:4">
      <c r="A3" s="4" t="s">
        <v>24</v>
      </c>
    </row>
    <row r="4" spans="1:4">
      <c r="A4" s="3" t="s">
        <v>325</v>
      </c>
    </row>
    <row r="5" spans="1:4">
      <c r="A5" s="4" t="s">
        <v>326</v>
      </c>
      <c r="B5" s="4" t="s">
        <v>26</v>
      </c>
      <c r="C5" s="7" t="n">
        <v>145</v>
      </c>
    </row>
    <row r="6" spans="1:4">
      <c r="A6" s="4" t="s">
        <v>327</v>
      </c>
    </row>
    <row r="7" spans="1:4">
      <c r="A7" s="3" t="s">
        <v>325</v>
      </c>
    </row>
    <row r="8" spans="1:4">
      <c r="A8" s="4" t="s">
        <v>326</v>
      </c>
      <c r="C8" s="5" t="n">
        <v>115</v>
      </c>
    </row>
    <row r="9" spans="1:4">
      <c r="A9" s="4" t="s">
        <v>328</v>
      </c>
    </row>
    <row r="10" spans="1:4">
      <c r="A10" s="3" t="s">
        <v>325</v>
      </c>
    </row>
    <row r="11" spans="1:4">
      <c r="A11" s="4" t="s">
        <v>326</v>
      </c>
      <c r="C11" s="5" t="n">
        <v>105</v>
      </c>
    </row>
    <row r="12" spans="1:4">
      <c r="A12" s="4" t="s">
        <v>329</v>
      </c>
    </row>
    <row r="13" spans="1:4">
      <c r="A13" s="3" t="s">
        <v>325</v>
      </c>
    </row>
    <row r="14" spans="1:4">
      <c r="A14" s="4" t="s">
        <v>326</v>
      </c>
      <c r="C14" s="5" t="n">
        <v>8</v>
      </c>
    </row>
    <row r="15" spans="1:4">
      <c r="A15" s="4" t="s">
        <v>330</v>
      </c>
    </row>
    <row r="16" spans="1:4">
      <c r="A16" s="3" t="s">
        <v>325</v>
      </c>
    </row>
    <row r="17" spans="1:4">
      <c r="A17" s="4" t="s">
        <v>326</v>
      </c>
      <c r="C17" s="5" t="n">
        <v>2</v>
      </c>
    </row>
    <row r="18" spans="1:4">
      <c r="A18" s="4" t="s">
        <v>331</v>
      </c>
    </row>
    <row r="19" spans="1:4">
      <c r="A19" s="3" t="s">
        <v>325</v>
      </c>
    </row>
    <row r="20" spans="1:4">
      <c r="A20" s="4" t="s">
        <v>326</v>
      </c>
      <c r="C20" s="5" t="n">
        <v>28</v>
      </c>
    </row>
    <row r="21" spans="1:4">
      <c r="A21" s="4" t="s">
        <v>332</v>
      </c>
    </row>
    <row r="22" spans="1:4">
      <c r="A22" s="3" t="s">
        <v>325</v>
      </c>
    </row>
    <row r="23" spans="1:4">
      <c r="A23" s="4" t="s">
        <v>326</v>
      </c>
      <c r="C23" s="7" t="n">
        <v>2</v>
      </c>
    </row>
    <row r="24" spans="1:4">
      <c r="A24" s="4" t="s">
        <v>48</v>
      </c>
    </row>
    <row r="25" spans="1:4">
      <c r="A25" s="3" t="s">
        <v>325</v>
      </c>
    </row>
    <row r="26" spans="1:4">
      <c r="A26" s="4" t="s">
        <v>326</v>
      </c>
      <c r="B26" s="4" t="s">
        <v>26</v>
      </c>
      <c r="D26" s="7" t="n">
        <v>21</v>
      </c>
    </row>
    <row r="27" spans="1:4">
      <c r="A27" s="4" t="s">
        <v>333</v>
      </c>
    </row>
    <row r="28" spans="1:4">
      <c r="A28" s="3" t="s">
        <v>325</v>
      </c>
    </row>
    <row r="29" spans="1:4">
      <c r="A29" s="4" t="s">
        <v>326</v>
      </c>
      <c r="D29" s="5" t="n">
        <v>20</v>
      </c>
    </row>
    <row r="30" spans="1:4">
      <c r="A30" s="4" t="s">
        <v>334</v>
      </c>
    </row>
    <row r="31" spans="1:4">
      <c r="A31" s="3" t="s">
        <v>325</v>
      </c>
    </row>
    <row r="32" spans="1:4">
      <c r="A32" s="4" t="s">
        <v>326</v>
      </c>
      <c r="D32" s="5" t="n">
        <v>3</v>
      </c>
    </row>
    <row r="33" spans="1:4">
      <c r="A33" s="4" t="s">
        <v>335</v>
      </c>
    </row>
    <row r="34" spans="1:4">
      <c r="A34" s="3" t="s">
        <v>325</v>
      </c>
    </row>
    <row r="35" spans="1:4">
      <c r="A35" s="4" t="s">
        <v>326</v>
      </c>
      <c r="D35" s="5" t="n">
        <v>15</v>
      </c>
    </row>
    <row r="36" spans="1:4">
      <c r="A36" s="4" t="s">
        <v>336</v>
      </c>
    </row>
    <row r="37" spans="1:4">
      <c r="A37" s="3" t="s">
        <v>325</v>
      </c>
    </row>
    <row r="38" spans="1:4">
      <c r="A38" s="4" t="s">
        <v>326</v>
      </c>
      <c r="D38" s="5" t="n">
        <v>0</v>
      </c>
    </row>
    <row r="39" spans="1:4">
      <c r="A39" s="4" t="s">
        <v>337</v>
      </c>
    </row>
    <row r="40" spans="1:4">
      <c r="A40" s="3" t="s">
        <v>325</v>
      </c>
    </row>
    <row r="41" spans="1:4">
      <c r="A41" s="4" t="s">
        <v>326</v>
      </c>
      <c r="D41" s="5" t="n">
        <v>0</v>
      </c>
    </row>
    <row r="42" spans="1:4">
      <c r="A42" s="4" t="s">
        <v>338</v>
      </c>
    </row>
    <row r="43" spans="1:4">
      <c r="A43" s="3" t="s">
        <v>325</v>
      </c>
    </row>
    <row r="44" spans="1:4">
      <c r="A44" s="4" t="s">
        <v>326</v>
      </c>
      <c r="D44" s="7" t="n">
        <v>3</v>
      </c>
    </row>
    <row r="45" spans="1:4"/>
    <row r="46" spans="1:4">
      <c r="A46" s="4" t="s">
        <v>26</v>
      </c>
      <c r="B46" s="4" t="s">
        <v>339</v>
      </c>
    </row>
  </sheetData>
  <mergeCells count="4">
    <mergeCell ref="A1:B2"/>
    <mergeCell ref="C1:D1"/>
    <mergeCell ref="A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43</v>
      </c>
    </row>
    <row r="3" spans="1:2">
      <c r="A3" s="5" t="n">
        <v>2017</v>
      </c>
      <c r="B3" s="7" t="n">
        <v>526</v>
      </c>
    </row>
    <row r="4" spans="1:2">
      <c r="A4" s="5" t="n">
        <v>2018</v>
      </c>
      <c r="B4" s="5" t="n">
        <v>369</v>
      </c>
    </row>
    <row r="5" spans="1:2">
      <c r="A5" s="5" t="n">
        <v>2019</v>
      </c>
      <c r="B5" s="5" t="n">
        <v>267</v>
      </c>
    </row>
    <row r="6" spans="1:2">
      <c r="A6" s="5" t="n">
        <v>2020</v>
      </c>
      <c r="B6" s="5" t="n">
        <v>195</v>
      </c>
    </row>
    <row r="7" spans="1:2">
      <c r="A7" s="5" t="n">
        <v>2021</v>
      </c>
      <c r="B7" s="7" t="n">
        <v>1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4" t="s">
        <v>343</v>
      </c>
      <c r="B3" s="4" t="s">
        <v>344</v>
      </c>
      <c r="C3" s="4" t="s">
        <v>344</v>
      </c>
    </row>
    <row r="4" spans="1:3">
      <c r="A4" s="4" t="s">
        <v>24</v>
      </c>
    </row>
    <row r="5" spans="1:3">
      <c r="A5" s="4" t="s">
        <v>39</v>
      </c>
      <c r="B5" s="7" t="n">
        <v>119</v>
      </c>
    </row>
    <row r="6" spans="1:3">
      <c r="A6" s="4" t="s">
        <v>40</v>
      </c>
      <c r="B6" s="7" t="n">
        <v>-41</v>
      </c>
    </row>
    <row r="7" spans="1:3">
      <c r="A7" s="4" t="s">
        <v>345</v>
      </c>
      <c r="B7" s="4" t="s">
        <v>346</v>
      </c>
    </row>
    <row r="8" spans="1:3">
      <c r="A8" s="4" t="s">
        <v>48</v>
      </c>
    </row>
    <row r="9" spans="1:3">
      <c r="A9" s="4" t="s">
        <v>39</v>
      </c>
      <c r="C9" s="7" t="n">
        <v>-337</v>
      </c>
    </row>
    <row r="10" spans="1:3">
      <c r="A10" s="4" t="s">
        <v>40</v>
      </c>
      <c r="C10" s="7" t="n">
        <v>-6</v>
      </c>
    </row>
    <row r="11" spans="1:3">
      <c r="A11" s="4" t="s">
        <v>345</v>
      </c>
      <c r="C11"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86</v>
      </c>
    </row>
    <row r="3" spans="1:3">
      <c r="A3" s="4" t="s">
        <v>349</v>
      </c>
      <c r="B3" s="7" t="n">
        <v>617</v>
      </c>
      <c r="C3" s="7" t="n">
        <v>596</v>
      </c>
    </row>
    <row r="4" spans="1:3">
      <c r="A4" s="4" t="s">
        <v>350</v>
      </c>
      <c r="B4" s="7" t="n">
        <v>16</v>
      </c>
    </row>
    <row r="5" spans="1:3">
      <c r="A5" s="4" t="s">
        <v>24</v>
      </c>
    </row>
    <row r="6" spans="1:3">
      <c r="A6" s="4" t="s">
        <v>351</v>
      </c>
      <c r="B6" s="4" t="s">
        <v>352</v>
      </c>
    </row>
    <row r="7" spans="1:3">
      <c r="A7" s="4" t="s">
        <v>353</v>
      </c>
      <c r="B7" s="7"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3</v>
      </c>
    </row>
    <row r="3" spans="1:3">
      <c r="A3" s="4" t="s">
        <v>24</v>
      </c>
    </row>
    <row r="4" spans="1:3">
      <c r="A4" s="3" t="s">
        <v>355</v>
      </c>
    </row>
    <row r="5" spans="1:3">
      <c r="A5" s="4" t="s">
        <v>356</v>
      </c>
      <c r="B5" s="7" t="n">
        <v>54</v>
      </c>
    </row>
    <row r="6" spans="1:3">
      <c r="A6" s="4" t="s">
        <v>357</v>
      </c>
      <c r="B6" s="5" t="n">
        <v>0</v>
      </c>
    </row>
    <row r="7" spans="1:3">
      <c r="A7" s="4" t="s">
        <v>358</v>
      </c>
      <c r="B7" s="5" t="n">
        <v>0</v>
      </c>
    </row>
    <row r="8" spans="1:3">
      <c r="A8" s="4" t="s">
        <v>359</v>
      </c>
      <c r="B8" s="5" t="n">
        <v>9</v>
      </c>
    </row>
    <row r="9" spans="1:3">
      <c r="A9" s="4" t="s">
        <v>360</v>
      </c>
      <c r="B9" s="5" t="n">
        <v>2</v>
      </c>
    </row>
    <row r="10" spans="1:3">
      <c r="A10" s="4" t="s">
        <v>361</v>
      </c>
      <c r="B10" s="5" t="n">
        <v>-3</v>
      </c>
    </row>
    <row r="11" spans="1:3">
      <c r="A11" s="4" t="s">
        <v>362</v>
      </c>
      <c r="B11" s="5" t="n">
        <v>1</v>
      </c>
    </row>
    <row r="12" spans="1:3">
      <c r="A12" s="4" t="s">
        <v>363</v>
      </c>
      <c r="B12" s="5" t="n">
        <v>24</v>
      </c>
    </row>
    <row r="13" spans="1:3">
      <c r="A13" s="4" t="s">
        <v>48</v>
      </c>
    </row>
    <row r="14" spans="1:3">
      <c r="A14" s="3" t="s">
        <v>355</v>
      </c>
    </row>
    <row r="15" spans="1:3">
      <c r="A15" s="4" t="s">
        <v>356</v>
      </c>
      <c r="C15" s="7" t="n">
        <v>0</v>
      </c>
    </row>
    <row r="16" spans="1:3">
      <c r="A16" s="4" t="s">
        <v>357</v>
      </c>
      <c r="C16" s="5" t="n">
        <v>16</v>
      </c>
    </row>
    <row r="17" spans="1:3">
      <c r="A17" s="4" t="s">
        <v>358</v>
      </c>
      <c r="C17" s="5" t="n">
        <v>322</v>
      </c>
    </row>
    <row r="18" spans="1:3">
      <c r="A18" s="4" t="s">
        <v>359</v>
      </c>
      <c r="C18" s="5" t="n">
        <v>0</v>
      </c>
    </row>
    <row r="19" spans="1:3">
      <c r="A19" s="4" t="s">
        <v>364</v>
      </c>
      <c r="C19" s="5" t="n">
        <v>0</v>
      </c>
    </row>
    <row r="20" spans="1:3">
      <c r="A20" s="4" t="s">
        <v>360</v>
      </c>
      <c r="C20" s="5" t="n">
        <v>0</v>
      </c>
    </row>
    <row r="21" spans="1:3">
      <c r="A21" s="4" t="s">
        <v>361</v>
      </c>
      <c r="C21" s="5" t="n">
        <v>-3</v>
      </c>
    </row>
    <row r="22" spans="1:3">
      <c r="A22" s="4" t="s">
        <v>362</v>
      </c>
      <c r="C22" s="5" t="n">
        <v>0</v>
      </c>
    </row>
    <row r="23" spans="1:3">
      <c r="A23" s="4" t="s">
        <v>363</v>
      </c>
      <c r="C23" s="7" t="n">
        <v>335</v>
      </c>
    </row>
    <row r="24" spans="1:3">
      <c r="A24" s="4" t="s">
        <v>365</v>
      </c>
    </row>
    <row r="25" spans="1:3">
      <c r="A25" s="3" t="s">
        <v>355</v>
      </c>
    </row>
    <row r="26" spans="1:3">
      <c r="A26" s="4" t="s">
        <v>364</v>
      </c>
      <c r="B26" s="7" t="n">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86</v>
      </c>
    </row>
    <row r="3" spans="1:2">
      <c r="A3" s="3" t="s">
        <v>367</v>
      </c>
    </row>
    <row r="4" spans="1:2">
      <c r="A4" s="4" t="s">
        <v>368</v>
      </c>
      <c r="B4" s="7" t="n">
        <v>531</v>
      </c>
    </row>
    <row r="5" spans="1:2">
      <c r="A5" s="4" t="s">
        <v>358</v>
      </c>
      <c r="B5" s="5" t="n">
        <v>307</v>
      </c>
    </row>
    <row r="6" spans="1:2">
      <c r="A6" s="4" t="s">
        <v>369</v>
      </c>
      <c r="B6" s="5" t="n">
        <v>224</v>
      </c>
    </row>
    <row r="7" spans="1:2">
      <c r="A7" s="4" t="s">
        <v>370</v>
      </c>
      <c r="B7" s="7" t="n">
        <v>15</v>
      </c>
    </row>
    <row r="8" spans="1:2">
      <c r="A8" s="4" t="s">
        <v>371</v>
      </c>
    </row>
    <row r="9" spans="1:2">
      <c r="A9" s="3" t="s">
        <v>367</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58</v>
      </c>
      <c r="B4" s="7" t="n">
        <v>843</v>
      </c>
    </row>
    <row r="5" spans="1:3">
      <c r="A5" s="4" t="s">
        <v>59</v>
      </c>
      <c r="B5" s="5" t="n">
        <v>916</v>
      </c>
    </row>
    <row r="6" spans="1:3">
      <c r="A6" s="4" t="s">
        <v>24</v>
      </c>
    </row>
    <row r="7" spans="1:3">
      <c r="A7" s="3" t="s">
        <v>60</v>
      </c>
    </row>
    <row r="8" spans="1:3">
      <c r="A8" s="4" t="s">
        <v>41</v>
      </c>
      <c r="B8" s="5" t="n">
        <v>78</v>
      </c>
    </row>
    <row r="9" spans="1:3">
      <c r="A9" s="3" t="s">
        <v>61</v>
      </c>
    </row>
    <row r="10" spans="1:3">
      <c r="A10" s="4" t="s">
        <v>30</v>
      </c>
      <c r="B10" s="5" t="n">
        <v>226</v>
      </c>
    </row>
    <row r="11" spans="1:3">
      <c r="A11" s="4" t="s">
        <v>62</v>
      </c>
      <c r="B11" s="5" t="n">
        <v>42</v>
      </c>
    </row>
    <row r="12" spans="1:3">
      <c r="A12" s="4" t="s">
        <v>63</v>
      </c>
      <c r="B12" s="5" t="n">
        <v>0</v>
      </c>
    </row>
    <row r="13" spans="1:3">
      <c r="A13" s="4" t="s">
        <v>64</v>
      </c>
      <c r="B13" s="5" t="n">
        <v>-129</v>
      </c>
    </row>
    <row r="14" spans="1:3">
      <c r="A14" s="4" t="s">
        <v>65</v>
      </c>
      <c r="B14" s="5" t="n">
        <v>0</v>
      </c>
    </row>
    <row r="15" spans="1:3">
      <c r="A15" s="4" t="s">
        <v>66</v>
      </c>
      <c r="B15" s="5" t="n">
        <v>4</v>
      </c>
    </row>
    <row r="16" spans="1:3">
      <c r="A16" s="4" t="s">
        <v>67</v>
      </c>
      <c r="B16" s="5" t="n">
        <v>22</v>
      </c>
    </row>
    <row r="17" spans="1:3">
      <c r="A17" s="3" t="s">
        <v>68</v>
      </c>
    </row>
    <row r="18" spans="1:3">
      <c r="A18" s="4" t="s">
        <v>69</v>
      </c>
      <c r="B18" s="5" t="n">
        <v>113</v>
      </c>
    </row>
    <row r="19" spans="1:3">
      <c r="A19" s="4" t="s">
        <v>70</v>
      </c>
      <c r="B19" s="5" t="n">
        <v>-31</v>
      </c>
    </row>
    <row r="20" spans="1:3">
      <c r="A20" s="4" t="s">
        <v>71</v>
      </c>
      <c r="B20" s="5" t="n">
        <v>-71</v>
      </c>
    </row>
    <row r="21" spans="1:3">
      <c r="A21" s="4" t="s">
        <v>72</v>
      </c>
      <c r="B21" s="5" t="n">
        <v>-73</v>
      </c>
    </row>
    <row r="22" spans="1:3">
      <c r="A22" s="4" t="s">
        <v>73</v>
      </c>
      <c r="B22" s="5" t="n">
        <v>-40</v>
      </c>
    </row>
    <row r="23" spans="1:3">
      <c r="A23" s="4" t="s">
        <v>74</v>
      </c>
      <c r="B23" s="5" t="n">
        <v>141</v>
      </c>
    </row>
    <row r="24" spans="1:3">
      <c r="A24" s="3" t="s">
        <v>75</v>
      </c>
    </row>
    <row r="25" spans="1:3">
      <c r="A25" s="4" t="s">
        <v>76</v>
      </c>
      <c r="B25" s="5" t="n">
        <v>-13</v>
      </c>
    </row>
    <row r="26" spans="1:3">
      <c r="A26" s="4" t="s">
        <v>67</v>
      </c>
      <c r="B26" s="5" t="n">
        <v>-5</v>
      </c>
    </row>
    <row r="27" spans="1:3">
      <c r="A27" s="4" t="s">
        <v>77</v>
      </c>
      <c r="B27" s="5" t="n">
        <v>-18</v>
      </c>
    </row>
    <row r="28" spans="1:3">
      <c r="A28" s="3" t="s">
        <v>57</v>
      </c>
    </row>
    <row r="29" spans="1:3">
      <c r="A29" s="4" t="s">
        <v>78</v>
      </c>
      <c r="B29" s="5" t="n">
        <v>-31</v>
      </c>
    </row>
    <row r="30" spans="1:3">
      <c r="A30" s="4" t="s">
        <v>79</v>
      </c>
      <c r="B30" s="5" t="n">
        <v>-12</v>
      </c>
    </row>
    <row r="31" spans="1:3">
      <c r="A31" s="4" t="s">
        <v>80</v>
      </c>
      <c r="B31" s="5" t="n">
        <v>1</v>
      </c>
    </row>
    <row r="32" spans="1:3">
      <c r="A32" s="4" t="s">
        <v>81</v>
      </c>
      <c r="B32" s="5" t="n">
        <v>79</v>
      </c>
    </row>
    <row r="33" spans="1:3">
      <c r="A33" s="4" t="s">
        <v>82</v>
      </c>
      <c r="B33" s="5" t="n">
        <v>-84</v>
      </c>
    </row>
    <row r="34" spans="1:3">
      <c r="A34" s="4" t="s">
        <v>67</v>
      </c>
      <c r="B34" s="5" t="n">
        <v>-3</v>
      </c>
    </row>
    <row r="35" spans="1:3">
      <c r="A35" s="4" t="s">
        <v>83</v>
      </c>
      <c r="B35" s="5" t="n">
        <v>-50</v>
      </c>
    </row>
    <row r="36" spans="1:3">
      <c r="A36" s="4" t="s">
        <v>84</v>
      </c>
      <c r="B36" s="5" t="n">
        <v>73</v>
      </c>
    </row>
    <row r="37" spans="1:3">
      <c r="A37" s="4" t="s">
        <v>58</v>
      </c>
      <c r="B37" s="5" t="n">
        <v>843</v>
      </c>
    </row>
    <row r="38" spans="1:3">
      <c r="A38" s="4" t="s">
        <v>59</v>
      </c>
      <c r="B38" s="7" t="n">
        <v>916</v>
      </c>
    </row>
    <row r="39" spans="1:3">
      <c r="A39" s="4" t="s">
        <v>48</v>
      </c>
    </row>
    <row r="40" spans="1:3">
      <c r="A40" s="3" t="s">
        <v>60</v>
      </c>
    </row>
    <row r="41" spans="1:3">
      <c r="A41" s="4" t="s">
        <v>41</v>
      </c>
      <c r="C41" s="7" t="n">
        <v>-343</v>
      </c>
    </row>
    <row r="42" spans="1:3">
      <c r="A42" s="3" t="s">
        <v>61</v>
      </c>
    </row>
    <row r="43" spans="1:3">
      <c r="A43" s="4" t="s">
        <v>30</v>
      </c>
      <c r="C43" s="5" t="n">
        <v>167</v>
      </c>
    </row>
    <row r="44" spans="1:3">
      <c r="A44" s="4" t="s">
        <v>62</v>
      </c>
      <c r="C44" s="5" t="n">
        <v>2</v>
      </c>
    </row>
    <row r="45" spans="1:3">
      <c r="A45" s="4" t="s">
        <v>63</v>
      </c>
      <c r="C45" s="5" t="n">
        <v>1</v>
      </c>
    </row>
    <row r="46" spans="1:3">
      <c r="A46" s="4" t="s">
        <v>64</v>
      </c>
      <c r="C46" s="5" t="n">
        <v>41</v>
      </c>
    </row>
    <row r="47" spans="1:3">
      <c r="A47" s="4" t="s">
        <v>65</v>
      </c>
      <c r="C47" s="5" t="n">
        <v>20</v>
      </c>
    </row>
    <row r="48" spans="1:3">
      <c r="A48" s="4" t="s">
        <v>66</v>
      </c>
      <c r="C48" s="5" t="n">
        <v>0</v>
      </c>
    </row>
    <row r="49" spans="1:3">
      <c r="A49" s="4" t="s">
        <v>67</v>
      </c>
      <c r="C49" s="5" t="n">
        <v>15</v>
      </c>
    </row>
    <row r="50" spans="1:3">
      <c r="A50" s="3" t="s">
        <v>68</v>
      </c>
    </row>
    <row r="51" spans="1:3">
      <c r="A51" s="4" t="s">
        <v>69</v>
      </c>
      <c r="C51" s="5" t="n">
        <v>17</v>
      </c>
    </row>
    <row r="52" spans="1:3">
      <c r="A52" s="4" t="s">
        <v>70</v>
      </c>
      <c r="C52" s="5" t="n">
        <v>3</v>
      </c>
    </row>
    <row r="53" spans="1:3">
      <c r="A53" s="4" t="s">
        <v>71</v>
      </c>
      <c r="C53" s="5" t="n">
        <v>-30</v>
      </c>
    </row>
    <row r="54" spans="1:3">
      <c r="A54" s="4" t="s">
        <v>72</v>
      </c>
      <c r="C54" s="5" t="n">
        <v>-64</v>
      </c>
    </row>
    <row r="55" spans="1:3">
      <c r="A55" s="4" t="s">
        <v>73</v>
      </c>
      <c r="C55" s="5" t="n">
        <v>-20</v>
      </c>
    </row>
    <row r="56" spans="1:3">
      <c r="A56" s="4" t="s">
        <v>74</v>
      </c>
      <c r="C56" s="5" t="n">
        <v>-191</v>
      </c>
    </row>
    <row r="57" spans="1:3">
      <c r="A57" s="3" t="s">
        <v>75</v>
      </c>
    </row>
    <row r="58" spans="1:3">
      <c r="A58" s="4" t="s">
        <v>76</v>
      </c>
      <c r="C58" s="5" t="n">
        <v>-4</v>
      </c>
    </row>
    <row r="59" spans="1:3">
      <c r="A59" s="4" t="s">
        <v>67</v>
      </c>
      <c r="C59" s="5" t="n">
        <v>0</v>
      </c>
    </row>
    <row r="60" spans="1:3">
      <c r="A60" s="4" t="s">
        <v>77</v>
      </c>
      <c r="C60" s="5" t="n">
        <v>-4</v>
      </c>
    </row>
    <row r="61" spans="1:3">
      <c r="A61" s="3" t="s">
        <v>57</v>
      </c>
    </row>
    <row r="62" spans="1:3">
      <c r="A62" s="4" t="s">
        <v>78</v>
      </c>
      <c r="C62" s="5" t="n">
        <v>-83</v>
      </c>
    </row>
    <row r="63" spans="1:3">
      <c r="A63" s="4" t="s">
        <v>79</v>
      </c>
      <c r="C63" s="5" t="n">
        <v>-10</v>
      </c>
    </row>
    <row r="64" spans="1:3">
      <c r="A64" s="4" t="s">
        <v>80</v>
      </c>
      <c r="C64" s="5" t="n">
        <v>-142</v>
      </c>
    </row>
    <row r="65" spans="1:3">
      <c r="A65" s="4" t="s">
        <v>81</v>
      </c>
      <c r="C65" s="5" t="n">
        <v>67</v>
      </c>
    </row>
    <row r="66" spans="1:3">
      <c r="A66" s="4" t="s">
        <v>82</v>
      </c>
      <c r="C66" s="5" t="n">
        <v>-71</v>
      </c>
    </row>
    <row r="67" spans="1:3">
      <c r="A67" s="4" t="s">
        <v>67</v>
      </c>
      <c r="C67" s="5" t="n">
        <v>2</v>
      </c>
    </row>
    <row r="68" spans="1:3">
      <c r="A68" s="4" t="s">
        <v>83</v>
      </c>
      <c r="C68" s="5" t="n">
        <v>-237</v>
      </c>
    </row>
    <row r="69" spans="1:3">
      <c r="A69" s="4" t="s">
        <v>84</v>
      </c>
      <c r="C69" s="5" t="n">
        <v>-432</v>
      </c>
    </row>
    <row r="70" spans="1:3">
      <c r="A70" s="4" t="s">
        <v>58</v>
      </c>
      <c r="C70" s="5" t="n">
        <v>1400</v>
      </c>
    </row>
    <row r="71" spans="1:3">
      <c r="A71" s="4" t="s">
        <v>59</v>
      </c>
      <c r="C71" s="7" t="n">
        <v>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4" t="s">
        <v>378</v>
      </c>
      <c r="B3" s="7" t="n">
        <v>78</v>
      </c>
    </row>
    <row r="4" spans="1:2">
      <c r="A4" s="4" t="s">
        <v>379</v>
      </c>
      <c r="B4" s="7" t="n">
        <v>78</v>
      </c>
    </row>
    <row r="5" spans="1:2">
      <c r="A5" s="4" t="s">
        <v>43</v>
      </c>
      <c r="B5" s="5" t="n">
        <v>427583339</v>
      </c>
    </row>
    <row r="6" spans="1:2">
      <c r="A6" s="4" t="s">
        <v>44</v>
      </c>
      <c r="B6" s="5" t="n">
        <v>427800350</v>
      </c>
    </row>
    <row r="7" spans="1:2">
      <c r="A7" s="4" t="s">
        <v>380</v>
      </c>
      <c r="B7" s="5" t="n">
        <v>217011</v>
      </c>
    </row>
    <row r="8" spans="1:2">
      <c r="A8" s="4" t="s">
        <v>381</v>
      </c>
      <c r="B8" s="8" t="n">
        <v>0.18</v>
      </c>
    </row>
    <row r="9" spans="1:2">
      <c r="A9" s="4" t="s">
        <v>382</v>
      </c>
      <c r="B9" s="8" t="n">
        <v>0.18</v>
      </c>
    </row>
    <row r="10" spans="1:2">
      <c r="A10" s="4" t="s">
        <v>383</v>
      </c>
      <c r="B10" s="5" t="n">
        <v>602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6</v>
      </c>
    </row>
    <row r="3" spans="1:3">
      <c r="A3" s="3" t="s">
        <v>385</v>
      </c>
    </row>
    <row r="4" spans="1:3">
      <c r="A4" s="4" t="s">
        <v>386</v>
      </c>
      <c r="B4" s="7" t="n">
        <v>4586</v>
      </c>
      <c r="C4" s="7" t="n">
        <v>4623</v>
      </c>
    </row>
    <row r="5" spans="1:3">
      <c r="A5" s="4" t="s">
        <v>104</v>
      </c>
      <c r="B5" s="5" t="n">
        <v>45</v>
      </c>
      <c r="C5" s="5" t="n">
        <v>46</v>
      </c>
    </row>
    <row r="6" spans="1:3">
      <c r="A6" s="4" t="s">
        <v>111</v>
      </c>
      <c r="B6" s="5" t="n">
        <v>4541</v>
      </c>
      <c r="C6" s="5" t="n">
        <v>4577</v>
      </c>
    </row>
    <row r="7" spans="1:3">
      <c r="A7" s="4" t="s">
        <v>387</v>
      </c>
    </row>
    <row r="8" spans="1:3">
      <c r="A8" s="3" t="s">
        <v>385</v>
      </c>
    </row>
    <row r="9" spans="1:3">
      <c r="A9" s="4" t="s">
        <v>386</v>
      </c>
      <c r="B9" s="5" t="n">
        <v>4482</v>
      </c>
      <c r="C9" s="5" t="n">
        <v>4515</v>
      </c>
    </row>
    <row r="10" spans="1:3">
      <c r="A10" s="4" t="s">
        <v>388</v>
      </c>
      <c r="B10" s="5" t="n">
        <v>4</v>
      </c>
      <c r="C10" s="5" t="n">
        <v>25</v>
      </c>
    </row>
    <row r="11" spans="1:3">
      <c r="A11" s="4" t="s">
        <v>389</v>
      </c>
      <c r="B11" s="5" t="n">
        <v>2</v>
      </c>
      <c r="C11" s="5" t="n">
        <v>2</v>
      </c>
    </row>
    <row r="12" spans="1:3">
      <c r="A12" s="4" t="s">
        <v>390</v>
      </c>
      <c r="B12" s="5" t="n">
        <v>11</v>
      </c>
      <c r="C12" s="5" t="n">
        <v>8</v>
      </c>
    </row>
    <row r="13" spans="1:3">
      <c r="A13" s="4" t="s">
        <v>391</v>
      </c>
    </row>
    <row r="14" spans="1:3">
      <c r="A14" s="3" t="s">
        <v>385</v>
      </c>
    </row>
    <row r="15" spans="1:3">
      <c r="A15" s="4" t="s">
        <v>386</v>
      </c>
      <c r="B15" s="5" t="n">
        <v>70</v>
      </c>
      <c r="C15" s="5" t="n">
        <v>70</v>
      </c>
    </row>
    <row r="16" spans="1:3">
      <c r="A16" s="4" t="s">
        <v>392</v>
      </c>
    </row>
    <row r="17" spans="1:3">
      <c r="A17" s="3" t="s">
        <v>385</v>
      </c>
    </row>
    <row r="18" spans="1:3">
      <c r="A18" s="4" t="s">
        <v>386</v>
      </c>
      <c r="B18" s="7" t="n">
        <v>32</v>
      </c>
      <c r="C18" s="5" t="n">
        <v>36</v>
      </c>
    </row>
    <row r="19" spans="1:3">
      <c r="A19" s="4" t="s">
        <v>393</v>
      </c>
      <c r="B19" s="4" t="s">
        <v>394</v>
      </c>
    </row>
    <row r="20" spans="1:3">
      <c r="A20" s="4" t="s">
        <v>395</v>
      </c>
    </row>
    <row r="21" spans="1:3">
      <c r="A21" s="3" t="s">
        <v>385</v>
      </c>
    </row>
    <row r="22" spans="1:3">
      <c r="A22" s="4" t="s">
        <v>386</v>
      </c>
      <c r="B22" s="7" t="n">
        <v>2</v>
      </c>
      <c r="C22" s="7" t="n">
        <v>2</v>
      </c>
    </row>
    <row r="23" spans="1:3">
      <c r="A23" s="4" t="s">
        <v>396</v>
      </c>
    </row>
    <row r="24" spans="1:3">
      <c r="A24" s="3" t="s">
        <v>385</v>
      </c>
    </row>
    <row r="25" spans="1:3">
      <c r="A25" s="4" t="s">
        <v>397</v>
      </c>
      <c r="B25" s="7"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98</v>
      </c>
      <c r="B1" s="2" t="s">
        <v>1</v>
      </c>
    </row>
    <row r="2" spans="1:3">
      <c r="B2" s="2" t="s">
        <v>341</v>
      </c>
    </row>
    <row r="3" spans="1:3">
      <c r="A3" s="3" t="s">
        <v>399</v>
      </c>
    </row>
    <row r="4" spans="1:3">
      <c r="A4" s="4" t="s">
        <v>400</v>
      </c>
      <c r="B4" s="7" t="n">
        <v>5360</v>
      </c>
    </row>
    <row r="5" spans="1:3">
      <c r="A5" s="4" t="s">
        <v>401</v>
      </c>
      <c r="B5" s="5" t="n">
        <v>4490</v>
      </c>
    </row>
    <row r="6" spans="1:3">
      <c r="A6" s="4" t="s">
        <v>402</v>
      </c>
      <c r="B6" s="5" t="n">
        <v>1070</v>
      </c>
    </row>
    <row r="7" spans="1:3">
      <c r="A7" s="4" t="s">
        <v>403</v>
      </c>
    </row>
    <row r="8" spans="1:3">
      <c r="A8" s="3" t="s">
        <v>399</v>
      </c>
    </row>
    <row r="9" spans="1:3">
      <c r="A9" s="4" t="s">
        <v>400</v>
      </c>
      <c r="B9" s="5" t="n">
        <v>860</v>
      </c>
      <c r="C9" s="4" t="s">
        <v>26</v>
      </c>
    </row>
    <row r="10" spans="1:3">
      <c r="A10" s="4" t="s">
        <v>401</v>
      </c>
      <c r="B10" s="5" t="n">
        <v>0</v>
      </c>
      <c r="C10" s="4" t="s">
        <v>26</v>
      </c>
    </row>
    <row r="11" spans="1:3">
      <c r="A11" s="4" t="s">
        <v>402</v>
      </c>
      <c r="B11" s="7" t="n">
        <v>860</v>
      </c>
      <c r="C11" s="4" t="s">
        <v>26</v>
      </c>
    </row>
    <row r="12" spans="1:3">
      <c r="A12" s="4" t="s">
        <v>404</v>
      </c>
      <c r="B12" s="4" t="s">
        <v>405</v>
      </c>
    </row>
    <row r="13" spans="1:3">
      <c r="A13" s="4" t="s">
        <v>406</v>
      </c>
    </row>
    <row r="14" spans="1:3">
      <c r="A14" s="3" t="s">
        <v>399</v>
      </c>
    </row>
    <row r="15" spans="1:3">
      <c r="A15" s="4" t="s">
        <v>400</v>
      </c>
      <c r="B15" s="7" t="n">
        <v>600</v>
      </c>
    </row>
    <row r="16" spans="1:3">
      <c r="A16" s="4" t="s">
        <v>407</v>
      </c>
    </row>
    <row r="17" spans="1:3">
      <c r="A17" s="3" t="s">
        <v>399</v>
      </c>
    </row>
    <row r="18" spans="1:3">
      <c r="A18" s="4" t="s">
        <v>400</v>
      </c>
      <c r="B18" s="5" t="n">
        <v>2850</v>
      </c>
      <c r="C18" s="4" t="s">
        <v>408</v>
      </c>
    </row>
    <row r="19" spans="1:3">
      <c r="A19" s="4" t="s">
        <v>401</v>
      </c>
      <c r="B19" s="5" t="n">
        <v>2842</v>
      </c>
      <c r="C19" s="4" t="s">
        <v>408</v>
      </c>
    </row>
    <row r="20" spans="1:3">
      <c r="A20" s="4" t="s">
        <v>402</v>
      </c>
      <c r="B20" s="5" t="n">
        <v>0</v>
      </c>
      <c r="C20" s="4" t="s">
        <v>408</v>
      </c>
    </row>
    <row r="21" spans="1:3">
      <c r="A21" s="4" t="s">
        <v>409</v>
      </c>
    </row>
    <row r="22" spans="1:3">
      <c r="A22" s="3" t="s">
        <v>399</v>
      </c>
    </row>
    <row r="23" spans="1:3">
      <c r="A23" s="4" t="s">
        <v>400</v>
      </c>
      <c r="B23" s="5" t="n">
        <v>1000</v>
      </c>
      <c r="C23" s="4" t="s">
        <v>410</v>
      </c>
    </row>
    <row r="24" spans="1:3">
      <c r="A24" s="4" t="s">
        <v>401</v>
      </c>
      <c r="B24" s="5" t="n">
        <v>998</v>
      </c>
      <c r="C24" s="4" t="s">
        <v>410</v>
      </c>
    </row>
    <row r="25" spans="1:3">
      <c r="A25" s="4" t="s">
        <v>402</v>
      </c>
      <c r="B25" s="7" t="n">
        <v>0</v>
      </c>
      <c r="C25" s="4" t="s">
        <v>410</v>
      </c>
    </row>
    <row r="26" spans="1:3">
      <c r="A26" s="4" t="s">
        <v>404</v>
      </c>
      <c r="B26" s="4" t="s">
        <v>411</v>
      </c>
    </row>
    <row r="27" spans="1:3">
      <c r="A27" s="4" t="s">
        <v>412</v>
      </c>
      <c r="B27" s="4" t="s">
        <v>413</v>
      </c>
    </row>
    <row r="28" spans="1:3">
      <c r="A28" s="4" t="s">
        <v>414</v>
      </c>
    </row>
    <row r="29" spans="1:3">
      <c r="A29" s="3" t="s">
        <v>399</v>
      </c>
    </row>
    <row r="30" spans="1:3">
      <c r="A30" s="4" t="s">
        <v>400</v>
      </c>
      <c r="B30" s="7" t="n">
        <v>650</v>
      </c>
      <c r="C30" s="4" t="s">
        <v>415</v>
      </c>
    </row>
    <row r="31" spans="1:3">
      <c r="A31" s="4" t="s">
        <v>401</v>
      </c>
      <c r="B31" s="5" t="n">
        <v>650</v>
      </c>
      <c r="C31" s="4" t="s">
        <v>415</v>
      </c>
    </row>
    <row r="32" spans="1:3">
      <c r="A32" s="4" t="s">
        <v>416</v>
      </c>
      <c r="B32" s="5" t="n">
        <v>210</v>
      </c>
      <c r="C32" s="4" t="s">
        <v>415</v>
      </c>
    </row>
    <row r="33" spans="1:3">
      <c r="A33" s="4" t="s">
        <v>417</v>
      </c>
      <c r="B33" s="7" t="n">
        <v>440</v>
      </c>
    </row>
    <row r="34" spans="1:3">
      <c r="A34" s="4" t="s">
        <v>418</v>
      </c>
    </row>
    <row r="35" spans="1:3">
      <c r="A35" s="3" t="s">
        <v>399</v>
      </c>
    </row>
    <row r="36" spans="1:3">
      <c r="A36" s="4" t="s">
        <v>419</v>
      </c>
      <c r="B36" s="4" t="s">
        <v>420</v>
      </c>
    </row>
    <row r="37" spans="1:3">
      <c r="A37" s="4" t="s">
        <v>421</v>
      </c>
    </row>
    <row r="38" spans="1:3">
      <c r="A38" s="3" t="s">
        <v>399</v>
      </c>
    </row>
    <row r="39" spans="1:3">
      <c r="A39" s="4" t="s">
        <v>404</v>
      </c>
      <c r="B39" s="4" t="s">
        <v>405</v>
      </c>
    </row>
    <row r="40" spans="1:3">
      <c r="A40" s="4" t="s">
        <v>412</v>
      </c>
      <c r="B40" s="4" t="s">
        <v>422</v>
      </c>
    </row>
    <row r="41" spans="1:3">
      <c r="A41" s="4" t="s">
        <v>423</v>
      </c>
    </row>
    <row r="42" spans="1:3">
      <c r="A42" s="3" t="s">
        <v>399</v>
      </c>
    </row>
    <row r="43" spans="1:3">
      <c r="A43" s="4" t="s">
        <v>393</v>
      </c>
      <c r="B43" s="4" t="s">
        <v>424</v>
      </c>
    </row>
    <row r="44" spans="1:3">
      <c r="A44" s="4" t="s">
        <v>425</v>
      </c>
    </row>
    <row r="45" spans="1:3">
      <c r="A45" s="3" t="s">
        <v>399</v>
      </c>
    </row>
    <row r="46" spans="1:3">
      <c r="A46" s="4" t="s">
        <v>393</v>
      </c>
      <c r="B46" s="4" t="s">
        <v>424</v>
      </c>
    </row>
    <row r="47" spans="1:3">
      <c r="A47" s="4" t="s">
        <v>426</v>
      </c>
    </row>
    <row r="48" spans="1:3">
      <c r="A48" s="3" t="s">
        <v>399</v>
      </c>
    </row>
    <row r="49" spans="1:3">
      <c r="A49" s="4" t="s">
        <v>427</v>
      </c>
      <c r="B49" s="7" t="n">
        <v>100</v>
      </c>
    </row>
    <row r="50" spans="1:3">
      <c r="A50" s="4" t="s">
        <v>428</v>
      </c>
      <c r="B50" s="4" t="s">
        <v>429</v>
      </c>
    </row>
    <row r="51" spans="1:3">
      <c r="A51" s="4" t="s">
        <v>430</v>
      </c>
      <c r="B51" s="9" t="n">
        <v>4.25</v>
      </c>
    </row>
    <row r="52" spans="1:3"/>
    <row r="53" spans="1:3">
      <c r="A53" s="4" t="s">
        <v>26</v>
      </c>
      <c r="B53" s="4" t="s">
        <v>431</v>
      </c>
    </row>
    <row r="54" spans="1:3">
      <c r="A54" s="4" t="s">
        <v>432</v>
      </c>
      <c r="B54" s="4" t="s">
        <v>433</v>
      </c>
    </row>
    <row r="55" spans="1:3">
      <c r="A55" s="4" t="s">
        <v>434</v>
      </c>
      <c r="B55" s="4" t="s">
        <v>435</v>
      </c>
    </row>
    <row r="56" spans="1:3">
      <c r="A56" s="4" t="s">
        <v>436</v>
      </c>
      <c r="B56" s="4" t="s">
        <v>437</v>
      </c>
    </row>
    <row r="57" spans="1:3">
      <c r="A57" s="4" t="s">
        <v>415</v>
      </c>
      <c r="B57" s="4" t="s">
        <v>438</v>
      </c>
    </row>
  </sheetData>
  <mergeCells count="9">
    <mergeCell ref="A1:A2"/>
    <mergeCell ref="B1:C1"/>
    <mergeCell ref="B2:C2"/>
    <mergeCell ref="A52:C52"/>
    <mergeCell ref="B53:C53"/>
    <mergeCell ref="B54:C54"/>
    <mergeCell ref="B55:C55"/>
    <mergeCell ref="B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86</v>
      </c>
    </row>
    <row r="2" spans="1:4">
      <c r="A2" s="4" t="s">
        <v>440</v>
      </c>
      <c r="B2" s="4" t="s">
        <v>26</v>
      </c>
      <c r="C2" s="7" t="n">
        <v>3000</v>
      </c>
      <c r="D2" s="7" t="n">
        <v>3000</v>
      </c>
    </row>
    <row r="3" spans="1:4">
      <c r="A3" s="4" t="s">
        <v>441</v>
      </c>
    </row>
    <row r="4" spans="1:4">
      <c r="A4" s="4" t="s">
        <v>442</v>
      </c>
      <c r="C4" s="4" t="s">
        <v>443</v>
      </c>
    </row>
    <row r="5" spans="1:4">
      <c r="A5" s="4" t="s">
        <v>276</v>
      </c>
    </row>
    <row r="6" spans="1:4">
      <c r="A6" s="4" t="s">
        <v>442</v>
      </c>
      <c r="C6" s="4" t="s">
        <v>444</v>
      </c>
    </row>
    <row r="7" spans="1:4"/>
    <row r="8" spans="1:4">
      <c r="A8" s="4" t="s">
        <v>26</v>
      </c>
      <c r="B8" s="4" t="s">
        <v>445</v>
      </c>
    </row>
  </sheetData>
  <mergeCells count="3">
    <mergeCell ref="A1:B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448</v>
      </c>
    </row>
    <row r="2" spans="1:3">
      <c r="A2" s="4" t="s">
        <v>449</v>
      </c>
    </row>
    <row r="3" spans="1:3">
      <c r="A3" s="3" t="s">
        <v>399</v>
      </c>
    </row>
    <row r="4" spans="1:3">
      <c r="A4" s="4" t="s">
        <v>450</v>
      </c>
      <c r="B4" s="7" t="n">
        <v>4250</v>
      </c>
    </row>
    <row r="5" spans="1:3">
      <c r="A5" s="4" t="s">
        <v>451</v>
      </c>
    </row>
    <row r="6" spans="1:3">
      <c r="A6" s="3" t="s">
        <v>399</v>
      </c>
    </row>
    <row r="7" spans="1:3">
      <c r="A7" s="4" t="s">
        <v>450</v>
      </c>
      <c r="C7" s="7" t="n">
        <v>3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s>
  <sheetData>
    <row r="1" spans="1:4">
      <c r="A1" s="1" t="s">
        <v>452</v>
      </c>
      <c r="B1" s="2" t="s">
        <v>291</v>
      </c>
      <c r="D1" s="2" t="s">
        <v>1</v>
      </c>
    </row>
    <row r="2" spans="1:4">
      <c r="B2" s="2" t="s">
        <v>453</v>
      </c>
      <c r="C2" s="2" t="s">
        <v>454</v>
      </c>
      <c r="D2" s="2" t="s">
        <v>341</v>
      </c>
    </row>
    <row r="3" spans="1:4">
      <c r="A3" s="3" t="s">
        <v>455</v>
      </c>
    </row>
    <row r="4" spans="1:4">
      <c r="A4" s="4" t="s">
        <v>456</v>
      </c>
      <c r="C4" s="4" t="s">
        <v>429</v>
      </c>
    </row>
    <row r="5" spans="1:4">
      <c r="A5" s="4" t="s">
        <v>457</v>
      </c>
      <c r="B5" s="5" t="n">
        <v>27</v>
      </c>
    </row>
    <row r="6" spans="1:4">
      <c r="A6" s="4" t="s">
        <v>458</v>
      </c>
    </row>
    <row r="7" spans="1:4">
      <c r="A7" s="3" t="s">
        <v>455</v>
      </c>
    </row>
    <row r="8" spans="1:4">
      <c r="A8" s="4" t="s">
        <v>459</v>
      </c>
      <c r="D8" s="7" t="n">
        <v>32500</v>
      </c>
    </row>
    <row r="9" spans="1:4">
      <c r="A9" s="4" t="s">
        <v>460</v>
      </c>
    </row>
    <row r="10" spans="1:4">
      <c r="A10" s="3" t="s">
        <v>455</v>
      </c>
    </row>
    <row r="11" spans="1:4">
      <c r="A11" s="4" t="s">
        <v>459</v>
      </c>
      <c r="D11" s="7" t="n">
        <v>37500</v>
      </c>
    </row>
    <row r="12" spans="1:4">
      <c r="A12" s="4" t="s">
        <v>461</v>
      </c>
    </row>
    <row r="13" spans="1:4">
      <c r="A13" s="3" t="s">
        <v>455</v>
      </c>
    </row>
    <row r="14" spans="1:4">
      <c r="A14" s="4" t="s">
        <v>462</v>
      </c>
      <c r="D14" s="5" t="n">
        <v>2</v>
      </c>
    </row>
    <row r="15" spans="1:4">
      <c r="A15" s="4" t="s">
        <v>463</v>
      </c>
      <c r="D15" s="5" t="n">
        <v>7</v>
      </c>
    </row>
    <row r="16" spans="1:4">
      <c r="A16" s="4" t="s">
        <v>464</v>
      </c>
      <c r="D16" s="5" t="n">
        <v>7</v>
      </c>
    </row>
    <row r="17" spans="1:4">
      <c r="A17" s="4" t="s">
        <v>465</v>
      </c>
      <c r="D17" s="5" t="n">
        <v>12</v>
      </c>
    </row>
    <row r="18" spans="1:4">
      <c r="A18" s="4" t="s">
        <v>466</v>
      </c>
      <c r="D18" s="5" t="n">
        <v>4</v>
      </c>
    </row>
    <row r="19" spans="1:4">
      <c r="A19" s="4" t="s">
        <v>467</v>
      </c>
    </row>
    <row r="20" spans="1:4">
      <c r="A20" s="3" t="s">
        <v>455</v>
      </c>
    </row>
    <row r="21" spans="1:4">
      <c r="A21" s="4" t="s">
        <v>468</v>
      </c>
      <c r="D21" s="7" t="n">
        <v>440000000</v>
      </c>
    </row>
    <row r="22" spans="1:4">
      <c r="A22" s="4" t="s">
        <v>469</v>
      </c>
    </row>
    <row r="23" spans="1:4">
      <c r="A23" s="3" t="s">
        <v>455</v>
      </c>
    </row>
    <row r="24" spans="1:4">
      <c r="A24" s="4" t="s">
        <v>468</v>
      </c>
      <c r="D24" s="5" t="n">
        <v>297000000</v>
      </c>
    </row>
    <row r="25" spans="1:4">
      <c r="A25" s="4" t="s">
        <v>470</v>
      </c>
    </row>
    <row r="26" spans="1:4">
      <c r="A26" s="3" t="s">
        <v>455</v>
      </c>
    </row>
    <row r="27" spans="1:4">
      <c r="A27" s="4" t="s">
        <v>468</v>
      </c>
      <c r="D27" s="5" t="n">
        <v>63000000</v>
      </c>
    </row>
    <row r="28" spans="1:4">
      <c r="A28" s="4" t="s">
        <v>471</v>
      </c>
    </row>
    <row r="29" spans="1:4">
      <c r="A29" s="3" t="s">
        <v>455</v>
      </c>
    </row>
    <row r="30" spans="1:4">
      <c r="A30" s="4" t="s">
        <v>468</v>
      </c>
      <c r="D30" s="5" t="n">
        <v>55000000</v>
      </c>
    </row>
    <row r="31" spans="1:4">
      <c r="A31" s="4" t="s">
        <v>472</v>
      </c>
    </row>
    <row r="32" spans="1:4">
      <c r="A32" s="3" t="s">
        <v>455</v>
      </c>
    </row>
    <row r="33" spans="1:4">
      <c r="A33" s="4" t="s">
        <v>468</v>
      </c>
      <c r="D33" s="7" t="n">
        <v>2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3</v>
      </c>
      <c r="B1" s="2" t="s">
        <v>2</v>
      </c>
      <c r="C1" s="2" t="s">
        <v>86</v>
      </c>
    </row>
    <row r="2" spans="1:3">
      <c r="A2" s="3" t="s">
        <v>166</v>
      </c>
    </row>
    <row r="3" spans="1:3">
      <c r="A3" s="4" t="s">
        <v>129</v>
      </c>
      <c r="B3" s="5" t="n">
        <v>1800000000</v>
      </c>
    </row>
    <row r="4" spans="1:3">
      <c r="A4" s="4" t="s">
        <v>130</v>
      </c>
      <c r="B4" s="5" t="n">
        <v>427587401</v>
      </c>
      <c r="C4" s="5" t="n">
        <v>427580232</v>
      </c>
    </row>
    <row r="5" spans="1:3">
      <c r="A5" s="4" t="s">
        <v>474</v>
      </c>
    </row>
    <row r="6" spans="1:3">
      <c r="A6" s="3" t="s">
        <v>166</v>
      </c>
    </row>
    <row r="7" spans="1:3">
      <c r="A7" s="4" t="s">
        <v>475</v>
      </c>
      <c r="B7"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476</v>
      </c>
      <c r="C1" s="2" t="s">
        <v>1</v>
      </c>
    </row>
    <row r="2" spans="1:4">
      <c r="C2" s="2" t="s">
        <v>2</v>
      </c>
      <c r="D2" s="2" t="s">
        <v>23</v>
      </c>
    </row>
    <row r="3" spans="1:4">
      <c r="A3" s="3" t="s">
        <v>477</v>
      </c>
    </row>
    <row r="4" spans="1:4">
      <c r="A4" s="4" t="s">
        <v>478</v>
      </c>
      <c r="C4" s="7" t="n">
        <v>6597</v>
      </c>
    </row>
    <row r="5" spans="1:4">
      <c r="A5" s="4" t="s">
        <v>479</v>
      </c>
      <c r="C5" s="5" t="n">
        <v>6680</v>
      </c>
    </row>
    <row r="6" spans="1:4">
      <c r="A6" s="4" t="s">
        <v>24</v>
      </c>
    </row>
    <row r="7" spans="1:4">
      <c r="A7" s="3" t="s">
        <v>477</v>
      </c>
    </row>
    <row r="8" spans="1:4">
      <c r="A8" s="4" t="s">
        <v>478</v>
      </c>
      <c r="C8" s="5" t="n">
        <v>6597</v>
      </c>
    </row>
    <row r="9" spans="1:4">
      <c r="A9" s="4" t="s">
        <v>41</v>
      </c>
      <c r="C9" s="5" t="n">
        <v>78</v>
      </c>
    </row>
    <row r="10" spans="1:4">
      <c r="A10" s="4" t="s">
        <v>480</v>
      </c>
      <c r="C10" s="5" t="n">
        <v>4</v>
      </c>
    </row>
    <row r="11" spans="1:4">
      <c r="A11" s="4" t="s">
        <v>362</v>
      </c>
      <c r="C11" s="5" t="n">
        <v>1</v>
      </c>
    </row>
    <row r="12" spans="1:4">
      <c r="A12" s="4" t="s">
        <v>479</v>
      </c>
      <c r="C12" s="5" t="n">
        <v>6680</v>
      </c>
    </row>
    <row r="13" spans="1:4">
      <c r="A13" s="4" t="s">
        <v>481</v>
      </c>
    </row>
    <row r="14" spans="1:4">
      <c r="A14" s="3" t="s">
        <v>477</v>
      </c>
    </row>
    <row r="15" spans="1:4">
      <c r="A15" s="4" t="s">
        <v>478</v>
      </c>
      <c r="B15" s="4" t="s">
        <v>26</v>
      </c>
      <c r="C15" s="5" t="n">
        <v>4</v>
      </c>
    </row>
    <row r="16" spans="1:4">
      <c r="A16" s="4" t="s">
        <v>479</v>
      </c>
      <c r="B16" s="4" t="s">
        <v>26</v>
      </c>
      <c r="C16" s="5" t="n">
        <v>4</v>
      </c>
    </row>
    <row r="17" spans="1:4">
      <c r="A17" s="4" t="s">
        <v>482</v>
      </c>
    </row>
    <row r="18" spans="1:4">
      <c r="A18" s="3" t="s">
        <v>477</v>
      </c>
    </row>
    <row r="19" spans="1:4">
      <c r="A19" s="4" t="s">
        <v>478</v>
      </c>
      <c r="C19" s="5" t="n">
        <v>7742</v>
      </c>
    </row>
    <row r="20" spans="1:4">
      <c r="A20" s="4" t="s">
        <v>480</v>
      </c>
      <c r="C20" s="5" t="n">
        <v>4</v>
      </c>
    </row>
    <row r="21" spans="1:4">
      <c r="A21" s="4" t="s">
        <v>479</v>
      </c>
      <c r="C21" s="5" t="n">
        <v>7746</v>
      </c>
    </row>
    <row r="22" spans="1:4">
      <c r="A22" s="4" t="s">
        <v>483</v>
      </c>
    </row>
    <row r="23" spans="1:4">
      <c r="A23" s="3" t="s">
        <v>477</v>
      </c>
    </row>
    <row r="24" spans="1:4">
      <c r="A24" s="4" t="s">
        <v>478</v>
      </c>
      <c r="C24" s="5" t="n">
        <v>-1155</v>
      </c>
    </row>
    <row r="25" spans="1:4">
      <c r="A25" s="4" t="s">
        <v>41</v>
      </c>
      <c r="C25" s="5" t="n">
        <v>78</v>
      </c>
    </row>
    <row r="26" spans="1:4">
      <c r="A26" s="4" t="s">
        <v>362</v>
      </c>
      <c r="C26" s="5" t="n">
        <v>1</v>
      </c>
    </row>
    <row r="27" spans="1:4">
      <c r="A27" s="4" t="s">
        <v>479</v>
      </c>
      <c r="C27" s="5" t="n">
        <v>-1076</v>
      </c>
    </row>
    <row r="28" spans="1:4">
      <c r="A28" s="4" t="s">
        <v>484</v>
      </c>
    </row>
    <row r="29" spans="1:4">
      <c r="A29" s="3" t="s">
        <v>477</v>
      </c>
    </row>
    <row r="30" spans="1:4">
      <c r="A30" s="4" t="s">
        <v>478</v>
      </c>
      <c r="C30" s="5" t="n">
        <v>6</v>
      </c>
    </row>
    <row r="31" spans="1:4">
      <c r="A31" s="4" t="s">
        <v>479</v>
      </c>
      <c r="C31" s="7" t="n">
        <v>6</v>
      </c>
    </row>
    <row r="32" spans="1:4">
      <c r="A32" s="4" t="s">
        <v>48</v>
      </c>
    </row>
    <row r="33" spans="1:4">
      <c r="A33" s="3" t="s">
        <v>477</v>
      </c>
    </row>
    <row r="34" spans="1:4">
      <c r="A34" s="4" t="s">
        <v>478</v>
      </c>
      <c r="D34" s="7" t="n">
        <v>-22884</v>
      </c>
    </row>
    <row r="35" spans="1:4">
      <c r="A35" s="4" t="s">
        <v>41</v>
      </c>
      <c r="D35" s="5" t="n">
        <v>-343</v>
      </c>
    </row>
    <row r="36" spans="1:4">
      <c r="A36" s="4" t="s">
        <v>479</v>
      </c>
      <c r="D36" s="5" t="n">
        <v>-23227</v>
      </c>
    </row>
    <row r="37" spans="1:4">
      <c r="A37" s="4" t="s">
        <v>485</v>
      </c>
    </row>
    <row r="38" spans="1:4">
      <c r="A38" s="3" t="s">
        <v>477</v>
      </c>
    </row>
    <row r="39" spans="1:4">
      <c r="A39" s="4" t="s">
        <v>478</v>
      </c>
      <c r="D39" s="5" t="n">
        <v>-22851</v>
      </c>
    </row>
    <row r="40" spans="1:4">
      <c r="A40" s="4" t="s">
        <v>41</v>
      </c>
      <c r="D40" s="5" t="n">
        <v>-343</v>
      </c>
    </row>
    <row r="41" spans="1:4">
      <c r="A41" s="4" t="s">
        <v>479</v>
      </c>
      <c r="D41" s="5" t="n">
        <v>-23194</v>
      </c>
    </row>
    <row r="42" spans="1:4">
      <c r="A42" s="4" t="s">
        <v>486</v>
      </c>
    </row>
    <row r="43" spans="1:4">
      <c r="A43" s="3" t="s">
        <v>477</v>
      </c>
    </row>
    <row r="44" spans="1:4">
      <c r="A44" s="4" t="s">
        <v>478</v>
      </c>
      <c r="D44" s="5" t="n">
        <v>-33</v>
      </c>
    </row>
    <row r="45" spans="1:4">
      <c r="A45" s="4" t="s">
        <v>479</v>
      </c>
      <c r="D45" s="7" t="n">
        <v>-33</v>
      </c>
    </row>
    <row r="46" spans="1:4"/>
    <row r="47" spans="1:4">
      <c r="A47" s="4" t="s">
        <v>26</v>
      </c>
      <c r="B47" s="4" t="s">
        <v>487</v>
      </c>
    </row>
  </sheetData>
  <mergeCells count="4">
    <mergeCell ref="A1:B2"/>
    <mergeCell ref="C1:D1"/>
    <mergeCell ref="A46:C46"/>
    <mergeCell ref="B47:C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86</v>
      </c>
    </row>
    <row r="2" spans="1:4">
      <c r="A2" s="3" t="s">
        <v>489</v>
      </c>
    </row>
    <row r="3" spans="1:4">
      <c r="A3" s="4" t="s">
        <v>490</v>
      </c>
      <c r="C3" s="7" t="n">
        <v>1061</v>
      </c>
      <c r="D3" s="7" t="n">
        <v>1012</v>
      </c>
    </row>
    <row r="4" spans="1:4">
      <c r="A4" s="4" t="s">
        <v>491</v>
      </c>
    </row>
    <row r="5" spans="1:4">
      <c r="A5" s="3" t="s">
        <v>489</v>
      </c>
    </row>
    <row r="6" spans="1:4">
      <c r="A6" s="4" t="s">
        <v>490</v>
      </c>
      <c r="B6" s="4" t="s">
        <v>26</v>
      </c>
      <c r="C6" s="5" t="n">
        <v>713</v>
      </c>
      <c r="D6" s="5" t="n">
        <v>672</v>
      </c>
    </row>
    <row r="7" spans="1:4">
      <c r="A7" s="4" t="s">
        <v>492</v>
      </c>
    </row>
    <row r="8" spans="1:4">
      <c r="A8" s="3" t="s">
        <v>489</v>
      </c>
    </row>
    <row r="9" spans="1:4">
      <c r="A9" s="4" t="s">
        <v>490</v>
      </c>
      <c r="B9" s="4" t="s">
        <v>432</v>
      </c>
      <c r="C9" s="5" t="n">
        <v>348</v>
      </c>
      <c r="D9" s="5" t="n">
        <v>340</v>
      </c>
    </row>
    <row r="10" spans="1:4">
      <c r="A10" s="4" t="s">
        <v>493</v>
      </c>
    </row>
    <row r="11" spans="1:4">
      <c r="A11" s="3" t="s">
        <v>489</v>
      </c>
    </row>
    <row r="12" spans="1:4">
      <c r="A12" s="4" t="s">
        <v>494</v>
      </c>
      <c r="B12" s="4" t="s">
        <v>434</v>
      </c>
      <c r="C12" s="5" t="n">
        <v>16</v>
      </c>
      <c r="D12" s="5" t="n">
        <v>13</v>
      </c>
    </row>
    <row r="13" spans="1:4">
      <c r="A13" s="3" t="s">
        <v>495</v>
      </c>
    </row>
    <row r="14" spans="1:4">
      <c r="A14" s="4" t="s">
        <v>115</v>
      </c>
      <c r="B14" s="4" t="s">
        <v>434</v>
      </c>
      <c r="C14" s="5" t="n">
        <v>16</v>
      </c>
      <c r="D14" s="5" t="n">
        <v>13</v>
      </c>
    </row>
    <row r="15" spans="1:4">
      <c r="A15" s="4" t="s">
        <v>496</v>
      </c>
    </row>
    <row r="16" spans="1:4">
      <c r="A16" s="3" t="s">
        <v>489</v>
      </c>
    </row>
    <row r="17" spans="1:4">
      <c r="A17" s="4" t="s">
        <v>497</v>
      </c>
      <c r="B17" s="4" t="s">
        <v>498</v>
      </c>
      <c r="C17" s="5" t="n">
        <v>262</v>
      </c>
      <c r="D17" s="5" t="n">
        <v>247</v>
      </c>
    </row>
    <row r="18" spans="1:4">
      <c r="A18" s="4" t="s">
        <v>499</v>
      </c>
    </row>
    <row r="19" spans="1:4">
      <c r="A19" s="3" t="s">
        <v>489</v>
      </c>
    </row>
    <row r="20" spans="1:4">
      <c r="A20" s="4" t="s">
        <v>500</v>
      </c>
      <c r="B20" s="4" t="s">
        <v>434</v>
      </c>
      <c r="C20" s="5" t="n">
        <v>3</v>
      </c>
    </row>
    <row r="21" spans="1:4">
      <c r="A21" s="3" t="s">
        <v>495</v>
      </c>
    </row>
    <row r="22" spans="1:4">
      <c r="A22" s="4" t="s">
        <v>501</v>
      </c>
      <c r="B22" s="4" t="s">
        <v>434</v>
      </c>
      <c r="C22" s="5" t="n">
        <v>3</v>
      </c>
    </row>
    <row r="23" spans="1:4">
      <c r="A23" s="4" t="s">
        <v>502</v>
      </c>
    </row>
    <row r="24" spans="1:4">
      <c r="A24" s="3" t="s">
        <v>489</v>
      </c>
    </row>
    <row r="25" spans="1:4">
      <c r="A25" s="4" t="s">
        <v>500</v>
      </c>
      <c r="B25" s="4" t="s">
        <v>434</v>
      </c>
      <c r="C25" s="5" t="n">
        <v>13</v>
      </c>
      <c r="D25" s="5" t="n">
        <v>13</v>
      </c>
    </row>
    <row r="26" spans="1:4">
      <c r="A26" s="3" t="s">
        <v>495</v>
      </c>
    </row>
    <row r="27" spans="1:4">
      <c r="A27" s="4" t="s">
        <v>501</v>
      </c>
      <c r="B27" s="4" t="s">
        <v>434</v>
      </c>
      <c r="C27" s="5" t="n">
        <v>13</v>
      </c>
      <c r="D27" s="5" t="n">
        <v>13</v>
      </c>
    </row>
    <row r="28" spans="1:4">
      <c r="A28" s="4" t="s">
        <v>503</v>
      </c>
    </row>
    <row r="29" spans="1:4">
      <c r="A29" s="3" t="s">
        <v>489</v>
      </c>
    </row>
    <row r="30" spans="1:4">
      <c r="A30" s="4" t="s">
        <v>494</v>
      </c>
      <c r="C30" s="5" t="n">
        <v>1120</v>
      </c>
      <c r="D30" s="5" t="n">
        <v>1179</v>
      </c>
    </row>
    <row r="31" spans="1:4">
      <c r="A31" s="4" t="s">
        <v>102</v>
      </c>
      <c r="C31" s="5" t="n">
        <v>1382</v>
      </c>
      <c r="D31" s="5" t="n">
        <v>1426</v>
      </c>
    </row>
    <row r="32" spans="1:4">
      <c r="A32" s="3" t="s">
        <v>495</v>
      </c>
    </row>
    <row r="33" spans="1:4">
      <c r="A33" s="4" t="s">
        <v>115</v>
      </c>
      <c r="C33" s="5" t="n">
        <v>129</v>
      </c>
      <c r="D33" s="5" t="n">
        <v>361</v>
      </c>
    </row>
    <row r="34" spans="1:4">
      <c r="A34" s="4" t="s">
        <v>504</v>
      </c>
    </row>
    <row r="35" spans="1:4">
      <c r="A35" s="3" t="s">
        <v>489</v>
      </c>
    </row>
    <row r="36" spans="1:4">
      <c r="A36" s="4" t="s">
        <v>490</v>
      </c>
      <c r="B36" s="4" t="s">
        <v>415</v>
      </c>
      <c r="C36" s="5" t="n">
        <v>451</v>
      </c>
      <c r="D36" s="5" t="n">
        <v>425</v>
      </c>
    </row>
    <row r="37" spans="1:4">
      <c r="A37" s="4" t="s">
        <v>505</v>
      </c>
    </row>
    <row r="38" spans="1:4">
      <c r="A38" s="3" t="s">
        <v>489</v>
      </c>
    </row>
    <row r="39" spans="1:4">
      <c r="A39" s="4" t="s">
        <v>490</v>
      </c>
      <c r="B39" s="4" t="s">
        <v>415</v>
      </c>
      <c r="C39" s="5" t="n">
        <v>348</v>
      </c>
      <c r="D39" s="5" t="n">
        <v>340</v>
      </c>
    </row>
    <row r="40" spans="1:4">
      <c r="A40" s="4" t="s">
        <v>506</v>
      </c>
    </row>
    <row r="41" spans="1:4">
      <c r="A41" s="3" t="s">
        <v>489</v>
      </c>
    </row>
    <row r="42" spans="1:4">
      <c r="A42" s="4" t="s">
        <v>500</v>
      </c>
      <c r="C42" s="5" t="n">
        <v>299</v>
      </c>
      <c r="D42" s="5" t="n">
        <v>396</v>
      </c>
    </row>
    <row r="43" spans="1:4">
      <c r="A43" s="3" t="s">
        <v>495</v>
      </c>
    </row>
    <row r="44" spans="1:4">
      <c r="A44" s="4" t="s">
        <v>501</v>
      </c>
      <c r="C44" s="5" t="n">
        <v>105</v>
      </c>
      <c r="D44" s="5" t="n">
        <v>332</v>
      </c>
    </row>
    <row r="45" spans="1:4">
      <c r="A45" s="4" t="s">
        <v>507</v>
      </c>
    </row>
    <row r="46" spans="1:4">
      <c r="A46" s="3" t="s">
        <v>489</v>
      </c>
    </row>
    <row r="47" spans="1:4">
      <c r="A47" s="4" t="s">
        <v>500</v>
      </c>
      <c r="C47" s="5" t="n">
        <v>22</v>
      </c>
      <c r="D47" s="5" t="n">
        <v>18</v>
      </c>
    </row>
    <row r="48" spans="1:4">
      <c r="A48" s="3" t="s">
        <v>495</v>
      </c>
    </row>
    <row r="49" spans="1:4">
      <c r="A49" s="4" t="s">
        <v>501</v>
      </c>
      <c r="C49" s="5" t="n">
        <v>24</v>
      </c>
      <c r="D49" s="5" t="n">
        <v>29</v>
      </c>
    </row>
    <row r="50" spans="1:4">
      <c r="A50" s="4" t="s">
        <v>508</v>
      </c>
    </row>
    <row r="51" spans="1:4">
      <c r="A51" s="3" t="s">
        <v>489</v>
      </c>
    </row>
    <row r="52" spans="1:4">
      <c r="A52" s="4" t="s">
        <v>494</v>
      </c>
      <c r="C52" s="5" t="n">
        <v>496</v>
      </c>
      <c r="D52" s="5" t="n">
        <v>592</v>
      </c>
    </row>
    <row r="53" spans="1:4">
      <c r="A53" s="3" t="s">
        <v>495</v>
      </c>
    </row>
    <row r="54" spans="1:4">
      <c r="A54" s="4" t="s">
        <v>115</v>
      </c>
      <c r="C54" s="5" t="n">
        <v>66</v>
      </c>
      <c r="D54" s="5" t="n">
        <v>302</v>
      </c>
    </row>
    <row r="55" spans="1:4">
      <c r="A55" s="4" t="s">
        <v>509</v>
      </c>
    </row>
    <row r="56" spans="1:4">
      <c r="A56" s="3" t="s">
        <v>489</v>
      </c>
    </row>
    <row r="57" spans="1:4">
      <c r="A57" s="4" t="s">
        <v>490</v>
      </c>
      <c r="B57" s="4" t="s">
        <v>415</v>
      </c>
      <c r="C57" s="5" t="n">
        <v>451</v>
      </c>
      <c r="D57" s="5" t="n">
        <v>425</v>
      </c>
    </row>
    <row r="58" spans="1:4">
      <c r="A58" s="4" t="s">
        <v>510</v>
      </c>
    </row>
    <row r="59" spans="1:4">
      <c r="A59" s="3" t="s">
        <v>489</v>
      </c>
    </row>
    <row r="60" spans="1:4">
      <c r="A60" s="4" t="s">
        <v>500</v>
      </c>
      <c r="C60" s="5" t="n">
        <v>45</v>
      </c>
      <c r="D60" s="5" t="n">
        <v>167</v>
      </c>
    </row>
    <row r="61" spans="1:4">
      <c r="A61" s="3" t="s">
        <v>495</v>
      </c>
    </row>
    <row r="62" spans="1:4">
      <c r="A62" s="4" t="s">
        <v>501</v>
      </c>
      <c r="C62" s="5" t="n">
        <v>66</v>
      </c>
      <c r="D62" s="5" t="n">
        <v>302</v>
      </c>
    </row>
    <row r="63" spans="1:4">
      <c r="A63" s="4" t="s">
        <v>511</v>
      </c>
    </row>
    <row r="64" spans="1:4">
      <c r="A64" s="3" t="s">
        <v>489</v>
      </c>
    </row>
    <row r="65" spans="1:4">
      <c r="A65" s="4" t="s">
        <v>494</v>
      </c>
      <c r="C65" s="5" t="n">
        <v>480</v>
      </c>
      <c r="D65" s="5" t="n">
        <v>476</v>
      </c>
    </row>
    <row r="66" spans="1:4">
      <c r="A66" s="3" t="s">
        <v>495</v>
      </c>
    </row>
    <row r="67" spans="1:4">
      <c r="A67" s="4" t="s">
        <v>115</v>
      </c>
      <c r="C67" s="5" t="n">
        <v>26</v>
      </c>
      <c r="D67" s="5" t="n">
        <v>31</v>
      </c>
    </row>
    <row r="68" spans="1:4">
      <c r="A68" s="4" t="s">
        <v>512</v>
      </c>
    </row>
    <row r="69" spans="1:4">
      <c r="A69" s="3" t="s">
        <v>489</v>
      </c>
    </row>
    <row r="70" spans="1:4">
      <c r="A70" s="4" t="s">
        <v>490</v>
      </c>
      <c r="B70" s="4" t="s">
        <v>415</v>
      </c>
      <c r="C70" s="5" t="n">
        <v>348</v>
      </c>
      <c r="D70" s="5" t="n">
        <v>340</v>
      </c>
    </row>
    <row r="71" spans="1:4">
      <c r="A71" s="4" t="s">
        <v>513</v>
      </c>
    </row>
    <row r="72" spans="1:4">
      <c r="A72" s="3" t="s">
        <v>489</v>
      </c>
    </row>
    <row r="73" spans="1:4">
      <c r="A73" s="4" t="s">
        <v>500</v>
      </c>
      <c r="C73" s="5" t="n">
        <v>123</v>
      </c>
      <c r="D73" s="5" t="n">
        <v>131</v>
      </c>
    </row>
    <row r="74" spans="1:4">
      <c r="A74" s="3" t="s">
        <v>495</v>
      </c>
    </row>
    <row r="75" spans="1:4">
      <c r="A75" s="4" t="s">
        <v>501</v>
      </c>
      <c r="C75" s="5" t="n">
        <v>15</v>
      </c>
      <c r="D75" s="5" t="n">
        <v>15</v>
      </c>
    </row>
    <row r="76" spans="1:4">
      <c r="A76" s="4" t="s">
        <v>514</v>
      </c>
    </row>
    <row r="77" spans="1:4">
      <c r="A77" s="3" t="s">
        <v>489</v>
      </c>
    </row>
    <row r="78" spans="1:4">
      <c r="A78" s="4" t="s">
        <v>500</v>
      </c>
      <c r="C78" s="5" t="n">
        <v>9</v>
      </c>
      <c r="D78" s="5" t="n">
        <v>5</v>
      </c>
    </row>
    <row r="79" spans="1:4">
      <c r="A79" s="3" t="s">
        <v>495</v>
      </c>
    </row>
    <row r="80" spans="1:4">
      <c r="A80" s="4" t="s">
        <v>501</v>
      </c>
      <c r="C80" s="5" t="n">
        <v>11</v>
      </c>
      <c r="D80" s="5" t="n">
        <v>16</v>
      </c>
    </row>
    <row r="81" spans="1:4">
      <c r="A81" s="4" t="s">
        <v>515</v>
      </c>
    </row>
    <row r="82" spans="1:4">
      <c r="A82" s="3" t="s">
        <v>489</v>
      </c>
    </row>
    <row r="83" spans="1:4">
      <c r="A83" s="4" t="s">
        <v>494</v>
      </c>
      <c r="B83" s="4" t="s">
        <v>516</v>
      </c>
      <c r="C83" s="5" t="n">
        <v>128</v>
      </c>
      <c r="D83" s="5" t="n">
        <v>98</v>
      </c>
    </row>
    <row r="84" spans="1:4">
      <c r="A84" s="3" t="s">
        <v>495</v>
      </c>
    </row>
    <row r="85" spans="1:4">
      <c r="A85" s="4" t="s">
        <v>115</v>
      </c>
      <c r="B85" s="4" t="s">
        <v>516</v>
      </c>
      <c r="C85" s="5" t="n">
        <v>21</v>
      </c>
      <c r="D85" s="5" t="n">
        <v>15</v>
      </c>
    </row>
    <row r="86" spans="1:4">
      <c r="A86" s="4" t="s">
        <v>517</v>
      </c>
    </row>
    <row r="87" spans="1:4">
      <c r="A87" s="3" t="s">
        <v>489</v>
      </c>
    </row>
    <row r="88" spans="1:4">
      <c r="A88" s="4" t="s">
        <v>494</v>
      </c>
      <c r="C88" s="5" t="n">
        <v>128</v>
      </c>
      <c r="D88" s="5" t="n">
        <v>98</v>
      </c>
    </row>
    <row r="89" spans="1:4">
      <c r="A89" s="3" t="s">
        <v>495</v>
      </c>
    </row>
    <row r="90" spans="1:4">
      <c r="A90" s="4" t="s">
        <v>115</v>
      </c>
      <c r="C90" s="5" t="n">
        <v>21</v>
      </c>
      <c r="D90" s="5" t="n">
        <v>15</v>
      </c>
    </row>
    <row r="91" spans="1:4">
      <c r="A91" s="4" t="s">
        <v>518</v>
      </c>
    </row>
    <row r="92" spans="1:4">
      <c r="A92" s="3" t="s">
        <v>489</v>
      </c>
    </row>
    <row r="93" spans="1:4">
      <c r="A93" s="4" t="s">
        <v>500</v>
      </c>
      <c r="C93" s="5" t="n">
        <v>128</v>
      </c>
      <c r="D93" s="5" t="n">
        <v>98</v>
      </c>
    </row>
    <row r="94" spans="1:4">
      <c r="A94" s="3" t="s">
        <v>495</v>
      </c>
    </row>
    <row r="95" spans="1:4">
      <c r="A95" s="4" t="s">
        <v>501</v>
      </c>
      <c r="C95" s="7" t="n">
        <v>21</v>
      </c>
      <c r="D95" s="7" t="n">
        <v>15</v>
      </c>
    </row>
    <row r="96" spans="1:4"/>
    <row r="97" spans="1:4">
      <c r="A97" s="4" t="s">
        <v>26</v>
      </c>
      <c r="B97" s="4" t="s">
        <v>519</v>
      </c>
    </row>
    <row r="98" spans="1:4">
      <c r="A98" s="4" t="s">
        <v>432</v>
      </c>
      <c r="B98" s="4" t="s">
        <v>520</v>
      </c>
    </row>
    <row r="99" spans="1:4">
      <c r="A99" s="4" t="s">
        <v>434</v>
      </c>
      <c r="B99" s="4" t="s">
        <v>521</v>
      </c>
    </row>
    <row r="100" spans="1:4">
      <c r="A100" s="4" t="s">
        <v>436</v>
      </c>
      <c r="B100" s="4" t="s">
        <v>522</v>
      </c>
    </row>
    <row r="101" spans="1:4">
      <c r="A101" s="4" t="s">
        <v>415</v>
      </c>
      <c r="B101" s="4" t="s">
        <v>523</v>
      </c>
    </row>
    <row r="102" spans="1:4">
      <c r="A102" s="4" t="s">
        <v>516</v>
      </c>
      <c r="B102" s="4" t="s">
        <v>524</v>
      </c>
    </row>
  </sheetData>
  <mergeCells count="8">
    <mergeCell ref="A1:B1"/>
    <mergeCell ref="A96:C96"/>
    <mergeCell ref="B97:C97"/>
    <mergeCell ref="B98:C98"/>
    <mergeCell ref="B99:C99"/>
    <mergeCell ref="B100:C100"/>
    <mergeCell ref="B101:C101"/>
    <mergeCell ref="B102:C10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s>
  <sheetData>
    <row r="1" spans="1:4">
      <c r="A1" s="1" t="s">
        <v>525</v>
      </c>
      <c r="C1" s="2" t="s">
        <v>1</v>
      </c>
      <c r="D1" s="2" t="s">
        <v>526</v>
      </c>
    </row>
    <row r="2" spans="1:4">
      <c r="C2" s="2" t="s">
        <v>527</v>
      </c>
      <c r="D2" s="2" t="s">
        <v>528</v>
      </c>
    </row>
    <row r="3" spans="1:4">
      <c r="A3" s="3" t="s">
        <v>529</v>
      </c>
    </row>
    <row r="4" spans="1:4">
      <c r="A4" s="4" t="s">
        <v>530</v>
      </c>
      <c r="B4" s="4" t="s">
        <v>26</v>
      </c>
      <c r="C4" s="7" t="n">
        <v>128</v>
      </c>
      <c r="D4" s="7" t="n">
        <v>98</v>
      </c>
    </row>
    <row r="5" spans="1:4">
      <c r="A5" s="4" t="s">
        <v>531</v>
      </c>
      <c r="B5" s="4" t="s">
        <v>26</v>
      </c>
      <c r="C5" s="5" t="n">
        <v>-21</v>
      </c>
      <c r="D5" s="5" t="n">
        <v>-15</v>
      </c>
    </row>
    <row r="6" spans="1:4">
      <c r="A6" s="4" t="s">
        <v>532</v>
      </c>
      <c r="B6" s="4" t="s">
        <v>26</v>
      </c>
      <c r="C6" s="5" t="n">
        <v>107</v>
      </c>
      <c r="D6" s="5" t="n">
        <v>83</v>
      </c>
    </row>
    <row r="7" spans="1:4">
      <c r="A7" s="4" t="s">
        <v>533</v>
      </c>
    </row>
    <row r="8" spans="1:4">
      <c r="A8" s="3" t="s">
        <v>529</v>
      </c>
    </row>
    <row r="9" spans="1:4">
      <c r="A9" s="4" t="s">
        <v>530</v>
      </c>
      <c r="B9" s="4" t="s">
        <v>26</v>
      </c>
      <c r="C9" s="5" t="n">
        <v>57</v>
      </c>
      <c r="D9" s="5" t="n">
        <v>32</v>
      </c>
    </row>
    <row r="10" spans="1:4">
      <c r="A10" s="4" t="s">
        <v>531</v>
      </c>
      <c r="B10" s="4" t="s">
        <v>26</v>
      </c>
      <c r="C10" s="5" t="n">
        <v>-1</v>
      </c>
      <c r="D10" s="5" t="n">
        <v>0</v>
      </c>
    </row>
    <row r="11" spans="1:4">
      <c r="A11" s="4" t="s">
        <v>532</v>
      </c>
      <c r="B11" s="4" t="s">
        <v>26</v>
      </c>
      <c r="C11" s="5" t="n">
        <v>56</v>
      </c>
      <c r="D11" s="5" t="n">
        <v>32</v>
      </c>
    </row>
    <row r="12" spans="1:4">
      <c r="A12" s="4" t="s">
        <v>534</v>
      </c>
    </row>
    <row r="13" spans="1:4">
      <c r="A13" s="3" t="s">
        <v>529</v>
      </c>
    </row>
    <row r="14" spans="1:4">
      <c r="A14" s="4" t="s">
        <v>530</v>
      </c>
      <c r="B14" s="4" t="s">
        <v>535</v>
      </c>
      <c r="C14" s="5" t="n">
        <v>41</v>
      </c>
      <c r="D14" s="5" t="n">
        <v>42</v>
      </c>
    </row>
    <row r="15" spans="1:4">
      <c r="A15" s="4" t="s">
        <v>531</v>
      </c>
      <c r="B15" s="4" t="s">
        <v>535</v>
      </c>
      <c r="C15" s="5" t="n">
        <v>-5</v>
      </c>
      <c r="D15" s="5" t="n">
        <v>-6</v>
      </c>
    </row>
    <row r="16" spans="1:4">
      <c r="A16" s="4" t="s">
        <v>532</v>
      </c>
      <c r="B16" s="4" t="s">
        <v>535</v>
      </c>
      <c r="C16" s="5" t="n">
        <v>36</v>
      </c>
      <c r="D16" s="5" t="n">
        <v>36</v>
      </c>
    </row>
    <row r="17" spans="1:4">
      <c r="A17" s="4" t="s">
        <v>536</v>
      </c>
    </row>
    <row r="18" spans="1:4">
      <c r="A18" s="3" t="s">
        <v>529</v>
      </c>
    </row>
    <row r="19" spans="1:4">
      <c r="A19" s="4" t="s">
        <v>530</v>
      </c>
      <c r="B19" s="4" t="s">
        <v>537</v>
      </c>
      <c r="C19" s="5" t="n">
        <v>30</v>
      </c>
      <c r="D19" s="5" t="n">
        <v>24</v>
      </c>
    </row>
    <row r="20" spans="1:4">
      <c r="A20" s="4" t="s">
        <v>531</v>
      </c>
      <c r="B20" s="4" t="s">
        <v>537</v>
      </c>
      <c r="C20" s="5" t="n">
        <v>-15</v>
      </c>
      <c r="D20" s="5" t="n">
        <v>-9</v>
      </c>
    </row>
    <row r="21" spans="1:4">
      <c r="A21" s="4" t="s">
        <v>532</v>
      </c>
      <c r="B21" s="4" t="s">
        <v>537</v>
      </c>
      <c r="C21" s="7" t="n">
        <v>15</v>
      </c>
      <c r="D21" s="7" t="n">
        <v>15</v>
      </c>
    </row>
    <row r="22" spans="1:4">
      <c r="A22" s="4" t="s">
        <v>538</v>
      </c>
    </row>
    <row r="23" spans="1:4">
      <c r="A23" s="3" t="s">
        <v>529</v>
      </c>
    </row>
    <row r="24" spans="1:4">
      <c r="A24" s="4" t="s">
        <v>539</v>
      </c>
      <c r="B24" s="4" t="s">
        <v>540</v>
      </c>
      <c r="C24" s="5" t="n">
        <v>0</v>
      </c>
      <c r="D24" s="5" t="n">
        <v>0</v>
      </c>
    </row>
    <row r="25" spans="1:4">
      <c r="A25" s="4" t="s">
        <v>541</v>
      </c>
      <c r="B25" s="4" t="s">
        <v>542</v>
      </c>
      <c r="C25" s="5" t="n">
        <v>25</v>
      </c>
      <c r="D25" s="5" t="n">
        <v>30</v>
      </c>
    </row>
    <row r="26" spans="1:4">
      <c r="A26" s="4" t="s">
        <v>543</v>
      </c>
    </row>
    <row r="27" spans="1:4">
      <c r="A27" s="3" t="s">
        <v>529</v>
      </c>
    </row>
    <row r="28" spans="1:4">
      <c r="A28" s="4" t="s">
        <v>544</v>
      </c>
      <c r="B28" s="4" t="s">
        <v>545</v>
      </c>
      <c r="C28" s="5" t="n">
        <v>0</v>
      </c>
      <c r="D28" s="5" t="n">
        <v>0</v>
      </c>
    </row>
    <row r="29" spans="1:4">
      <c r="A29" s="4" t="s">
        <v>546</v>
      </c>
    </row>
    <row r="30" spans="1:4">
      <c r="A30" s="3" t="s">
        <v>529</v>
      </c>
    </row>
    <row r="31" spans="1:4">
      <c r="A31" s="4" t="s">
        <v>539</v>
      </c>
      <c r="B31" s="4" t="s">
        <v>540</v>
      </c>
      <c r="C31" s="5" t="n">
        <v>35</v>
      </c>
      <c r="D31" s="5" t="n">
        <v>35</v>
      </c>
    </row>
    <row r="32" spans="1:4">
      <c r="A32" s="4" t="s">
        <v>541</v>
      </c>
      <c r="B32" s="4" t="s">
        <v>542</v>
      </c>
      <c r="C32" s="5" t="n">
        <v>60</v>
      </c>
      <c r="D32" s="5" t="n">
        <v>70</v>
      </c>
    </row>
    <row r="33" spans="1:4">
      <c r="A33" s="4" t="s">
        <v>547</v>
      </c>
    </row>
    <row r="34" spans="1:4">
      <c r="A34" s="3" t="s">
        <v>529</v>
      </c>
    </row>
    <row r="35" spans="1:4">
      <c r="A35" s="4" t="s">
        <v>544</v>
      </c>
      <c r="B35" s="4" t="s">
        <v>545</v>
      </c>
      <c r="C35" s="5" t="n">
        <v>10</v>
      </c>
      <c r="D35" s="5" t="n">
        <v>10</v>
      </c>
    </row>
    <row r="36" spans="1:4"/>
    <row r="37" spans="1:4">
      <c r="A37" s="4" t="s">
        <v>26</v>
      </c>
      <c r="B37" s="4" t="s">
        <v>524</v>
      </c>
    </row>
    <row r="38" spans="1:4">
      <c r="A38" s="4" t="s">
        <v>432</v>
      </c>
      <c r="B38" s="4" t="s">
        <v>548</v>
      </c>
    </row>
    <row r="39" spans="1:4">
      <c r="A39" s="4" t="s">
        <v>434</v>
      </c>
      <c r="B39" s="4" t="s">
        <v>549</v>
      </c>
    </row>
    <row r="40" spans="1:4">
      <c r="A40" s="4" t="s">
        <v>436</v>
      </c>
      <c r="B40" s="4" t="s">
        <v>550</v>
      </c>
    </row>
    <row r="41" spans="1:4">
      <c r="A41" s="4" t="s">
        <v>415</v>
      </c>
      <c r="B41" s="4" t="s">
        <v>551</v>
      </c>
    </row>
    <row r="42" spans="1:4">
      <c r="A42" s="4" t="s">
        <v>516</v>
      </c>
      <c r="B42" s="4" t="s">
        <v>552</v>
      </c>
    </row>
    <row r="43" spans="1:4">
      <c r="A43" s="4" t="s">
        <v>553</v>
      </c>
      <c r="B43" s="4" t="s">
        <v>554</v>
      </c>
    </row>
  </sheetData>
  <mergeCells count="9">
    <mergeCell ref="A1:B2"/>
    <mergeCell ref="A36:C36"/>
    <mergeCell ref="B37:C37"/>
    <mergeCell ref="B38:C38"/>
    <mergeCell ref="B39:C39"/>
    <mergeCell ref="B40:C40"/>
    <mergeCell ref="B41:C41"/>
    <mergeCell ref="B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7" t="n">
        <v>916</v>
      </c>
      <c r="C3" s="7" t="n">
        <v>843</v>
      </c>
    </row>
    <row r="4" spans="1:3">
      <c r="A4" s="4" t="s">
        <v>89</v>
      </c>
      <c r="B4" s="5" t="n">
        <v>94</v>
      </c>
      <c r="C4" s="5" t="n">
        <v>95</v>
      </c>
    </row>
    <row r="5" spans="1:3">
      <c r="A5" s="4" t="s">
        <v>90</v>
      </c>
      <c r="B5" s="5" t="n">
        <v>482</v>
      </c>
      <c r="C5" s="5" t="n">
        <v>612</v>
      </c>
    </row>
    <row r="6" spans="1:3">
      <c r="A6" s="4" t="s">
        <v>91</v>
      </c>
      <c r="B6" s="5" t="n">
        <v>315</v>
      </c>
      <c r="C6" s="5" t="n">
        <v>285</v>
      </c>
    </row>
    <row r="7" spans="1:3">
      <c r="A7" s="4" t="s">
        <v>92</v>
      </c>
      <c r="B7" s="5" t="n">
        <v>231</v>
      </c>
      <c r="C7" s="5" t="n">
        <v>350</v>
      </c>
    </row>
    <row r="8" spans="1:3">
      <c r="A8" s="4" t="s">
        <v>93</v>
      </c>
      <c r="B8" s="5" t="n">
        <v>75</v>
      </c>
      <c r="C8" s="5" t="n">
        <v>213</v>
      </c>
    </row>
    <row r="9" spans="1:3">
      <c r="A9" s="4" t="s">
        <v>94</v>
      </c>
      <c r="B9" s="5" t="n">
        <v>72</v>
      </c>
      <c r="C9" s="5" t="n">
        <v>75</v>
      </c>
    </row>
    <row r="10" spans="1:3">
      <c r="A10" s="4" t="s">
        <v>95</v>
      </c>
      <c r="B10" s="5" t="n">
        <v>2185</v>
      </c>
      <c r="C10" s="5" t="n">
        <v>2473</v>
      </c>
    </row>
    <row r="11" spans="1:3">
      <c r="A11" s="4" t="s">
        <v>89</v>
      </c>
      <c r="B11" s="5" t="n">
        <v>650</v>
      </c>
      <c r="C11" s="5" t="n">
        <v>650</v>
      </c>
    </row>
    <row r="12" spans="1:3">
      <c r="A12" s="4" t="s">
        <v>96</v>
      </c>
      <c r="B12" s="5" t="n">
        <v>1113</v>
      </c>
      <c r="C12" s="5" t="n">
        <v>1064</v>
      </c>
    </row>
    <row r="13" spans="1:3">
      <c r="A13" s="4" t="s">
        <v>97</v>
      </c>
      <c r="B13" s="5" t="n">
        <v>4415</v>
      </c>
      <c r="C13" s="5" t="n">
        <v>4443</v>
      </c>
    </row>
    <row r="14" spans="1:3">
      <c r="A14" s="4" t="s">
        <v>98</v>
      </c>
      <c r="B14" s="5" t="n">
        <v>1907</v>
      </c>
      <c r="C14" s="5" t="n">
        <v>1907</v>
      </c>
    </row>
    <row r="15" spans="1:3">
      <c r="A15" s="4" t="s">
        <v>99</v>
      </c>
      <c r="B15" s="5" t="n">
        <v>3069</v>
      </c>
      <c r="C15" s="5" t="n">
        <v>3205</v>
      </c>
    </row>
    <row r="16" spans="1:3">
      <c r="A16" s="4" t="s">
        <v>92</v>
      </c>
      <c r="B16" s="5" t="n">
        <v>90</v>
      </c>
      <c r="C16" s="5" t="n">
        <v>64</v>
      </c>
    </row>
    <row r="17" spans="1:3">
      <c r="A17" s="4" t="s">
        <v>100</v>
      </c>
      <c r="B17" s="5" t="n">
        <v>1080</v>
      </c>
      <c r="C17" s="5" t="n">
        <v>1122</v>
      </c>
    </row>
    <row r="18" spans="1:3">
      <c r="A18" s="4" t="s">
        <v>101</v>
      </c>
      <c r="B18" s="5" t="n">
        <v>206</v>
      </c>
      <c r="C18" s="5" t="n">
        <v>239</v>
      </c>
    </row>
    <row r="19" spans="1:3">
      <c r="A19" s="4" t="s">
        <v>102</v>
      </c>
      <c r="B19" s="5" t="n">
        <v>14715</v>
      </c>
      <c r="C19" s="5" t="n">
        <v>15167</v>
      </c>
    </row>
    <row r="20" spans="1:3">
      <c r="A20" s="3" t="s">
        <v>103</v>
      </c>
    </row>
    <row r="21" spans="1:3">
      <c r="A21" s="4" t="s">
        <v>104</v>
      </c>
      <c r="B21" s="5" t="n">
        <v>45</v>
      </c>
      <c r="C21" s="5" t="n">
        <v>46</v>
      </c>
    </row>
    <row r="22" spans="1:3">
      <c r="A22" s="4" t="s">
        <v>105</v>
      </c>
      <c r="B22" s="5" t="n">
        <v>402</v>
      </c>
      <c r="C22" s="5" t="n">
        <v>479</v>
      </c>
    </row>
    <row r="23" spans="1:3">
      <c r="A23" s="4" t="s">
        <v>106</v>
      </c>
      <c r="B23" s="5" t="n">
        <v>124</v>
      </c>
      <c r="C23" s="5" t="n">
        <v>359</v>
      </c>
    </row>
    <row r="24" spans="1:3">
      <c r="A24" s="4" t="s">
        <v>93</v>
      </c>
      <c r="B24" s="5" t="n">
        <v>16</v>
      </c>
      <c r="C24" s="5" t="n">
        <v>41</v>
      </c>
    </row>
    <row r="25" spans="1:3">
      <c r="A25" s="4" t="s">
        <v>107</v>
      </c>
      <c r="B25" s="5" t="n">
        <v>29</v>
      </c>
      <c r="C25" s="5" t="n">
        <v>31</v>
      </c>
    </row>
    <row r="26" spans="1:3">
      <c r="A26" s="4" t="s">
        <v>108</v>
      </c>
      <c r="B26" s="5" t="n">
        <v>52</v>
      </c>
      <c r="C26" s="5" t="n">
        <v>128</v>
      </c>
    </row>
    <row r="27" spans="1:3">
      <c r="A27" s="4" t="s">
        <v>70</v>
      </c>
      <c r="B27" s="5" t="n">
        <v>3</v>
      </c>
      <c r="C27" s="5" t="n">
        <v>33</v>
      </c>
    </row>
    <row r="28" spans="1:3">
      <c r="A28" s="4" t="s">
        <v>109</v>
      </c>
      <c r="B28" s="5" t="n">
        <v>310</v>
      </c>
      <c r="C28" s="5" t="n">
        <v>387</v>
      </c>
    </row>
    <row r="29" spans="1:3">
      <c r="A29" s="4" t="s">
        <v>110</v>
      </c>
      <c r="B29" s="5" t="n">
        <v>981</v>
      </c>
      <c r="C29" s="5" t="n">
        <v>1504</v>
      </c>
    </row>
    <row r="30" spans="1:3">
      <c r="A30" s="4" t="s">
        <v>111</v>
      </c>
      <c r="B30" s="5" t="n">
        <v>4541</v>
      </c>
      <c r="C30" s="5" t="n">
        <v>4577</v>
      </c>
    </row>
    <row r="31" spans="1:3">
      <c r="A31" s="4" t="s">
        <v>106</v>
      </c>
      <c r="B31" s="5" t="n">
        <v>5</v>
      </c>
      <c r="C31" s="5" t="n">
        <v>2</v>
      </c>
    </row>
    <row r="32" spans="1:3">
      <c r="A32" s="4" t="s">
        <v>112</v>
      </c>
      <c r="B32" s="5" t="n">
        <v>601</v>
      </c>
      <c r="C32" s="5" t="n">
        <v>596</v>
      </c>
    </row>
    <row r="33" spans="1:3">
      <c r="A33" s="4" t="s">
        <v>113</v>
      </c>
      <c r="B33" s="5" t="n">
        <v>1673</v>
      </c>
      <c r="C33" s="5" t="n">
        <v>1671</v>
      </c>
    </row>
    <row r="34" spans="1:3">
      <c r="A34" s="4" t="s">
        <v>114</v>
      </c>
      <c r="B34" s="5" t="n">
        <v>234</v>
      </c>
      <c r="C34" s="5" t="n">
        <v>220</v>
      </c>
    </row>
    <row r="35" spans="1:3">
      <c r="A35" s="4" t="s">
        <v>115</v>
      </c>
      <c r="B35" s="5" t="n">
        <v>8035</v>
      </c>
      <c r="C35" s="5" t="n">
        <v>8570</v>
      </c>
    </row>
    <row r="36" spans="1:3">
      <c r="A36" s="4" t="s">
        <v>116</v>
      </c>
      <c r="B36" s="4" t="s">
        <v>117</v>
      </c>
      <c r="C36" s="4" t="s">
        <v>117</v>
      </c>
    </row>
    <row r="37" spans="1:3">
      <c r="A37" s="3" t="s">
        <v>118</v>
      </c>
    </row>
    <row r="38" spans="1:3">
      <c r="A38" s="4" t="s">
        <v>119</v>
      </c>
      <c r="B38" s="5" t="n">
        <v>4</v>
      </c>
      <c r="C38" s="5" t="n">
        <v>4</v>
      </c>
    </row>
    <row r="39" spans="1:3">
      <c r="A39" s="4" t="s">
        <v>120</v>
      </c>
      <c r="B39" s="5" t="n">
        <v>7746</v>
      </c>
      <c r="C39" s="5" t="n">
        <v>7742</v>
      </c>
    </row>
    <row r="40" spans="1:3">
      <c r="A40" s="4" t="s">
        <v>121</v>
      </c>
      <c r="B40" s="5" t="n">
        <v>-1076</v>
      </c>
      <c r="C40" s="5" t="n">
        <v>-1155</v>
      </c>
    </row>
    <row r="41" spans="1:3">
      <c r="A41" s="4" t="s">
        <v>122</v>
      </c>
      <c r="B41" s="5" t="n">
        <v>6</v>
      </c>
      <c r="C41" s="5" t="n">
        <v>6</v>
      </c>
    </row>
    <row r="42" spans="1:3">
      <c r="A42" s="4" t="s">
        <v>123</v>
      </c>
      <c r="B42" s="5" t="n">
        <v>6680</v>
      </c>
      <c r="C42" s="5" t="n">
        <v>6597</v>
      </c>
    </row>
    <row r="43" spans="1:3">
      <c r="A43" s="4" t="s">
        <v>124</v>
      </c>
      <c r="B43" s="7" t="n">
        <v>14715</v>
      </c>
      <c r="C43" s="7" t="n">
        <v>15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5</v>
      </c>
      <c r="C1" s="2" t="s">
        <v>1</v>
      </c>
    </row>
    <row r="2" spans="1:4">
      <c r="C2" s="2" t="s">
        <v>2</v>
      </c>
      <c r="D2" s="2" t="s">
        <v>23</v>
      </c>
    </row>
    <row r="3" spans="1:4">
      <c r="A3" s="4" t="s">
        <v>24</v>
      </c>
    </row>
    <row r="4" spans="1:4">
      <c r="A4" s="3" t="s">
        <v>556</v>
      </c>
    </row>
    <row r="5" spans="1:4">
      <c r="A5" s="4" t="s">
        <v>557</v>
      </c>
      <c r="C5" s="7" t="n">
        <v>83</v>
      </c>
    </row>
    <row r="6" spans="1:4">
      <c r="A6" s="4" t="s">
        <v>558</v>
      </c>
      <c r="C6" s="5" t="n">
        <v>40</v>
      </c>
    </row>
    <row r="7" spans="1:4">
      <c r="A7" s="3" t="s">
        <v>559</v>
      </c>
    </row>
    <row r="8" spans="1:4">
      <c r="A8" s="4" t="s">
        <v>560</v>
      </c>
      <c r="B8" s="4" t="s">
        <v>26</v>
      </c>
      <c r="C8" s="5" t="n">
        <v>10</v>
      </c>
    </row>
    <row r="9" spans="1:4">
      <c r="A9" s="4" t="s">
        <v>561</v>
      </c>
      <c r="B9" s="4" t="s">
        <v>26</v>
      </c>
      <c r="C9" s="5" t="n">
        <v>-12</v>
      </c>
    </row>
    <row r="10" spans="1:4">
      <c r="A10" s="4" t="s">
        <v>562</v>
      </c>
      <c r="B10" s="4" t="s">
        <v>26</v>
      </c>
      <c r="C10" s="5" t="n">
        <v>-19</v>
      </c>
    </row>
    <row r="11" spans="1:4">
      <c r="A11" s="4" t="s">
        <v>563</v>
      </c>
      <c r="B11" s="4" t="s">
        <v>432</v>
      </c>
      <c r="C11" s="5" t="n">
        <v>3</v>
      </c>
    </row>
    <row r="12" spans="1:4">
      <c r="A12" s="4" t="s">
        <v>564</v>
      </c>
      <c r="B12" s="4" t="s">
        <v>432</v>
      </c>
      <c r="C12" s="5" t="n">
        <v>2</v>
      </c>
    </row>
    <row r="13" spans="1:4">
      <c r="A13" s="4" t="s">
        <v>565</v>
      </c>
      <c r="B13" s="4" t="s">
        <v>434</v>
      </c>
      <c r="C13" s="5" t="n">
        <v>24</v>
      </c>
    </row>
    <row r="14" spans="1:4">
      <c r="A14" s="4" t="s">
        <v>566</v>
      </c>
      <c r="C14" s="5" t="n">
        <v>107</v>
      </c>
    </row>
    <row r="15" spans="1:4">
      <c r="A15" s="4" t="s">
        <v>567</v>
      </c>
      <c r="C15" s="7" t="n">
        <v>36</v>
      </c>
    </row>
    <row r="16" spans="1:4">
      <c r="A16" s="4" t="s">
        <v>48</v>
      </c>
    </row>
    <row r="17" spans="1:4">
      <c r="A17" s="3" t="s">
        <v>556</v>
      </c>
    </row>
    <row r="18" spans="1:4">
      <c r="A18" s="4" t="s">
        <v>557</v>
      </c>
      <c r="D18" s="7" t="n">
        <v>37</v>
      </c>
    </row>
    <row r="19" spans="1:4">
      <c r="A19" s="4" t="s">
        <v>558</v>
      </c>
      <c r="D19" s="5" t="n">
        <v>-5</v>
      </c>
    </row>
    <row r="20" spans="1:4">
      <c r="A20" s="3" t="s">
        <v>559</v>
      </c>
    </row>
    <row r="21" spans="1:4">
      <c r="A21" s="4" t="s">
        <v>560</v>
      </c>
      <c r="B21" s="4" t="s">
        <v>26</v>
      </c>
      <c r="D21" s="5" t="n">
        <v>14</v>
      </c>
    </row>
    <row r="22" spans="1:4">
      <c r="A22" s="4" t="s">
        <v>561</v>
      </c>
      <c r="B22" s="4" t="s">
        <v>26</v>
      </c>
      <c r="D22" s="5" t="n">
        <v>-12</v>
      </c>
    </row>
    <row r="23" spans="1:4">
      <c r="A23" s="4" t="s">
        <v>562</v>
      </c>
      <c r="B23" s="4" t="s">
        <v>26</v>
      </c>
      <c r="D23" s="5" t="n">
        <v>-10</v>
      </c>
    </row>
    <row r="24" spans="1:4">
      <c r="A24" s="4" t="s">
        <v>563</v>
      </c>
      <c r="B24" s="4" t="s">
        <v>432</v>
      </c>
      <c r="D24" s="5" t="n">
        <v>0</v>
      </c>
    </row>
    <row r="25" spans="1:4">
      <c r="A25" s="4" t="s">
        <v>564</v>
      </c>
      <c r="B25" s="4" t="s">
        <v>432</v>
      </c>
      <c r="D25" s="5" t="n">
        <v>1</v>
      </c>
    </row>
    <row r="26" spans="1:4">
      <c r="A26" s="4" t="s">
        <v>565</v>
      </c>
      <c r="B26" s="4" t="s">
        <v>434</v>
      </c>
      <c r="D26" s="5" t="n">
        <v>-12</v>
      </c>
    </row>
    <row r="27" spans="1:4">
      <c r="A27" s="4" t="s">
        <v>566</v>
      </c>
      <c r="D27" s="5" t="n">
        <v>25</v>
      </c>
    </row>
    <row r="28" spans="1:4">
      <c r="A28" s="4" t="s">
        <v>567</v>
      </c>
      <c r="D28" s="7" t="n">
        <v>-4</v>
      </c>
    </row>
    <row r="29" spans="1:4"/>
    <row r="30" spans="1:4">
      <c r="A30" s="4" t="s">
        <v>26</v>
      </c>
      <c r="B30" s="4" t="s">
        <v>568</v>
      </c>
    </row>
    <row r="31" spans="1:4">
      <c r="A31" s="4" t="s">
        <v>432</v>
      </c>
      <c r="B31" s="4" t="s">
        <v>569</v>
      </c>
    </row>
    <row r="32" spans="1:4">
      <c r="A32" s="4" t="s">
        <v>434</v>
      </c>
      <c r="B32" s="4" t="s">
        <v>570</v>
      </c>
    </row>
  </sheetData>
  <mergeCells count="6">
    <mergeCell ref="A1:B2"/>
    <mergeCell ref="C1:D1"/>
    <mergeCell ref="A29:C29"/>
    <mergeCell ref="B30:C30"/>
    <mergeCell ref="B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86</v>
      </c>
    </row>
    <row r="2" spans="1:3">
      <c r="A2" s="3" t="s">
        <v>572</v>
      </c>
    </row>
    <row r="3" spans="1:3">
      <c r="A3" s="4" t="s">
        <v>573</v>
      </c>
      <c r="B3" s="7" t="n">
        <v>305</v>
      </c>
      <c r="C3" s="7" t="n">
        <v>401</v>
      </c>
    </row>
    <row r="4" spans="1:3">
      <c r="A4" s="4" t="s">
        <v>574</v>
      </c>
      <c r="B4" s="5" t="n">
        <v>-113</v>
      </c>
      <c r="C4" s="5" t="n">
        <v>-348</v>
      </c>
    </row>
    <row r="5" spans="1:3">
      <c r="A5" s="4" t="s">
        <v>575</v>
      </c>
      <c r="B5" s="5" t="n">
        <v>192</v>
      </c>
      <c r="C5" s="5" t="n">
        <v>53</v>
      </c>
    </row>
    <row r="6" spans="1:3">
      <c r="A6" s="4" t="s">
        <v>576</v>
      </c>
    </row>
    <row r="7" spans="1:3">
      <c r="A7" s="3" t="s">
        <v>572</v>
      </c>
    </row>
    <row r="8" spans="1:3">
      <c r="A8" s="4" t="s">
        <v>577</v>
      </c>
      <c r="B8" s="5" t="n">
        <v>231</v>
      </c>
      <c r="C8" s="5" t="n">
        <v>350</v>
      </c>
    </row>
    <row r="9" spans="1:3">
      <c r="A9" s="4" t="s">
        <v>578</v>
      </c>
    </row>
    <row r="10" spans="1:3">
      <c r="A10" s="3" t="s">
        <v>572</v>
      </c>
    </row>
    <row r="11" spans="1:3">
      <c r="A11" s="4" t="s">
        <v>577</v>
      </c>
      <c r="B11" s="5" t="n">
        <v>90</v>
      </c>
      <c r="C11" s="5" t="n">
        <v>64</v>
      </c>
    </row>
    <row r="12" spans="1:3">
      <c r="A12" s="4" t="s">
        <v>579</v>
      </c>
    </row>
    <row r="13" spans="1:3">
      <c r="A13" s="3" t="s">
        <v>572</v>
      </c>
    </row>
    <row r="14" spans="1:3">
      <c r="A14" s="4" t="s">
        <v>580</v>
      </c>
      <c r="B14" s="5" t="n">
        <v>-124</v>
      </c>
      <c r="C14" s="5" t="n">
        <v>-359</v>
      </c>
    </row>
    <row r="15" spans="1:3">
      <c r="A15" s="4" t="s">
        <v>581</v>
      </c>
    </row>
    <row r="16" spans="1:3">
      <c r="A16" s="3" t="s">
        <v>572</v>
      </c>
    </row>
    <row r="17" spans="1:3">
      <c r="A17" s="4" t="s">
        <v>580</v>
      </c>
      <c r="B17" s="5" t="n">
        <v>-5</v>
      </c>
      <c r="C17" s="5" t="n">
        <v>-2</v>
      </c>
    </row>
    <row r="18" spans="1:3">
      <c r="A18" s="4" t="s">
        <v>582</v>
      </c>
    </row>
    <row r="19" spans="1:3">
      <c r="A19" s="3" t="s">
        <v>572</v>
      </c>
    </row>
    <row r="20" spans="1:3">
      <c r="A20" s="4" t="s">
        <v>573</v>
      </c>
      <c r="B20" s="5" t="n">
        <v>296</v>
      </c>
      <c r="C20" s="5" t="n">
        <v>396</v>
      </c>
    </row>
    <row r="21" spans="1:3">
      <c r="A21" s="4" t="s">
        <v>574</v>
      </c>
      <c r="B21" s="5" t="n">
        <v>-102</v>
      </c>
      <c r="C21" s="5" t="n">
        <v>-332</v>
      </c>
    </row>
    <row r="22" spans="1:3">
      <c r="A22" s="4" t="s">
        <v>583</v>
      </c>
      <c r="B22" s="5" t="n">
        <v>296</v>
      </c>
      <c r="C22" s="5" t="n">
        <v>396</v>
      </c>
    </row>
    <row r="23" spans="1:3">
      <c r="A23" s="4" t="s">
        <v>584</v>
      </c>
      <c r="B23" s="5" t="n">
        <v>-102</v>
      </c>
      <c r="C23" s="5" t="n">
        <v>-332</v>
      </c>
    </row>
    <row r="24" spans="1:3">
      <c r="A24" s="4" t="s">
        <v>585</v>
      </c>
    </row>
    <row r="25" spans="1:3">
      <c r="A25" s="3" t="s">
        <v>572</v>
      </c>
    </row>
    <row r="26" spans="1:3">
      <c r="A26" s="4" t="s">
        <v>573</v>
      </c>
      <c r="B26" s="5" t="n">
        <v>231</v>
      </c>
      <c r="C26" s="5" t="n">
        <v>350</v>
      </c>
    </row>
    <row r="27" spans="1:3">
      <c r="A27" s="4" t="s">
        <v>586</v>
      </c>
      <c r="B27" s="5" t="n">
        <v>0</v>
      </c>
      <c r="C27" s="5" t="n">
        <v>0</v>
      </c>
    </row>
    <row r="28" spans="1:3">
      <c r="A28" s="4" t="s">
        <v>587</v>
      </c>
    </row>
    <row r="29" spans="1:3">
      <c r="A29" s="3" t="s">
        <v>572</v>
      </c>
    </row>
    <row r="30" spans="1:3">
      <c r="A30" s="4" t="s">
        <v>573</v>
      </c>
      <c r="B30" s="5" t="n">
        <v>66</v>
      </c>
      <c r="C30" s="5" t="n">
        <v>46</v>
      </c>
    </row>
    <row r="31" spans="1:3">
      <c r="A31" s="4" t="s">
        <v>586</v>
      </c>
      <c r="B31" s="5" t="n">
        <v>2</v>
      </c>
      <c r="C31" s="5" t="n">
        <v>0</v>
      </c>
    </row>
    <row r="32" spans="1:3">
      <c r="A32" s="4" t="s">
        <v>588</v>
      </c>
    </row>
    <row r="33" spans="1:3">
      <c r="A33" s="3" t="s">
        <v>572</v>
      </c>
    </row>
    <row r="34" spans="1:3">
      <c r="A34" s="4" t="s">
        <v>589</v>
      </c>
      <c r="B34" s="5" t="n">
        <v>0</v>
      </c>
      <c r="C34" s="5" t="n">
        <v>0</v>
      </c>
    </row>
    <row r="35" spans="1:3">
      <c r="A35" s="4" t="s">
        <v>574</v>
      </c>
      <c r="B35" s="5" t="n">
        <v>-100</v>
      </c>
      <c r="C35" s="5" t="n">
        <v>-330</v>
      </c>
    </row>
    <row r="36" spans="1:3">
      <c r="A36" s="4" t="s">
        <v>590</v>
      </c>
    </row>
    <row r="37" spans="1:3">
      <c r="A37" s="3" t="s">
        <v>572</v>
      </c>
    </row>
    <row r="38" spans="1:3">
      <c r="A38" s="4" t="s">
        <v>589</v>
      </c>
      <c r="B38" s="5" t="n">
        <v>-1</v>
      </c>
      <c r="C38" s="5" t="n">
        <v>0</v>
      </c>
    </row>
    <row r="39" spans="1:3">
      <c r="A39" s="4" t="s">
        <v>574</v>
      </c>
      <c r="B39" s="5" t="n">
        <v>-4</v>
      </c>
      <c r="C39" s="5" t="n">
        <v>-2</v>
      </c>
    </row>
    <row r="40" spans="1:3">
      <c r="A40" s="4" t="s">
        <v>591</v>
      </c>
    </row>
    <row r="41" spans="1:3">
      <c r="A41" s="3" t="s">
        <v>572</v>
      </c>
    </row>
    <row r="42" spans="1:3">
      <c r="A42" s="4" t="s">
        <v>573</v>
      </c>
      <c r="B42" s="5" t="n">
        <v>9</v>
      </c>
      <c r="C42" s="5" t="n">
        <v>5</v>
      </c>
    </row>
    <row r="43" spans="1:3">
      <c r="A43" s="4" t="s">
        <v>574</v>
      </c>
      <c r="B43" s="5" t="n">
        <v>-11</v>
      </c>
      <c r="C43" s="5" t="n">
        <v>-16</v>
      </c>
    </row>
    <row r="44" spans="1:3">
      <c r="A44" s="4" t="s">
        <v>583</v>
      </c>
      <c r="B44" s="5" t="n">
        <v>9</v>
      </c>
      <c r="C44" s="5" t="n">
        <v>5</v>
      </c>
    </row>
    <row r="45" spans="1:3">
      <c r="A45" s="4" t="s">
        <v>584</v>
      </c>
      <c r="B45" s="5" t="n">
        <v>-11</v>
      </c>
      <c r="C45" s="5" t="n">
        <v>-16</v>
      </c>
    </row>
    <row r="46" spans="1:3">
      <c r="A46" s="4" t="s">
        <v>592</v>
      </c>
    </row>
    <row r="47" spans="1:3">
      <c r="A47" s="3" t="s">
        <v>572</v>
      </c>
    </row>
    <row r="48" spans="1:3">
      <c r="A48" s="4" t="s">
        <v>573</v>
      </c>
      <c r="B48" s="5" t="n">
        <v>0</v>
      </c>
      <c r="C48" s="5" t="n">
        <v>0</v>
      </c>
    </row>
    <row r="49" spans="1:3">
      <c r="A49" s="4" t="s">
        <v>586</v>
      </c>
      <c r="B49" s="5" t="n">
        <v>0</v>
      </c>
      <c r="C49" s="5" t="n">
        <v>0</v>
      </c>
    </row>
    <row r="50" spans="1:3">
      <c r="A50" s="4" t="s">
        <v>593</v>
      </c>
    </row>
    <row r="51" spans="1:3">
      <c r="A51" s="3" t="s">
        <v>572</v>
      </c>
    </row>
    <row r="52" spans="1:3">
      <c r="A52" s="4" t="s">
        <v>573</v>
      </c>
      <c r="B52" s="5" t="n">
        <v>19</v>
      </c>
      <c r="C52" s="5" t="n">
        <v>17</v>
      </c>
    </row>
    <row r="53" spans="1:3">
      <c r="A53" s="4" t="s">
        <v>586</v>
      </c>
      <c r="B53" s="5" t="n">
        <v>3</v>
      </c>
      <c r="C53" s="5" t="n">
        <v>1</v>
      </c>
    </row>
    <row r="54" spans="1:3">
      <c r="A54" s="4" t="s">
        <v>594</v>
      </c>
    </row>
    <row r="55" spans="1:3">
      <c r="A55" s="3" t="s">
        <v>572</v>
      </c>
    </row>
    <row r="56" spans="1:3">
      <c r="A56" s="4" t="s">
        <v>589</v>
      </c>
      <c r="B56" s="5" t="n">
        <v>-10</v>
      </c>
      <c r="C56" s="5" t="n">
        <v>-12</v>
      </c>
    </row>
    <row r="57" spans="1:3">
      <c r="A57" s="4" t="s">
        <v>574</v>
      </c>
      <c r="B57" s="5" t="n">
        <v>-14</v>
      </c>
      <c r="C57" s="5" t="n">
        <v>-17</v>
      </c>
    </row>
    <row r="58" spans="1:3">
      <c r="A58" s="4" t="s">
        <v>595</v>
      </c>
    </row>
    <row r="59" spans="1:3">
      <c r="A59" s="3" t="s">
        <v>572</v>
      </c>
    </row>
    <row r="60" spans="1:3">
      <c r="A60" s="4" t="s">
        <v>589</v>
      </c>
      <c r="B60" s="5" t="n">
        <v>0</v>
      </c>
      <c r="C60" s="5" t="n">
        <v>0</v>
      </c>
    </row>
    <row r="61" spans="1:3">
      <c r="A61" s="4" t="s">
        <v>574</v>
      </c>
      <c r="B61" s="7" t="n">
        <v>0</v>
      </c>
      <c r="C6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3</v>
      </c>
    </row>
    <row r="3" spans="1:3">
      <c r="A3" s="4" t="s">
        <v>24</v>
      </c>
    </row>
    <row r="4" spans="1:3">
      <c r="A4" s="3" t="s">
        <v>597</v>
      </c>
    </row>
    <row r="5" spans="1:3">
      <c r="A5" s="4" t="s">
        <v>598</v>
      </c>
      <c r="B5" s="7" t="n">
        <v>173</v>
      </c>
    </row>
    <row r="6" spans="1:3">
      <c r="A6" s="4" t="s">
        <v>599</v>
      </c>
    </row>
    <row r="7" spans="1:3">
      <c r="A7" s="3" t="s">
        <v>597</v>
      </c>
    </row>
    <row r="8" spans="1:3">
      <c r="A8" s="4" t="s">
        <v>598</v>
      </c>
      <c r="B8" s="5" t="n">
        <v>175</v>
      </c>
    </row>
    <row r="9" spans="1:3">
      <c r="A9" s="4" t="s">
        <v>600</v>
      </c>
    </row>
    <row r="10" spans="1:3">
      <c r="A10" s="3" t="s">
        <v>597</v>
      </c>
    </row>
    <row r="11" spans="1:3">
      <c r="A11" s="4" t="s">
        <v>598</v>
      </c>
      <c r="B11" s="5" t="n">
        <v>-5</v>
      </c>
    </row>
    <row r="12" spans="1:3">
      <c r="A12" s="4" t="s">
        <v>601</v>
      </c>
    </row>
    <row r="13" spans="1:3">
      <c r="A13" s="3" t="s">
        <v>597</v>
      </c>
    </row>
    <row r="14" spans="1:3">
      <c r="A14" s="4" t="s">
        <v>598</v>
      </c>
      <c r="B14" s="5" t="n">
        <v>0</v>
      </c>
    </row>
    <row r="15" spans="1:3">
      <c r="A15" s="4" t="s">
        <v>602</v>
      </c>
    </row>
    <row r="16" spans="1:3">
      <c r="A16" s="3" t="s">
        <v>597</v>
      </c>
    </row>
    <row r="17" spans="1:3">
      <c r="A17" s="4" t="s">
        <v>598</v>
      </c>
      <c r="B17" s="7" t="n">
        <v>3</v>
      </c>
    </row>
    <row r="18" spans="1:3">
      <c r="A18" s="4" t="s">
        <v>48</v>
      </c>
    </row>
    <row r="19" spans="1:3">
      <c r="A19" s="3" t="s">
        <v>597</v>
      </c>
    </row>
    <row r="20" spans="1:3">
      <c r="A20" s="4" t="s">
        <v>598</v>
      </c>
      <c r="C20" s="7" t="n">
        <v>56</v>
      </c>
    </row>
    <row r="21" spans="1:3">
      <c r="A21" s="4" t="s">
        <v>603</v>
      </c>
    </row>
    <row r="22" spans="1:3">
      <c r="A22" s="3" t="s">
        <v>597</v>
      </c>
    </row>
    <row r="23" spans="1:3">
      <c r="A23" s="4" t="s">
        <v>598</v>
      </c>
      <c r="C23" s="5" t="n">
        <v>0</v>
      </c>
    </row>
    <row r="24" spans="1:3">
      <c r="A24" s="4" t="s">
        <v>604</v>
      </c>
    </row>
    <row r="25" spans="1:3">
      <c r="A25" s="3" t="s">
        <v>597</v>
      </c>
    </row>
    <row r="26" spans="1:3">
      <c r="A26" s="4" t="s">
        <v>598</v>
      </c>
      <c r="C26" s="5" t="n">
        <v>0</v>
      </c>
    </row>
    <row r="27" spans="1:3">
      <c r="A27" s="4" t="s">
        <v>605</v>
      </c>
    </row>
    <row r="28" spans="1:3">
      <c r="A28" s="3" t="s">
        <v>597</v>
      </c>
    </row>
    <row r="29" spans="1:3">
      <c r="A29" s="4" t="s">
        <v>598</v>
      </c>
      <c r="C29" s="5" t="n">
        <v>56</v>
      </c>
    </row>
    <row r="30" spans="1:3">
      <c r="A30" s="4" t="s">
        <v>606</v>
      </c>
    </row>
    <row r="31" spans="1:3">
      <c r="A31" s="3" t="s">
        <v>597</v>
      </c>
    </row>
    <row r="32" spans="1:3">
      <c r="A32" s="4" t="s">
        <v>598</v>
      </c>
      <c r="C32"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7</v>
      </c>
      <c r="C1" s="2" t="s">
        <v>2</v>
      </c>
      <c r="E1" s="2" t="s">
        <v>86</v>
      </c>
    </row>
    <row r="2" spans="1:5">
      <c r="A2" s="3" t="s">
        <v>572</v>
      </c>
    </row>
    <row r="3" spans="1:5">
      <c r="A3" s="4" t="s">
        <v>608</v>
      </c>
      <c r="C3" s="7" t="n">
        <v>305</v>
      </c>
      <c r="E3" s="7" t="n">
        <v>401</v>
      </c>
    </row>
    <row r="4" spans="1:5">
      <c r="A4" s="4" t="s">
        <v>609</v>
      </c>
      <c r="C4" s="5" t="n">
        <v>-78</v>
      </c>
      <c r="D4" s="4" t="s">
        <v>26</v>
      </c>
      <c r="E4" s="5" t="n">
        <v>-193</v>
      </c>
    </row>
    <row r="5" spans="1:5">
      <c r="A5" s="4" t="s">
        <v>610</v>
      </c>
      <c r="B5" s="4" t="s">
        <v>26</v>
      </c>
      <c r="C5" s="5" t="n">
        <v>-10</v>
      </c>
      <c r="E5" s="5" t="n">
        <v>-20</v>
      </c>
    </row>
    <row r="6" spans="1:5">
      <c r="A6" s="4" t="s">
        <v>611</v>
      </c>
      <c r="C6" s="5" t="n">
        <v>217</v>
      </c>
      <c r="E6" s="5" t="n">
        <v>188</v>
      </c>
    </row>
    <row r="7" spans="1:5">
      <c r="A7" s="4" t="s">
        <v>612</v>
      </c>
      <c r="C7" s="5" t="n">
        <v>-113</v>
      </c>
      <c r="E7" s="5" t="n">
        <v>-348</v>
      </c>
    </row>
    <row r="8" spans="1:5">
      <c r="A8" s="4" t="s">
        <v>613</v>
      </c>
      <c r="C8" s="5" t="n">
        <v>78</v>
      </c>
      <c r="D8" s="4" t="s">
        <v>26</v>
      </c>
      <c r="E8" s="5" t="n">
        <v>193</v>
      </c>
    </row>
    <row r="9" spans="1:5">
      <c r="A9" s="4" t="s">
        <v>614</v>
      </c>
      <c r="B9" s="4" t="s">
        <v>26</v>
      </c>
      <c r="C9" s="5" t="n">
        <v>21</v>
      </c>
      <c r="E9" s="5" t="n">
        <v>136</v>
      </c>
    </row>
    <row r="10" spans="1:5">
      <c r="A10" s="4" t="s">
        <v>615</v>
      </c>
      <c r="C10" s="5" t="n">
        <v>-14</v>
      </c>
      <c r="E10" s="5" t="n">
        <v>-19</v>
      </c>
    </row>
    <row r="11" spans="1:5">
      <c r="A11" s="4" t="s">
        <v>575</v>
      </c>
      <c r="C11" s="5" t="n">
        <v>192</v>
      </c>
      <c r="E11" s="5" t="n">
        <v>53</v>
      </c>
    </row>
    <row r="12" spans="1:5">
      <c r="A12" s="4" t="s">
        <v>616</v>
      </c>
      <c r="B12" s="4" t="s">
        <v>26</v>
      </c>
      <c r="C12" s="5" t="n">
        <v>11</v>
      </c>
      <c r="E12" s="5" t="n">
        <v>116</v>
      </c>
    </row>
    <row r="13" spans="1:5">
      <c r="A13" s="4" t="s">
        <v>617</v>
      </c>
      <c r="C13" s="5" t="n">
        <v>203</v>
      </c>
      <c r="E13" s="5" t="n">
        <v>169</v>
      </c>
    </row>
    <row r="14" spans="1:5">
      <c r="A14" s="4" t="s">
        <v>582</v>
      </c>
    </row>
    <row r="15" spans="1:5">
      <c r="A15" s="3" t="s">
        <v>572</v>
      </c>
    </row>
    <row r="16" spans="1:5">
      <c r="A16" s="4" t="s">
        <v>608</v>
      </c>
      <c r="C16" s="5" t="n">
        <v>296</v>
      </c>
      <c r="E16" s="5" t="n">
        <v>396</v>
      </c>
    </row>
    <row r="17" spans="1:5">
      <c r="A17" s="4" t="s">
        <v>609</v>
      </c>
      <c r="B17" s="4" t="s">
        <v>432</v>
      </c>
      <c r="C17" s="5" t="n">
        <v>-78</v>
      </c>
      <c r="E17" s="5" t="n">
        <v>-193</v>
      </c>
    </row>
    <row r="18" spans="1:5">
      <c r="A18" s="4" t="s">
        <v>610</v>
      </c>
      <c r="B18" s="4" t="s">
        <v>26</v>
      </c>
      <c r="C18" s="5" t="n">
        <v>-10</v>
      </c>
      <c r="E18" s="5" t="n">
        <v>-20</v>
      </c>
    </row>
    <row r="19" spans="1:5">
      <c r="A19" s="4" t="s">
        <v>611</v>
      </c>
      <c r="C19" s="5" t="n">
        <v>208</v>
      </c>
      <c r="E19" s="5" t="n">
        <v>183</v>
      </c>
    </row>
    <row r="20" spans="1:5">
      <c r="A20" s="4" t="s">
        <v>612</v>
      </c>
      <c r="C20" s="5" t="n">
        <v>-102</v>
      </c>
      <c r="E20" s="5" t="n">
        <v>-332</v>
      </c>
    </row>
    <row r="21" spans="1:5">
      <c r="A21" s="4" t="s">
        <v>613</v>
      </c>
      <c r="B21" s="4" t="s">
        <v>432</v>
      </c>
      <c r="C21" s="5" t="n">
        <v>78</v>
      </c>
      <c r="E21" s="5" t="n">
        <v>193</v>
      </c>
    </row>
    <row r="22" spans="1:5">
      <c r="A22" s="4" t="s">
        <v>614</v>
      </c>
      <c r="B22" s="4" t="s">
        <v>26</v>
      </c>
      <c r="C22" s="5" t="n">
        <v>21</v>
      </c>
      <c r="E22" s="5" t="n">
        <v>136</v>
      </c>
    </row>
    <row r="23" spans="1:5">
      <c r="A23" s="4" t="s">
        <v>615</v>
      </c>
      <c r="C23" s="5" t="n">
        <v>-3</v>
      </c>
      <c r="E23" s="5" t="n">
        <v>-3</v>
      </c>
    </row>
    <row r="24" spans="1:5">
      <c r="A24" s="4" t="s">
        <v>591</v>
      </c>
    </row>
    <row r="25" spans="1:5">
      <c r="A25" s="3" t="s">
        <v>572</v>
      </c>
    </row>
    <row r="26" spans="1:5">
      <c r="A26" s="4" t="s">
        <v>608</v>
      </c>
      <c r="C26" s="5" t="n">
        <v>9</v>
      </c>
      <c r="E26" s="5" t="n">
        <v>5</v>
      </c>
    </row>
    <row r="27" spans="1:5">
      <c r="A27" s="4" t="s">
        <v>609</v>
      </c>
      <c r="C27" s="5" t="n">
        <v>0</v>
      </c>
      <c r="E27" s="5" t="n">
        <v>0</v>
      </c>
    </row>
    <row r="28" spans="1:5">
      <c r="A28" s="4" t="s">
        <v>610</v>
      </c>
      <c r="C28" s="5" t="n">
        <v>0</v>
      </c>
      <c r="E28" s="5" t="n">
        <v>0</v>
      </c>
    </row>
    <row r="29" spans="1:5">
      <c r="A29" s="4" t="s">
        <v>611</v>
      </c>
      <c r="C29" s="5" t="n">
        <v>9</v>
      </c>
      <c r="E29" s="5" t="n">
        <v>5</v>
      </c>
    </row>
    <row r="30" spans="1:5">
      <c r="A30" s="4" t="s">
        <v>612</v>
      </c>
      <c r="C30" s="5" t="n">
        <v>-11</v>
      </c>
      <c r="E30" s="5" t="n">
        <v>-16</v>
      </c>
    </row>
    <row r="31" spans="1:5">
      <c r="A31" s="4" t="s">
        <v>613</v>
      </c>
      <c r="C31" s="5" t="n">
        <v>0</v>
      </c>
      <c r="E31" s="5" t="n">
        <v>0</v>
      </c>
    </row>
    <row r="32" spans="1:5">
      <c r="A32" s="4" t="s">
        <v>614</v>
      </c>
      <c r="C32" s="5" t="n">
        <v>0</v>
      </c>
      <c r="E32" s="5" t="n">
        <v>0</v>
      </c>
    </row>
    <row r="33" spans="1:5">
      <c r="A33" s="4" t="s">
        <v>615</v>
      </c>
      <c r="C33" s="7" t="n">
        <v>-11</v>
      </c>
      <c r="E33" s="7" t="n">
        <v>-16</v>
      </c>
    </row>
    <row r="34" spans="1:5"/>
    <row r="35" spans="1:5">
      <c r="A35" s="4" t="s">
        <v>26</v>
      </c>
      <c r="B35" s="4" t="s">
        <v>618</v>
      </c>
    </row>
    <row r="36" spans="1:5">
      <c r="A36" s="4" t="s">
        <v>432</v>
      </c>
      <c r="B36" s="4" t="s">
        <v>619</v>
      </c>
    </row>
  </sheetData>
  <mergeCells count="5">
    <mergeCell ref="A1:B1"/>
    <mergeCell ref="C1:D1"/>
    <mergeCell ref="A34:D34"/>
    <mergeCell ref="B35:D35"/>
    <mergeCell ref="B36:D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s>
  <sheetData>
    <row r="1" spans="1:4">
      <c r="A1" s="1" t="s">
        <v>620</v>
      </c>
      <c r="C1" s="2" t="s">
        <v>621</v>
      </c>
      <c r="D1" s="2" t="s">
        <v>622</v>
      </c>
    </row>
    <row r="2" spans="1:4">
      <c r="A2" s="4" t="s">
        <v>623</v>
      </c>
    </row>
    <row r="3" spans="1:4">
      <c r="A3" s="3" t="s">
        <v>572</v>
      </c>
    </row>
    <row r="4" spans="1:4">
      <c r="A4" s="4" t="s">
        <v>624</v>
      </c>
      <c r="B4" s="4" t="s">
        <v>26</v>
      </c>
      <c r="C4" s="5" t="n">
        <v>1322</v>
      </c>
      <c r="D4" s="5" t="n">
        <v>1282</v>
      </c>
    </row>
    <row r="5" spans="1:4">
      <c r="A5" s="4" t="s">
        <v>625</v>
      </c>
    </row>
    <row r="6" spans="1:4">
      <c r="A6" s="3" t="s">
        <v>572</v>
      </c>
    </row>
    <row r="7" spans="1:4">
      <c r="A7" s="4" t="s">
        <v>626</v>
      </c>
      <c r="C7" s="5" t="n">
        <v>72320</v>
      </c>
      <c r="D7" s="5" t="n">
        <v>75322</v>
      </c>
    </row>
    <row r="8" spans="1:4">
      <c r="A8" s="4" t="s">
        <v>627</v>
      </c>
    </row>
    <row r="9" spans="1:4">
      <c r="A9" s="3" t="s">
        <v>572</v>
      </c>
    </row>
    <row r="10" spans="1:4">
      <c r="A10" s="4" t="s">
        <v>626</v>
      </c>
      <c r="B10" s="4" t="s">
        <v>432</v>
      </c>
      <c r="C10" s="5" t="n">
        <v>114761</v>
      </c>
      <c r="D10" s="5" t="n">
        <v>126573</v>
      </c>
    </row>
    <row r="11" spans="1:4">
      <c r="A11" s="4" t="s">
        <v>628</v>
      </c>
    </row>
    <row r="12" spans="1:4">
      <c r="A12" s="3" t="s">
        <v>572</v>
      </c>
    </row>
    <row r="13" spans="1:4">
      <c r="A13" s="4" t="s">
        <v>629</v>
      </c>
      <c r="C13" s="5" t="n">
        <v>9</v>
      </c>
      <c r="D13" s="5" t="n">
        <v>12</v>
      </c>
    </row>
    <row r="14" spans="1:4">
      <c r="A14" s="4" t="s">
        <v>630</v>
      </c>
    </row>
    <row r="15" spans="1:4">
      <c r="A15" s="3" t="s">
        <v>572</v>
      </c>
    </row>
    <row r="16" spans="1:4">
      <c r="A16" s="4" t="s">
        <v>631</v>
      </c>
      <c r="C16" s="5" t="n">
        <v>26</v>
      </c>
      <c r="D16" s="5" t="n">
        <v>34</v>
      </c>
    </row>
    <row r="17" spans="1:4">
      <c r="A17" s="4" t="s">
        <v>632</v>
      </c>
    </row>
    <row r="18" spans="1:4">
      <c r="A18" s="3" t="s">
        <v>572</v>
      </c>
    </row>
    <row r="19" spans="1:4">
      <c r="A19" s="4" t="s">
        <v>633</v>
      </c>
      <c r="C19" s="5" t="n">
        <v>325</v>
      </c>
      <c r="D19" s="5" t="n">
        <v>25</v>
      </c>
    </row>
    <row r="20" spans="1:4">
      <c r="A20" s="4" t="s">
        <v>634</v>
      </c>
    </row>
    <row r="21" spans="1:4">
      <c r="A21" s="3" t="s">
        <v>572</v>
      </c>
    </row>
    <row r="22" spans="1:4">
      <c r="A22" s="4" t="s">
        <v>635</v>
      </c>
      <c r="B22" s="4" t="s">
        <v>434</v>
      </c>
      <c r="C22" s="7" t="n">
        <v>3000</v>
      </c>
      <c r="D22" s="7" t="n">
        <v>3000</v>
      </c>
    </row>
    <row r="23" spans="1:4"/>
    <row r="24" spans="1:4">
      <c r="A24" s="4" t="s">
        <v>26</v>
      </c>
      <c r="B24" s="4" t="s">
        <v>636</v>
      </c>
    </row>
    <row r="25" spans="1:4">
      <c r="A25" s="4" t="s">
        <v>432</v>
      </c>
      <c r="B25" s="4" t="s">
        <v>637</v>
      </c>
    </row>
    <row r="26" spans="1:4">
      <c r="A26" s="4" t="s">
        <v>434</v>
      </c>
      <c r="B26" s="4" t="s">
        <v>445</v>
      </c>
    </row>
  </sheetData>
  <mergeCells count="5">
    <mergeCell ref="A1:B1"/>
    <mergeCell ref="A23:C23"/>
    <mergeCell ref="B24:C24"/>
    <mergeCell ref="B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86</v>
      </c>
    </row>
    <row r="2" spans="1:4">
      <c r="A2" s="3" t="s">
        <v>639</v>
      </c>
    </row>
    <row r="3" spans="1:4">
      <c r="A3" s="4" t="s">
        <v>640</v>
      </c>
      <c r="B3" s="4" t="s">
        <v>26</v>
      </c>
      <c r="C3" s="7" t="n">
        <v>32</v>
      </c>
      <c r="D3" s="7" t="n">
        <v>31</v>
      </c>
    </row>
    <row r="4" spans="1:4">
      <c r="A4" s="4" t="s">
        <v>641</v>
      </c>
    </row>
    <row r="5" spans="1:4">
      <c r="A5" s="3" t="s">
        <v>639</v>
      </c>
    </row>
    <row r="6" spans="1:4">
      <c r="A6" s="4" t="s">
        <v>640</v>
      </c>
      <c r="B6" s="4" t="s">
        <v>432</v>
      </c>
      <c r="C6" s="5" t="n">
        <v>18</v>
      </c>
      <c r="D6" s="5" t="n">
        <v>13</v>
      </c>
    </row>
    <row r="7" spans="1:4">
      <c r="A7" s="4" t="s">
        <v>642</v>
      </c>
      <c r="C7" s="5" t="n">
        <v>1</v>
      </c>
      <c r="D7" s="5" t="n">
        <v>1</v>
      </c>
    </row>
    <row r="8" spans="1:4">
      <c r="A8" s="4" t="s">
        <v>643</v>
      </c>
    </row>
    <row r="9" spans="1:4">
      <c r="A9" s="3" t="s">
        <v>639</v>
      </c>
    </row>
    <row r="10" spans="1:4">
      <c r="A10" s="4" t="s">
        <v>644</v>
      </c>
      <c r="C10" s="7" t="n">
        <v>-13</v>
      </c>
      <c r="D10" s="7" t="n">
        <v>-17</v>
      </c>
    </row>
    <row r="11" spans="1:4"/>
    <row r="12" spans="1:4">
      <c r="A12" s="4" t="s">
        <v>26</v>
      </c>
      <c r="B12" s="4" t="s">
        <v>645</v>
      </c>
    </row>
    <row r="13" spans="1:4">
      <c r="A13" s="4" t="s">
        <v>432</v>
      </c>
      <c r="B13" s="4" t="s">
        <v>646</v>
      </c>
    </row>
  </sheetData>
  <mergeCells count="4">
    <mergeCell ref="A1:B1"/>
    <mergeCell ref="A11:C11"/>
    <mergeCell ref="B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341</v>
      </c>
    </row>
    <row r="3" spans="1:2">
      <c r="A3" s="3" t="s">
        <v>648</v>
      </c>
    </row>
    <row r="4" spans="1:2">
      <c r="A4" s="4" t="s">
        <v>649</v>
      </c>
      <c r="B4" s="7" t="n">
        <v>400</v>
      </c>
    </row>
    <row r="5" spans="1:2">
      <c r="A5" s="4" t="s">
        <v>650</v>
      </c>
      <c r="B5" s="5" t="n">
        <v>299</v>
      </c>
    </row>
    <row r="6" spans="1:2">
      <c r="A6" s="4" t="s">
        <v>651</v>
      </c>
      <c r="B6" s="7" t="n">
        <v>89</v>
      </c>
    </row>
    <row r="7" spans="1:2">
      <c r="A7" s="4" t="s">
        <v>652</v>
      </c>
      <c r="B7" s="4" t="s">
        <v>653</v>
      </c>
    </row>
    <row r="8" spans="1:2">
      <c r="A8" s="4" t="s">
        <v>654</v>
      </c>
      <c r="B8" s="4" t="s">
        <v>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3</v>
      </c>
    </row>
    <row r="3" spans="1:3">
      <c r="A3" s="4" t="s">
        <v>656</v>
      </c>
    </row>
    <row r="4" spans="1:3">
      <c r="A4" s="3" t="s">
        <v>657</v>
      </c>
    </row>
    <row r="5" spans="1:3">
      <c r="A5" s="4" t="s">
        <v>658</v>
      </c>
      <c r="B5" s="4" t="s">
        <v>659</v>
      </c>
    </row>
    <row r="6" spans="1:3">
      <c r="A6" s="4" t="s">
        <v>660</v>
      </c>
      <c r="B6" s="4" t="s">
        <v>661</v>
      </c>
    </row>
    <row r="7" spans="1:3">
      <c r="A7" s="4" t="s">
        <v>662</v>
      </c>
      <c r="B7" s="4" t="s">
        <v>659</v>
      </c>
    </row>
    <row r="8" spans="1:3">
      <c r="A8" s="4" t="s">
        <v>663</v>
      </c>
      <c r="B8" s="4" t="s">
        <v>664</v>
      </c>
    </row>
    <row r="9" spans="1:3">
      <c r="A9" s="4" t="s">
        <v>665</v>
      </c>
    </row>
    <row r="10" spans="1:3">
      <c r="A10" s="3" t="s">
        <v>657</v>
      </c>
    </row>
    <row r="11" spans="1:3">
      <c r="A11" s="4" t="s">
        <v>666</v>
      </c>
      <c r="C11" s="7" t="n">
        <v>220</v>
      </c>
    </row>
    <row r="12" spans="1:3">
      <c r="A12" s="4" t="s">
        <v>667</v>
      </c>
      <c r="C12" s="5" t="n">
        <v>4</v>
      </c>
    </row>
    <row r="13" spans="1:3">
      <c r="A13" s="4" t="s">
        <v>668</v>
      </c>
    </row>
    <row r="14" spans="1:3">
      <c r="A14" s="3" t="s">
        <v>657</v>
      </c>
    </row>
    <row r="15" spans="1:3">
      <c r="A15" s="4" t="s">
        <v>669</v>
      </c>
      <c r="C15" s="5" t="n">
        <v>60</v>
      </c>
    </row>
    <row r="16" spans="1:3">
      <c r="A16" s="4" t="s">
        <v>670</v>
      </c>
      <c r="C1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s>
  <sheetData>
    <row r="1" spans="1:4">
      <c r="A1" s="1" t="s">
        <v>671</v>
      </c>
      <c r="C1" s="2" t="s">
        <v>1</v>
      </c>
    </row>
    <row r="2" spans="1:4">
      <c r="C2" s="2" t="s">
        <v>672</v>
      </c>
      <c r="D2" s="2" t="s">
        <v>673</v>
      </c>
    </row>
    <row r="3" spans="1:4">
      <c r="A3" s="3" t="s">
        <v>674</v>
      </c>
    </row>
    <row r="4" spans="1:4">
      <c r="A4" s="4" t="s">
        <v>675</v>
      </c>
      <c r="C4" s="5" t="n">
        <v>2</v>
      </c>
    </row>
    <row r="5" spans="1:4">
      <c r="A5" s="4" t="s">
        <v>102</v>
      </c>
      <c r="C5" s="7" t="n">
        <v>14715</v>
      </c>
      <c r="D5" s="7" t="n">
        <v>15167</v>
      </c>
    </row>
    <row r="6" spans="1:4">
      <c r="A6" s="4" t="s">
        <v>676</v>
      </c>
    </row>
    <row r="7" spans="1:4">
      <c r="A7" s="3" t="s">
        <v>674</v>
      </c>
    </row>
    <row r="8" spans="1:4">
      <c r="A8" s="4" t="s">
        <v>102</v>
      </c>
      <c r="C8" s="5" t="n">
        <v>2031</v>
      </c>
      <c r="D8" s="5" t="n">
        <v>2462</v>
      </c>
    </row>
    <row r="9" spans="1:4">
      <c r="A9" s="4" t="s">
        <v>677</v>
      </c>
    </row>
    <row r="10" spans="1:4">
      <c r="A10" s="3" t="s">
        <v>674</v>
      </c>
    </row>
    <row r="11" spans="1:4">
      <c r="A11" s="4" t="s">
        <v>102</v>
      </c>
      <c r="C11" s="5" t="n">
        <v>7023</v>
      </c>
      <c r="D11" s="5" t="n">
        <v>6952</v>
      </c>
    </row>
    <row r="12" spans="1:4">
      <c r="A12" s="4" t="s">
        <v>678</v>
      </c>
    </row>
    <row r="13" spans="1:4">
      <c r="A13" s="3" t="s">
        <v>674</v>
      </c>
    </row>
    <row r="14" spans="1:4">
      <c r="A14" s="4" t="s">
        <v>102</v>
      </c>
      <c r="C14" s="5" t="n">
        <v>5661</v>
      </c>
      <c r="D14" s="7" t="n">
        <v>5753</v>
      </c>
    </row>
    <row r="15" spans="1:4">
      <c r="A15" s="4" t="s">
        <v>24</v>
      </c>
    </row>
    <row r="16" spans="1:4">
      <c r="A16" s="3" t="s">
        <v>674</v>
      </c>
    </row>
    <row r="17" spans="1:4">
      <c r="A17" s="4" t="s">
        <v>25</v>
      </c>
      <c r="B17" s="4" t="s">
        <v>26</v>
      </c>
      <c r="C17" s="5" t="n">
        <v>1357</v>
      </c>
    </row>
    <row r="18" spans="1:4">
      <c r="A18" s="4" t="s">
        <v>30</v>
      </c>
      <c r="C18" s="5" t="n">
        <v>170</v>
      </c>
    </row>
    <row r="19" spans="1:4">
      <c r="A19" s="4" t="s">
        <v>679</v>
      </c>
      <c r="C19" s="5" t="n">
        <v>155</v>
      </c>
    </row>
    <row r="20" spans="1:4">
      <c r="A20" s="4" t="s">
        <v>359</v>
      </c>
      <c r="C20" s="5" t="n">
        <v>9</v>
      </c>
    </row>
    <row r="21" spans="1:4">
      <c r="A21" s="4" t="s">
        <v>41</v>
      </c>
      <c r="C21" s="5" t="n">
        <v>78</v>
      </c>
    </row>
    <row r="22" spans="1:4">
      <c r="A22" s="4" t="s">
        <v>680</v>
      </c>
    </row>
    <row r="23" spans="1:4">
      <c r="A23" s="3" t="s">
        <v>674</v>
      </c>
    </row>
    <row r="24" spans="1:4">
      <c r="A24" s="4" t="s">
        <v>25</v>
      </c>
      <c r="B24" s="4" t="s">
        <v>26</v>
      </c>
      <c r="C24" s="5" t="n">
        <v>-1</v>
      </c>
    </row>
    <row r="25" spans="1:4">
      <c r="A25" s="4" t="s">
        <v>30</v>
      </c>
      <c r="C25" s="5" t="n">
        <v>11</v>
      </c>
    </row>
    <row r="26" spans="1:4">
      <c r="A26" s="4" t="s">
        <v>679</v>
      </c>
      <c r="C26" s="5" t="n">
        <v>-12</v>
      </c>
    </row>
    <row r="27" spans="1:4">
      <c r="A27" s="4" t="s">
        <v>41</v>
      </c>
      <c r="C27" s="5" t="n">
        <v>-99</v>
      </c>
    </row>
    <row r="28" spans="1:4">
      <c r="A28" s="4" t="s">
        <v>681</v>
      </c>
    </row>
    <row r="29" spans="1:4">
      <c r="A29" s="3" t="s">
        <v>674</v>
      </c>
    </row>
    <row r="30" spans="1:4">
      <c r="A30" s="4" t="s">
        <v>25</v>
      </c>
      <c r="B30" s="4" t="s">
        <v>26</v>
      </c>
      <c r="C30" s="5" t="n">
        <v>-478</v>
      </c>
    </row>
    <row r="31" spans="1:4">
      <c r="A31" s="4" t="s">
        <v>682</v>
      </c>
    </row>
    <row r="32" spans="1:4">
      <c r="A32" s="3" t="s">
        <v>674</v>
      </c>
    </row>
    <row r="33" spans="1:4">
      <c r="A33" s="4" t="s">
        <v>25</v>
      </c>
      <c r="B33" s="4" t="s">
        <v>26</v>
      </c>
      <c r="C33" s="5" t="n">
        <v>971</v>
      </c>
    </row>
    <row r="34" spans="1:4">
      <c r="A34" s="4" t="s">
        <v>30</v>
      </c>
      <c r="C34" s="5" t="n">
        <v>53</v>
      </c>
    </row>
    <row r="35" spans="1:4">
      <c r="A35" s="4" t="s">
        <v>679</v>
      </c>
      <c r="C35" s="5" t="n">
        <v>285</v>
      </c>
    </row>
    <row r="36" spans="1:4">
      <c r="A36" s="4" t="s">
        <v>41</v>
      </c>
      <c r="C36" s="5" t="n">
        <v>290</v>
      </c>
    </row>
    <row r="37" spans="1:4">
      <c r="A37" s="4" t="s">
        <v>683</v>
      </c>
    </row>
    <row r="38" spans="1:4">
      <c r="A38" s="3" t="s">
        <v>674</v>
      </c>
    </row>
    <row r="39" spans="1:4">
      <c r="A39" s="4" t="s">
        <v>25</v>
      </c>
      <c r="B39" s="4" t="s">
        <v>26</v>
      </c>
      <c r="C39" s="5" t="n">
        <v>865</v>
      </c>
    </row>
    <row r="40" spans="1:4">
      <c r="A40" s="4" t="s">
        <v>30</v>
      </c>
      <c r="C40" s="5" t="n">
        <v>106</v>
      </c>
    </row>
    <row r="41" spans="1:4">
      <c r="A41" s="4" t="s">
        <v>679</v>
      </c>
      <c r="C41" s="5" t="n">
        <v>-118</v>
      </c>
    </row>
    <row r="42" spans="1:4">
      <c r="A42" s="4" t="s">
        <v>41</v>
      </c>
      <c r="C42" s="5" t="n">
        <v>-113</v>
      </c>
    </row>
    <row r="43" spans="1:4">
      <c r="A43" s="4" t="s">
        <v>684</v>
      </c>
    </row>
    <row r="44" spans="1:4">
      <c r="A44" s="3" t="s">
        <v>674</v>
      </c>
    </row>
    <row r="45" spans="1:4">
      <c r="A45" s="4" t="s">
        <v>359</v>
      </c>
      <c r="C45" s="5" t="n">
        <v>126</v>
      </c>
    </row>
    <row r="46" spans="1:4">
      <c r="A46" s="4" t="s">
        <v>685</v>
      </c>
    </row>
    <row r="47" spans="1:4">
      <c r="A47" s="3" t="s">
        <v>674</v>
      </c>
    </row>
    <row r="48" spans="1:4">
      <c r="A48" s="4" t="s">
        <v>359</v>
      </c>
      <c r="C48" s="5" t="n">
        <v>170</v>
      </c>
    </row>
    <row r="49" spans="1:4">
      <c r="A49" s="4" t="s">
        <v>686</v>
      </c>
    </row>
    <row r="50" spans="1:4">
      <c r="A50" s="3" t="s">
        <v>674</v>
      </c>
    </row>
    <row r="51" spans="1:4">
      <c r="A51" s="4" t="s">
        <v>359</v>
      </c>
      <c r="C51" s="5" t="n">
        <v>8</v>
      </c>
    </row>
    <row r="52" spans="1:4">
      <c r="A52" s="4" t="s">
        <v>687</v>
      </c>
    </row>
    <row r="53" spans="1:4">
      <c r="A53" s="3" t="s">
        <v>674</v>
      </c>
    </row>
    <row r="54" spans="1:4">
      <c r="A54" s="4" t="s">
        <v>359</v>
      </c>
      <c r="C54" s="7" t="n">
        <v>170</v>
      </c>
    </row>
    <row r="55" spans="1:4"/>
    <row r="56" spans="1:4">
      <c r="A56" s="4" t="s">
        <v>26</v>
      </c>
      <c r="B56" s="4" t="s">
        <v>49</v>
      </c>
    </row>
  </sheetData>
  <mergeCells count="3">
    <mergeCell ref="A1:B2"/>
    <mergeCell ref="A55:C55"/>
    <mergeCell ref="B56:C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688</v>
      </c>
      <c r="C1" s="2" t="s">
        <v>1</v>
      </c>
    </row>
    <row r="2" spans="1:4">
      <c r="C2" s="2" t="s">
        <v>2</v>
      </c>
      <c r="D2" s="2" t="s">
        <v>23</v>
      </c>
    </row>
    <row r="3" spans="1:4">
      <c r="A3" s="4" t="s">
        <v>24</v>
      </c>
    </row>
    <row r="4" spans="1:4">
      <c r="A4" s="3" t="s">
        <v>689</v>
      </c>
    </row>
    <row r="5" spans="1:4">
      <c r="A5" s="4" t="s">
        <v>690</v>
      </c>
      <c r="C5" s="7" t="n">
        <v>2</v>
      </c>
    </row>
    <row r="6" spans="1:4">
      <c r="A6" s="4" t="s">
        <v>691</v>
      </c>
      <c r="C6" s="5" t="n">
        <v>8</v>
      </c>
    </row>
    <row r="7" spans="1:4">
      <c r="A7" s="3" t="s">
        <v>692</v>
      </c>
    </row>
    <row r="8" spans="1:4">
      <c r="A8" s="4" t="s">
        <v>693</v>
      </c>
      <c r="C8" s="5" t="n">
        <v>0</v>
      </c>
    </row>
    <row r="9" spans="1:4">
      <c r="A9" s="4" t="s">
        <v>690</v>
      </c>
      <c r="C9" s="5" t="n">
        <v>0</v>
      </c>
    </row>
    <row r="10" spans="1:4">
      <c r="A10" s="4" t="s">
        <v>694</v>
      </c>
      <c r="C10" s="5" t="n">
        <v>0</v>
      </c>
    </row>
    <row r="11" spans="1:4">
      <c r="A11" s="4" t="s">
        <v>695</v>
      </c>
    </row>
    <row r="12" spans="1:4">
      <c r="A12" s="3" t="s">
        <v>689</v>
      </c>
    </row>
    <row r="13" spans="1:4">
      <c r="A13" s="4" t="s">
        <v>696</v>
      </c>
      <c r="B13" s="4" t="s">
        <v>26</v>
      </c>
      <c r="C13" s="5" t="n">
        <v>3</v>
      </c>
    </row>
    <row r="14" spans="1:4">
      <c r="A14" s="4" t="s">
        <v>682</v>
      </c>
    </row>
    <row r="15" spans="1:4">
      <c r="A15" s="3" t="s">
        <v>689</v>
      </c>
    </row>
    <row r="16" spans="1:4">
      <c r="A16" s="4" t="s">
        <v>697</v>
      </c>
      <c r="B16" s="4" t="s">
        <v>432</v>
      </c>
      <c r="C16" s="5" t="n">
        <v>1</v>
      </c>
    </row>
    <row r="17" spans="1:4">
      <c r="A17" s="4" t="s">
        <v>698</v>
      </c>
      <c r="B17" s="4" t="s">
        <v>432</v>
      </c>
      <c r="C17" s="7" t="n">
        <v>2</v>
      </c>
    </row>
    <row r="18" spans="1:4">
      <c r="A18" s="4" t="s">
        <v>48</v>
      </c>
    </row>
    <row r="19" spans="1:4">
      <c r="A19" s="3" t="s">
        <v>689</v>
      </c>
    </row>
    <row r="20" spans="1:4">
      <c r="A20" s="4" t="s">
        <v>696</v>
      </c>
      <c r="D20" s="7" t="n">
        <v>0</v>
      </c>
    </row>
    <row r="21" spans="1:4">
      <c r="A21" s="4" t="s">
        <v>697</v>
      </c>
      <c r="D21" s="5" t="n">
        <v>1</v>
      </c>
    </row>
    <row r="22" spans="1:4">
      <c r="A22" s="4" t="s">
        <v>698</v>
      </c>
      <c r="D22" s="5" t="n">
        <v>0</v>
      </c>
    </row>
    <row r="23" spans="1:4">
      <c r="A23" s="4" t="s">
        <v>690</v>
      </c>
      <c r="D23" s="5" t="n">
        <v>0</v>
      </c>
    </row>
    <row r="24" spans="1:4">
      <c r="A24" s="4" t="s">
        <v>691</v>
      </c>
      <c r="D24" s="5" t="n">
        <v>1</v>
      </c>
    </row>
    <row r="25" spans="1:4">
      <c r="A25" s="3" t="s">
        <v>692</v>
      </c>
    </row>
    <row r="26" spans="1:4">
      <c r="A26" s="4" t="s">
        <v>693</v>
      </c>
      <c r="D26" s="5" t="n">
        <v>20</v>
      </c>
    </row>
    <row r="27" spans="1:4">
      <c r="A27" s="4" t="s">
        <v>690</v>
      </c>
      <c r="D27" s="5" t="n">
        <v>1</v>
      </c>
    </row>
    <row r="28" spans="1:4">
      <c r="A28" s="4" t="s">
        <v>694</v>
      </c>
      <c r="D28" s="7" t="n">
        <v>21</v>
      </c>
    </row>
    <row r="29" spans="1:4"/>
    <row r="30" spans="1:4">
      <c r="A30" s="4" t="s">
        <v>26</v>
      </c>
      <c r="B30" s="4" t="s">
        <v>699</v>
      </c>
    </row>
    <row r="31" spans="1:4">
      <c r="A31" s="4" t="s">
        <v>432</v>
      </c>
      <c r="B31" s="4" t="s">
        <v>700</v>
      </c>
    </row>
  </sheetData>
  <mergeCells count="5">
    <mergeCell ref="A1:B2"/>
    <mergeCell ref="C1:D1"/>
    <mergeCell ref="A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5</v>
      </c>
      <c r="B1" s="2" t="s">
        <v>126</v>
      </c>
    </row>
    <row r="2" spans="1:2">
      <c r="A2" s="3" t="s">
        <v>127</v>
      </c>
    </row>
    <row r="3" spans="1:2">
      <c r="A3" s="4" t="s">
        <v>128</v>
      </c>
      <c r="B3" s="8" t="n">
        <v>0.01</v>
      </c>
    </row>
    <row r="4" spans="1:2">
      <c r="A4" s="4" t="s">
        <v>129</v>
      </c>
      <c r="B4" s="5" t="n">
        <v>1800000000</v>
      </c>
    </row>
    <row r="5" spans="1:2">
      <c r="A5" s="4" t="s">
        <v>130</v>
      </c>
      <c r="B5" s="5" t="n">
        <v>4275874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86</v>
      </c>
    </row>
    <row r="2" spans="1:3">
      <c r="A2" s="4" t="s">
        <v>702</v>
      </c>
      <c r="B2" s="7" t="n">
        <v>94</v>
      </c>
      <c r="C2" s="7" t="n">
        <v>95</v>
      </c>
    </row>
    <row r="3" spans="1:3">
      <c r="A3" s="4" t="s">
        <v>703</v>
      </c>
      <c r="B3" s="5" t="n">
        <v>650</v>
      </c>
      <c r="C3" s="5" t="n">
        <v>650</v>
      </c>
    </row>
    <row r="4" spans="1:3">
      <c r="A4" s="4" t="s">
        <v>704</v>
      </c>
    </row>
    <row r="5" spans="1:3">
      <c r="A5" s="4" t="s">
        <v>702</v>
      </c>
      <c r="B5" s="5" t="n">
        <v>0</v>
      </c>
      <c r="C5" s="5" t="n">
        <v>0</v>
      </c>
    </row>
    <row r="6" spans="1:3">
      <c r="A6" s="4" t="s">
        <v>703</v>
      </c>
      <c r="B6" s="5" t="n">
        <v>650</v>
      </c>
      <c r="C6" s="5" t="n">
        <v>650</v>
      </c>
    </row>
    <row r="7" spans="1:3">
      <c r="A7" s="4" t="s">
        <v>705</v>
      </c>
    </row>
    <row r="8" spans="1:3">
      <c r="A8" s="4" t="s">
        <v>702</v>
      </c>
      <c r="B8" s="5" t="n">
        <v>89</v>
      </c>
      <c r="C8" s="5" t="n">
        <v>90</v>
      </c>
    </row>
    <row r="9" spans="1:3">
      <c r="A9" s="4" t="s">
        <v>703</v>
      </c>
      <c r="B9" s="5" t="n">
        <v>0</v>
      </c>
      <c r="C9" s="5" t="n">
        <v>0</v>
      </c>
    </row>
    <row r="10" spans="1:3">
      <c r="A10" s="4" t="s">
        <v>362</v>
      </c>
    </row>
    <row r="11" spans="1:3">
      <c r="A11" s="4" t="s">
        <v>702</v>
      </c>
      <c r="B11" s="5" t="n">
        <v>5</v>
      </c>
      <c r="C11" s="5" t="n">
        <v>5</v>
      </c>
    </row>
    <row r="12" spans="1:3">
      <c r="A12" s="4" t="s">
        <v>703</v>
      </c>
      <c r="B12" s="7" t="n">
        <v>0</v>
      </c>
      <c r="C1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6</v>
      </c>
      <c r="B1" s="2" t="s">
        <v>1</v>
      </c>
    </row>
    <row r="2" spans="1:5">
      <c r="B2" s="2" t="s">
        <v>2</v>
      </c>
      <c r="C2" s="2" t="s">
        <v>23</v>
      </c>
      <c r="D2" s="2" t="s">
        <v>2</v>
      </c>
      <c r="E2" s="2" t="s">
        <v>86</v>
      </c>
    </row>
    <row r="3" spans="1:5">
      <c r="A3" s="4" t="s">
        <v>707</v>
      </c>
      <c r="D3" s="7" t="n">
        <v>490</v>
      </c>
      <c r="E3" s="7" t="n">
        <v>622</v>
      </c>
    </row>
    <row r="4" spans="1:5">
      <c r="A4" s="4" t="s">
        <v>708</v>
      </c>
      <c r="B4" s="7" t="n">
        <v>-10</v>
      </c>
      <c r="D4" s="5" t="n">
        <v>-8</v>
      </c>
      <c r="E4" s="5" t="n">
        <v>-10</v>
      </c>
    </row>
    <row r="5" spans="1:5">
      <c r="A5" s="4" t="s">
        <v>90</v>
      </c>
      <c r="D5" s="5" t="n">
        <v>482</v>
      </c>
      <c r="E5" s="5" t="n">
        <v>612</v>
      </c>
    </row>
    <row r="6" spans="1:5">
      <c r="A6" s="4" t="s">
        <v>709</v>
      </c>
      <c r="D6" s="5" t="n">
        <v>184</v>
      </c>
      <c r="E6" s="5" t="n">
        <v>225</v>
      </c>
    </row>
    <row r="7" spans="1:5">
      <c r="A7" s="3" t="s">
        <v>710</v>
      </c>
    </row>
    <row r="8" spans="1:5">
      <c r="A8" s="4" t="s">
        <v>711</v>
      </c>
      <c r="B8" s="5" t="n">
        <v>10</v>
      </c>
    </row>
    <row r="9" spans="1:5">
      <c r="A9" s="4" t="s">
        <v>712</v>
      </c>
      <c r="B9" s="5" t="n">
        <v>8</v>
      </c>
    </row>
    <row r="10" spans="1:5">
      <c r="A10" s="4" t="s">
        <v>24</v>
      </c>
    </row>
    <row r="11" spans="1:5">
      <c r="A11" s="4" t="s">
        <v>708</v>
      </c>
      <c r="B11" s="5" t="n">
        <v>-10</v>
      </c>
      <c r="D11" s="7" t="n">
        <v>-8</v>
      </c>
      <c r="E11" s="7" t="n">
        <v>-10</v>
      </c>
    </row>
    <row r="12" spans="1:5">
      <c r="A12" s="3" t="s">
        <v>710</v>
      </c>
    </row>
    <row r="13" spans="1:5">
      <c r="A13" s="4" t="s">
        <v>711</v>
      </c>
      <c r="B13" s="5" t="n">
        <v>10</v>
      </c>
    </row>
    <row r="14" spans="1:5">
      <c r="A14" s="4" t="s">
        <v>713</v>
      </c>
      <c r="B14" s="5" t="n">
        <v>7</v>
      </c>
    </row>
    <row r="15" spans="1:5">
      <c r="A15" s="4" t="s">
        <v>714</v>
      </c>
      <c r="B15" s="5" t="n">
        <v>-9</v>
      </c>
    </row>
    <row r="16" spans="1:5">
      <c r="A16" s="4" t="s">
        <v>712</v>
      </c>
      <c r="B16" s="7" t="n">
        <v>8</v>
      </c>
    </row>
    <row r="17" spans="1:5">
      <c r="A17" s="4" t="s">
        <v>48</v>
      </c>
    </row>
    <row r="18" spans="1:5">
      <c r="A18" s="4" t="s">
        <v>708</v>
      </c>
      <c r="C18" s="7" t="n">
        <v>-9</v>
      </c>
    </row>
    <row r="19" spans="1:5">
      <c r="A19" s="3" t="s">
        <v>710</v>
      </c>
    </row>
    <row r="20" spans="1:5">
      <c r="A20" s="4" t="s">
        <v>711</v>
      </c>
      <c r="C20" s="5" t="n">
        <v>9</v>
      </c>
    </row>
    <row r="21" spans="1:5">
      <c r="A21" s="4" t="s">
        <v>713</v>
      </c>
      <c r="C21" s="5" t="n">
        <v>5</v>
      </c>
    </row>
    <row r="22" spans="1:5">
      <c r="A22" s="4" t="s">
        <v>714</v>
      </c>
      <c r="C22" s="5" t="n">
        <v>-7</v>
      </c>
    </row>
    <row r="23" spans="1:5">
      <c r="A23" s="4" t="s">
        <v>712</v>
      </c>
      <c r="C23" s="7" t="n">
        <v>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86</v>
      </c>
    </row>
    <row r="2" spans="1:3">
      <c r="A2" s="3" t="s">
        <v>716</v>
      </c>
    </row>
    <row r="3" spans="1:3">
      <c r="A3" s="4" t="s">
        <v>717</v>
      </c>
      <c r="B3" s="7" t="n">
        <v>169</v>
      </c>
      <c r="C3" s="7" t="n">
        <v>173</v>
      </c>
    </row>
    <row r="4" spans="1:3">
      <c r="A4" s="4" t="s">
        <v>718</v>
      </c>
      <c r="B4" s="5" t="n">
        <v>126</v>
      </c>
      <c r="C4" s="5" t="n">
        <v>88</v>
      </c>
    </row>
    <row r="5" spans="1:3">
      <c r="A5" s="4" t="s">
        <v>719</v>
      </c>
      <c r="B5" s="5" t="n">
        <v>20</v>
      </c>
      <c r="C5" s="5" t="n">
        <v>24</v>
      </c>
    </row>
    <row r="6" spans="1:3">
      <c r="A6" s="4" t="s">
        <v>720</v>
      </c>
      <c r="B6" s="5" t="n">
        <v>315</v>
      </c>
      <c r="C6" s="5" t="n">
        <v>285</v>
      </c>
    </row>
    <row r="7" spans="1:3">
      <c r="A7" s="3" t="s">
        <v>721</v>
      </c>
    </row>
    <row r="8" spans="1:3">
      <c r="A8" s="4" t="s">
        <v>722</v>
      </c>
      <c r="B8" s="5" t="n">
        <v>1061</v>
      </c>
      <c r="C8" s="5" t="n">
        <v>1012</v>
      </c>
    </row>
    <row r="9" spans="1:3">
      <c r="A9" s="4" t="s">
        <v>723</v>
      </c>
      <c r="B9" s="5" t="n">
        <v>49</v>
      </c>
      <c r="C9" s="5" t="n">
        <v>49</v>
      </c>
    </row>
    <row r="10" spans="1:3">
      <c r="A10" s="4" t="s">
        <v>724</v>
      </c>
      <c r="B10" s="5" t="n">
        <v>3</v>
      </c>
      <c r="C10" s="5" t="n">
        <v>3</v>
      </c>
    </row>
    <row r="11" spans="1:3">
      <c r="A11" s="4" t="s">
        <v>725</v>
      </c>
      <c r="B11" s="7" t="n">
        <v>1113</v>
      </c>
      <c r="C11" s="7" t="n">
        <v>10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26</v>
      </c>
      <c r="C1" s="2" t="s">
        <v>1</v>
      </c>
      <c r="E1" s="2" t="s">
        <v>526</v>
      </c>
    </row>
    <row r="2" spans="1:5">
      <c r="C2" s="2" t="s">
        <v>2</v>
      </c>
      <c r="D2" s="2" t="s">
        <v>23</v>
      </c>
      <c r="E2" s="2" t="s">
        <v>86</v>
      </c>
    </row>
    <row r="3" spans="1:5">
      <c r="A3" s="3" t="s">
        <v>727</v>
      </c>
    </row>
    <row r="4" spans="1:5">
      <c r="A4" s="4" t="s">
        <v>728</v>
      </c>
      <c r="B4" s="4" t="s">
        <v>26</v>
      </c>
      <c r="C4" s="7" t="n">
        <v>653</v>
      </c>
      <c r="E4" s="7" t="n">
        <v>642</v>
      </c>
    </row>
    <row r="5" spans="1:5">
      <c r="A5" s="4" t="s">
        <v>729</v>
      </c>
      <c r="C5" s="5" t="n">
        <v>414</v>
      </c>
      <c r="E5" s="5" t="n">
        <v>378</v>
      </c>
    </row>
    <row r="6" spans="1:5">
      <c r="A6" s="4" t="s">
        <v>730</v>
      </c>
      <c r="C6" s="5" t="n">
        <v>-6</v>
      </c>
      <c r="E6" s="5" t="n">
        <v>-8</v>
      </c>
    </row>
    <row r="7" spans="1:5">
      <c r="A7" s="4" t="s">
        <v>731</v>
      </c>
      <c r="C7" s="5" t="n">
        <v>1061</v>
      </c>
      <c r="E7" s="5" t="n">
        <v>1012</v>
      </c>
    </row>
    <row r="8" spans="1:5">
      <c r="A8" s="4" t="s">
        <v>492</v>
      </c>
    </row>
    <row r="9" spans="1:5">
      <c r="A9" s="3" t="s">
        <v>727</v>
      </c>
    </row>
    <row r="10" spans="1:5">
      <c r="A10" s="4" t="s">
        <v>728</v>
      </c>
      <c r="B10" s="4" t="s">
        <v>535</v>
      </c>
      <c r="C10" s="5" t="n">
        <v>340</v>
      </c>
      <c r="E10" s="5" t="n">
        <v>333</v>
      </c>
    </row>
    <row r="11" spans="1:5">
      <c r="A11" s="4" t="s">
        <v>729</v>
      </c>
      <c r="B11" s="4" t="s">
        <v>432</v>
      </c>
      <c r="C11" s="5" t="n">
        <v>10</v>
      </c>
      <c r="E11" s="5" t="n">
        <v>10</v>
      </c>
    </row>
    <row r="12" spans="1:5">
      <c r="A12" s="4" t="s">
        <v>730</v>
      </c>
      <c r="B12" s="4" t="s">
        <v>432</v>
      </c>
      <c r="C12" s="5" t="n">
        <v>-2</v>
      </c>
      <c r="E12" s="5" t="n">
        <v>-3</v>
      </c>
    </row>
    <row r="13" spans="1:5">
      <c r="A13" s="4" t="s">
        <v>731</v>
      </c>
      <c r="B13" s="4" t="s">
        <v>432</v>
      </c>
      <c r="C13" s="7" t="n">
        <v>348</v>
      </c>
      <c r="E13" s="7" t="n">
        <v>340</v>
      </c>
    </row>
    <row r="14" spans="1:5">
      <c r="A14" s="4" t="s">
        <v>732</v>
      </c>
      <c r="C14" s="4" t="s">
        <v>733</v>
      </c>
      <c r="E14" s="4" t="s">
        <v>734</v>
      </c>
    </row>
    <row r="15" spans="1:5">
      <c r="A15" s="4" t="s">
        <v>735</v>
      </c>
      <c r="C15" s="4" t="s">
        <v>736</v>
      </c>
      <c r="E15" s="4" t="s">
        <v>736</v>
      </c>
    </row>
    <row r="16" spans="1:5">
      <c r="A16" s="4" t="s">
        <v>737</v>
      </c>
      <c r="C16" s="7" t="n">
        <v>106</v>
      </c>
    </row>
    <row r="17" spans="1:5">
      <c r="A17" s="4" t="s">
        <v>738</v>
      </c>
      <c r="C17" s="5" t="n">
        <v>94</v>
      </c>
    </row>
    <row r="18" spans="1:5">
      <c r="A18" s="4" t="s">
        <v>739</v>
      </c>
      <c r="C18" s="5" t="n">
        <v>148</v>
      </c>
    </row>
    <row r="19" spans="1:5">
      <c r="A19" s="4" t="s">
        <v>491</v>
      </c>
    </row>
    <row r="20" spans="1:5">
      <c r="A20" s="3" t="s">
        <v>727</v>
      </c>
    </row>
    <row r="21" spans="1:5">
      <c r="A21" s="4" t="s">
        <v>728</v>
      </c>
      <c r="B21" s="4" t="s">
        <v>537</v>
      </c>
      <c r="C21" s="5" t="n">
        <v>313</v>
      </c>
      <c r="E21" s="7" t="n">
        <v>309</v>
      </c>
    </row>
    <row r="22" spans="1:5">
      <c r="A22" s="4" t="s">
        <v>729</v>
      </c>
      <c r="B22" s="4" t="s">
        <v>434</v>
      </c>
      <c r="C22" s="5" t="n">
        <v>404</v>
      </c>
      <c r="E22" s="5" t="n">
        <v>368</v>
      </c>
    </row>
    <row r="23" spans="1:5">
      <c r="A23" s="4" t="s">
        <v>730</v>
      </c>
      <c r="B23" s="4" t="s">
        <v>434</v>
      </c>
      <c r="C23" s="5" t="n">
        <v>-4</v>
      </c>
      <c r="E23" s="5" t="n">
        <v>-5</v>
      </c>
    </row>
    <row r="24" spans="1:5">
      <c r="A24" s="4" t="s">
        <v>731</v>
      </c>
      <c r="B24" s="4" t="s">
        <v>434</v>
      </c>
      <c r="C24" s="5" t="n">
        <v>713</v>
      </c>
      <c r="E24" s="7" t="n">
        <v>672</v>
      </c>
    </row>
    <row r="25" spans="1:5">
      <c r="A25" s="4" t="s">
        <v>24</v>
      </c>
    </row>
    <row r="26" spans="1:5">
      <c r="A26" s="3" t="s">
        <v>727</v>
      </c>
    </row>
    <row r="27" spans="1:5">
      <c r="A27" s="4" t="s">
        <v>740</v>
      </c>
      <c r="C27" s="5" t="n">
        <v>1</v>
      </c>
    </row>
    <row r="28" spans="1:5">
      <c r="A28" s="4" t="s">
        <v>741</v>
      </c>
      <c r="C28" s="5" t="n">
        <v>-2</v>
      </c>
    </row>
    <row r="29" spans="1:5">
      <c r="A29" s="4" t="s">
        <v>742</v>
      </c>
      <c r="C29" s="5" t="n">
        <v>79</v>
      </c>
    </row>
    <row r="30" spans="1:5">
      <c r="A30" s="4" t="s">
        <v>743</v>
      </c>
      <c r="C30" s="7" t="n">
        <v>-84</v>
      </c>
    </row>
    <row r="31" spans="1:5">
      <c r="A31" s="4" t="s">
        <v>48</v>
      </c>
    </row>
    <row r="32" spans="1:5">
      <c r="A32" s="3" t="s">
        <v>727</v>
      </c>
    </row>
    <row r="33" spans="1:5">
      <c r="A33" s="4" t="s">
        <v>740</v>
      </c>
      <c r="D33" s="7" t="n">
        <v>1</v>
      </c>
    </row>
    <row r="34" spans="1:5">
      <c r="A34" s="4" t="s">
        <v>741</v>
      </c>
      <c r="D34" s="5" t="n">
        <v>-1</v>
      </c>
    </row>
    <row r="35" spans="1:5">
      <c r="A35" s="4" t="s">
        <v>742</v>
      </c>
      <c r="D35" s="5" t="n">
        <v>67</v>
      </c>
    </row>
    <row r="36" spans="1:5">
      <c r="A36" s="4" t="s">
        <v>743</v>
      </c>
      <c r="D36" s="7" t="n">
        <v>-71</v>
      </c>
    </row>
    <row r="37" spans="1:5"/>
    <row r="38" spans="1:5">
      <c r="A38" s="4" t="s">
        <v>26</v>
      </c>
      <c r="B38" s="4" t="s">
        <v>744</v>
      </c>
    </row>
    <row r="39" spans="1:5">
      <c r="A39" s="4" t="s">
        <v>432</v>
      </c>
      <c r="B39" s="4" t="s">
        <v>520</v>
      </c>
    </row>
    <row r="40" spans="1:5">
      <c r="A40" s="4" t="s">
        <v>434</v>
      </c>
      <c r="B40" s="4" t="s">
        <v>519</v>
      </c>
    </row>
  </sheetData>
  <mergeCells count="6">
    <mergeCell ref="A1:B2"/>
    <mergeCell ref="C1:D1"/>
    <mergeCell ref="A37:D37"/>
    <mergeCell ref="B38:D38"/>
    <mergeCell ref="B39:D39"/>
    <mergeCell ref="B40:D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86</v>
      </c>
    </row>
    <row r="2" spans="1:3">
      <c r="A2" s="3" t="s">
        <v>182</v>
      </c>
    </row>
    <row r="3" spans="1:3">
      <c r="A3" s="4" t="s">
        <v>97</v>
      </c>
      <c r="B3" s="7" t="n">
        <v>4415</v>
      </c>
      <c r="C3" s="7" t="n">
        <v>4443</v>
      </c>
    </row>
    <row r="4" spans="1:3">
      <c r="A4" s="4" t="s">
        <v>746</v>
      </c>
      <c r="B4" s="7" t="n">
        <v>167</v>
      </c>
      <c r="C4" s="7" t="n">
        <v>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2</v>
      </c>
    </row>
    <row r="3" spans="1:3">
      <c r="A3" s="3" t="s">
        <v>748</v>
      </c>
    </row>
    <row r="4" spans="1:3">
      <c r="A4" s="4" t="s">
        <v>749</v>
      </c>
      <c r="B4" s="7" t="n">
        <v>1726</v>
      </c>
    </row>
    <row r="5" spans="1:3">
      <c r="A5" s="3" t="s">
        <v>750</v>
      </c>
    </row>
    <row r="6" spans="1:3">
      <c r="A6" s="4" t="s">
        <v>751</v>
      </c>
      <c r="B6" s="5" t="n">
        <v>14</v>
      </c>
    </row>
    <row r="7" spans="1:3">
      <c r="A7" s="3" t="s">
        <v>752</v>
      </c>
    </row>
    <row r="8" spans="1:3">
      <c r="A8" s="4" t="s">
        <v>753</v>
      </c>
      <c r="B8" s="5" t="n">
        <v>-5</v>
      </c>
    </row>
    <row r="9" spans="1:3">
      <c r="A9" s="4" t="s">
        <v>754</v>
      </c>
      <c r="B9" s="5" t="n">
        <v>1726</v>
      </c>
      <c r="C9" s="7" t="n">
        <v>1735</v>
      </c>
    </row>
    <row r="10" spans="1:3">
      <c r="A10" s="4" t="s">
        <v>755</v>
      </c>
      <c r="C10" s="5" t="n">
        <v>-62</v>
      </c>
    </row>
    <row r="11" spans="1:3">
      <c r="A11" s="4" t="s">
        <v>756</v>
      </c>
      <c r="B11" s="5" t="n">
        <v>1673</v>
      </c>
    </row>
    <row r="12" spans="1:3">
      <c r="A12" s="4" t="s">
        <v>757</v>
      </c>
    </row>
    <row r="13" spans="1:3">
      <c r="A13" s="3" t="s">
        <v>758</v>
      </c>
    </row>
    <row r="14" spans="1:3">
      <c r="A14" s="4" t="s">
        <v>759</v>
      </c>
      <c r="C14" s="5" t="n">
        <v>147</v>
      </c>
    </row>
    <row r="15" spans="1:3">
      <c r="A15" s="3" t="s">
        <v>748</v>
      </c>
    </row>
    <row r="16" spans="1:3">
      <c r="A16" s="4" t="s">
        <v>749</v>
      </c>
      <c r="B16" s="5" t="n">
        <v>1200</v>
      </c>
    </row>
    <row r="17" spans="1:3">
      <c r="A17" s="3" t="s">
        <v>750</v>
      </c>
    </row>
    <row r="18" spans="1:3">
      <c r="A18" s="4" t="s">
        <v>751</v>
      </c>
      <c r="B18" s="5" t="n">
        <v>8</v>
      </c>
    </row>
    <row r="19" spans="1:3">
      <c r="A19" s="3" t="s">
        <v>752</v>
      </c>
    </row>
    <row r="20" spans="1:3">
      <c r="A20" s="4" t="s">
        <v>753</v>
      </c>
      <c r="B20" s="5" t="n">
        <v>0</v>
      </c>
    </row>
    <row r="21" spans="1:3">
      <c r="A21" s="4" t="s">
        <v>754</v>
      </c>
      <c r="B21" s="5" t="n">
        <v>1200</v>
      </c>
      <c r="C21" s="5" t="n">
        <v>1208</v>
      </c>
    </row>
    <row r="22" spans="1:3">
      <c r="A22" s="4" t="s">
        <v>755</v>
      </c>
      <c r="C22" s="5" t="n">
        <v>0</v>
      </c>
    </row>
    <row r="23" spans="1:3">
      <c r="A23" s="4" t="s">
        <v>756</v>
      </c>
      <c r="B23" s="5" t="n">
        <v>1208</v>
      </c>
    </row>
    <row r="24" spans="1:3">
      <c r="A24" s="4" t="s">
        <v>760</v>
      </c>
    </row>
    <row r="25" spans="1:3">
      <c r="A25" s="3" t="s">
        <v>748</v>
      </c>
    </row>
    <row r="26" spans="1:3">
      <c r="A26" s="4" t="s">
        <v>749</v>
      </c>
      <c r="B26" s="5" t="n">
        <v>375</v>
      </c>
    </row>
    <row r="27" spans="1:3">
      <c r="A27" s="3" t="s">
        <v>750</v>
      </c>
    </row>
    <row r="28" spans="1:3">
      <c r="A28" s="4" t="s">
        <v>751</v>
      </c>
      <c r="B28" s="5" t="n">
        <v>5</v>
      </c>
    </row>
    <row r="29" spans="1:3">
      <c r="A29" s="3" t="s">
        <v>752</v>
      </c>
    </row>
    <row r="30" spans="1:3">
      <c r="A30" s="4" t="s">
        <v>753</v>
      </c>
      <c r="B30" s="5" t="n">
        <v>-5</v>
      </c>
    </row>
    <row r="31" spans="1:3">
      <c r="A31" s="4" t="s">
        <v>754</v>
      </c>
      <c r="B31" s="5" t="n">
        <v>375</v>
      </c>
      <c r="C31" s="5" t="n">
        <v>375</v>
      </c>
    </row>
    <row r="32" spans="1:3">
      <c r="A32" s="4" t="s">
        <v>755</v>
      </c>
      <c r="C32" s="5" t="n">
        <v>-61</v>
      </c>
    </row>
    <row r="33" spans="1:3">
      <c r="A33" s="4" t="s">
        <v>756</v>
      </c>
      <c r="B33" s="5" t="n">
        <v>314</v>
      </c>
    </row>
    <row r="34" spans="1:3">
      <c r="A34" s="4" t="s">
        <v>761</v>
      </c>
    </row>
    <row r="35" spans="1:3">
      <c r="A35" s="3" t="s">
        <v>748</v>
      </c>
    </row>
    <row r="36" spans="1:3">
      <c r="A36" s="4" t="s">
        <v>749</v>
      </c>
      <c r="B36" s="5" t="n">
        <v>151</v>
      </c>
    </row>
    <row r="37" spans="1:3">
      <c r="A37" s="3" t="s">
        <v>750</v>
      </c>
    </row>
    <row r="38" spans="1:3">
      <c r="A38" s="4" t="s">
        <v>751</v>
      </c>
      <c r="B38" s="5" t="n">
        <v>1</v>
      </c>
    </row>
    <row r="39" spans="1:3">
      <c r="A39" s="3" t="s">
        <v>752</v>
      </c>
    </row>
    <row r="40" spans="1:3">
      <c r="A40" s="4" t="s">
        <v>753</v>
      </c>
      <c r="B40" s="5" t="n">
        <v>0</v>
      </c>
    </row>
    <row r="41" spans="1:3">
      <c r="A41" s="4" t="s">
        <v>754</v>
      </c>
      <c r="B41" s="5" t="n">
        <v>151</v>
      </c>
      <c r="C41" s="5" t="n">
        <v>152</v>
      </c>
    </row>
    <row r="42" spans="1:3">
      <c r="A42" s="4" t="s">
        <v>755</v>
      </c>
      <c r="C42" s="7" t="n">
        <v>-1</v>
      </c>
    </row>
    <row r="43" spans="1:3">
      <c r="A43" s="4" t="s">
        <v>756</v>
      </c>
      <c r="B43" s="7" t="n">
        <v>1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23</v>
      </c>
      <c r="D2" s="2" t="s">
        <v>86</v>
      </c>
    </row>
    <row r="3" spans="1:4">
      <c r="A3" s="3" t="s">
        <v>763</v>
      </c>
    </row>
    <row r="4" spans="1:4">
      <c r="A4" s="4" t="s">
        <v>764</v>
      </c>
      <c r="B4" s="7" t="n">
        <v>43</v>
      </c>
      <c r="D4" s="7" t="n">
        <v>46</v>
      </c>
    </row>
    <row r="5" spans="1:4">
      <c r="A5" s="4" t="s">
        <v>765</v>
      </c>
      <c r="B5" s="5" t="n">
        <v>191</v>
      </c>
      <c r="D5" s="5" t="n">
        <v>174</v>
      </c>
    </row>
    <row r="6" spans="1:4">
      <c r="A6" s="3" t="s">
        <v>766</v>
      </c>
    </row>
    <row r="7" spans="1:4">
      <c r="A7" s="4" t="s">
        <v>767</v>
      </c>
      <c r="B7" s="5" t="n">
        <v>234</v>
      </c>
      <c r="D7" s="7" t="n">
        <v>220</v>
      </c>
    </row>
    <row r="8" spans="1:4">
      <c r="A8" s="3" t="s">
        <v>768</v>
      </c>
    </row>
    <row r="9" spans="1:4">
      <c r="A9" s="5" t="n">
        <v>2017</v>
      </c>
      <c r="B9" s="5" t="n">
        <v>9</v>
      </c>
    </row>
    <row r="10" spans="1:4">
      <c r="A10" s="5" t="n">
        <v>2018</v>
      </c>
      <c r="B10" s="5" t="n">
        <v>11</v>
      </c>
    </row>
    <row r="11" spans="1:4">
      <c r="A11" s="5" t="n">
        <v>2019</v>
      </c>
      <c r="B11" s="5" t="n">
        <v>11</v>
      </c>
    </row>
    <row r="12" spans="1:4">
      <c r="A12" s="5" t="n">
        <v>2020</v>
      </c>
      <c r="B12" s="5" t="n">
        <v>9</v>
      </c>
    </row>
    <row r="13" spans="1:4">
      <c r="A13" s="5" t="n">
        <v>2021</v>
      </c>
      <c r="B13" s="5" t="n">
        <v>1</v>
      </c>
    </row>
    <row r="14" spans="1:4">
      <c r="A14" s="4" t="s">
        <v>24</v>
      </c>
    </row>
    <row r="15" spans="1:4">
      <c r="A15" s="3" t="s">
        <v>766</v>
      </c>
    </row>
    <row r="16" spans="1:4">
      <c r="A16" s="4" t="s">
        <v>769</v>
      </c>
      <c r="B16" s="7" t="n">
        <v>3</v>
      </c>
    </row>
    <row r="17" spans="1:4">
      <c r="A17" s="4" t="s">
        <v>48</v>
      </c>
    </row>
    <row r="18" spans="1:4">
      <c r="A18" s="3" t="s">
        <v>766</v>
      </c>
    </row>
    <row r="19" spans="1:4">
      <c r="A19" s="4" t="s">
        <v>769</v>
      </c>
      <c r="C19" s="7"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86</v>
      </c>
    </row>
    <row r="2" spans="1:3">
      <c r="A2" s="4" t="s">
        <v>771</v>
      </c>
    </row>
    <row r="3" spans="1:3">
      <c r="A3" s="3" t="s">
        <v>772</v>
      </c>
    </row>
    <row r="4" spans="1:3">
      <c r="A4" s="4" t="s">
        <v>773</v>
      </c>
      <c r="B4" s="7" t="n">
        <v>4482</v>
      </c>
      <c r="C4" s="7" t="n">
        <v>4515</v>
      </c>
    </row>
    <row r="5" spans="1:3">
      <c r="A5" s="4" t="s">
        <v>774</v>
      </c>
    </row>
    <row r="6" spans="1:3">
      <c r="A6" s="3" t="s">
        <v>772</v>
      </c>
    </row>
    <row r="7" spans="1:3">
      <c r="A7" s="4" t="s">
        <v>773</v>
      </c>
      <c r="B7" s="5" t="n">
        <v>32</v>
      </c>
      <c r="C7" s="5" t="n">
        <v>36</v>
      </c>
    </row>
    <row r="8" spans="1:3">
      <c r="A8" s="4" t="s">
        <v>775</v>
      </c>
    </row>
    <row r="9" spans="1:3">
      <c r="A9" s="3" t="s">
        <v>772</v>
      </c>
    </row>
    <row r="10" spans="1:3">
      <c r="A10" s="4" t="s">
        <v>773</v>
      </c>
      <c r="B10" s="5" t="n">
        <v>70</v>
      </c>
      <c r="C10" s="5" t="n">
        <v>70</v>
      </c>
    </row>
    <row r="11" spans="1:3">
      <c r="A11" s="4" t="s">
        <v>776</v>
      </c>
    </row>
    <row r="12" spans="1:3">
      <c r="A12" s="3" t="s">
        <v>772</v>
      </c>
    </row>
    <row r="13" spans="1:3">
      <c r="A13" s="4" t="s">
        <v>773</v>
      </c>
      <c r="B13" s="5" t="n">
        <v>4489</v>
      </c>
      <c r="C13" s="5" t="n">
        <v>4552</v>
      </c>
    </row>
    <row r="14" spans="1:3">
      <c r="A14" s="4" t="s">
        <v>777</v>
      </c>
    </row>
    <row r="15" spans="1:3">
      <c r="A15" s="3" t="s">
        <v>772</v>
      </c>
    </row>
    <row r="16" spans="1:3">
      <c r="A16" s="4" t="s">
        <v>773</v>
      </c>
      <c r="B16" s="5" t="n">
        <v>29</v>
      </c>
      <c r="C16" s="5" t="n">
        <v>32</v>
      </c>
    </row>
    <row r="17" spans="1:3">
      <c r="A17" s="4" t="s">
        <v>778</v>
      </c>
    </row>
    <row r="18" spans="1:3">
      <c r="A18" s="3" t="s">
        <v>772</v>
      </c>
    </row>
    <row r="19" spans="1:3">
      <c r="A19" s="4" t="s">
        <v>773</v>
      </c>
      <c r="B19" s="7" t="n">
        <v>70</v>
      </c>
      <c r="C19" s="7" t="n">
        <v>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9</v>
      </c>
      <c r="C1" s="2" t="s">
        <v>1</v>
      </c>
    </row>
    <row r="2" spans="1:4">
      <c r="C2" s="2" t="s">
        <v>2</v>
      </c>
      <c r="D2" s="2" t="s">
        <v>23</v>
      </c>
    </row>
    <row r="3" spans="1:4">
      <c r="A3" s="4" t="s">
        <v>24</v>
      </c>
    </row>
    <row r="4" spans="1:4">
      <c r="A4" s="3" t="s">
        <v>780</v>
      </c>
    </row>
    <row r="5" spans="1:4">
      <c r="A5" s="4" t="s">
        <v>781</v>
      </c>
      <c r="B5" s="4" t="s">
        <v>26</v>
      </c>
      <c r="C5" s="7" t="n">
        <v>89</v>
      </c>
    </row>
    <row r="6" spans="1:4">
      <c r="A6" s="4" t="s">
        <v>361</v>
      </c>
      <c r="C6" s="5" t="n">
        <v>-3</v>
      </c>
    </row>
    <row r="7" spans="1:4">
      <c r="A7" s="4" t="s">
        <v>782</v>
      </c>
      <c r="B7" s="4" t="s">
        <v>26</v>
      </c>
      <c r="C7" s="5" t="n">
        <v>86</v>
      </c>
    </row>
    <row r="8" spans="1:4">
      <c r="A8" s="4" t="s">
        <v>38</v>
      </c>
      <c r="C8" s="5" t="n">
        <v>0</v>
      </c>
    </row>
    <row r="9" spans="1:4">
      <c r="A9" s="3" t="s">
        <v>783</v>
      </c>
    </row>
    <row r="10" spans="1:4">
      <c r="A10" s="4" t="s">
        <v>784</v>
      </c>
      <c r="B10" s="4" t="s">
        <v>432</v>
      </c>
      <c r="C10" s="7" t="n">
        <v>1</v>
      </c>
    </row>
    <row r="11" spans="1:4">
      <c r="A11" s="4" t="s">
        <v>48</v>
      </c>
    </row>
    <row r="12" spans="1:4">
      <c r="A12" s="3" t="s">
        <v>780</v>
      </c>
    </row>
    <row r="13" spans="1:4">
      <c r="A13" s="4" t="s">
        <v>781</v>
      </c>
      <c r="B13" s="4" t="s">
        <v>26</v>
      </c>
      <c r="D13" s="7" t="n">
        <v>335</v>
      </c>
    </row>
    <row r="14" spans="1:4">
      <c r="A14" s="4" t="s">
        <v>361</v>
      </c>
      <c r="D14" s="5" t="n">
        <v>-3</v>
      </c>
    </row>
    <row r="15" spans="1:4">
      <c r="A15" s="4" t="s">
        <v>782</v>
      </c>
      <c r="B15" s="4" t="s">
        <v>26</v>
      </c>
      <c r="D15" s="5" t="n">
        <v>332</v>
      </c>
    </row>
    <row r="16" spans="1:4">
      <c r="A16" s="4" t="s">
        <v>38</v>
      </c>
      <c r="B16" s="4" t="s">
        <v>434</v>
      </c>
      <c r="D16" s="5" t="n">
        <v>41</v>
      </c>
    </row>
    <row r="17" spans="1:4">
      <c r="A17" s="3" t="s">
        <v>783</v>
      </c>
    </row>
    <row r="18" spans="1:4">
      <c r="A18" s="4" t="s">
        <v>784</v>
      </c>
      <c r="B18" s="4" t="s">
        <v>432</v>
      </c>
      <c r="D18" s="7" t="n">
        <v>82</v>
      </c>
    </row>
    <row r="19" spans="1:4"/>
    <row r="20" spans="1:4">
      <c r="A20" s="4" t="s">
        <v>26</v>
      </c>
      <c r="B20" s="4" t="s">
        <v>785</v>
      </c>
    </row>
    <row r="21" spans="1:4">
      <c r="A21" s="4" t="s">
        <v>432</v>
      </c>
      <c r="B21" s="4" t="s">
        <v>786</v>
      </c>
    </row>
    <row r="22" spans="1:4">
      <c r="A22" s="4" t="s">
        <v>434</v>
      </c>
      <c r="B22" s="4" t="s">
        <v>787</v>
      </c>
    </row>
  </sheetData>
  <mergeCells count="6">
    <mergeCell ref="A1:B2"/>
    <mergeCell ref="C1:D1"/>
    <mergeCell ref="A19:C19"/>
    <mergeCell ref="B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9:19:33Z</dcterms:created>
  <dcterms:modified xmlns:dcterms="http://purl.org/dc/terms/" xmlns:xsi="http://www.w3.org/2001/XMLSchema-instance" xsi:type="dcterms:W3CDTF">2017-05-17T19:19:33Z</dcterms:modified>
</cp:coreProperties>
</file>